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Plan of Busine" sheetId="7" state="visible" r:id="rId7"/>
    <sheet xmlns:r="http://schemas.openxmlformats.org/officeDocument/2006/relationships" name="Significant Accounting Policies" sheetId="8" state="visible" r:id="rId8"/>
    <sheet xmlns:r="http://schemas.openxmlformats.org/officeDocument/2006/relationships" name="Accounting Standards" sheetId="9" state="visible" r:id="rId9"/>
    <sheet xmlns:r="http://schemas.openxmlformats.org/officeDocument/2006/relationships" name="Accounts Receivable and Allowan" sheetId="10" state="visible" r:id="rId10"/>
    <sheet xmlns:r="http://schemas.openxmlformats.org/officeDocument/2006/relationships" name="Contracts in Progress" sheetId="11" state="visible" r:id="rId11"/>
    <sheet xmlns:r="http://schemas.openxmlformats.org/officeDocument/2006/relationships" name="Property and Equipment" sheetId="12" state="visible" r:id="rId12"/>
    <sheet xmlns:r="http://schemas.openxmlformats.org/officeDocument/2006/relationships" name="Goodwill and Intangibles"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Cumulative Redeemable Convertib" sheetId="17" state="visible" r:id="rId17"/>
    <sheet xmlns:r="http://schemas.openxmlformats.org/officeDocument/2006/relationships" name="Income Taxes" sheetId="18" state="visible" r:id="rId18"/>
    <sheet xmlns:r="http://schemas.openxmlformats.org/officeDocument/2006/relationships" name="Operating Segments" sheetId="19" state="visible" r:id="rId19"/>
    <sheet xmlns:r="http://schemas.openxmlformats.org/officeDocument/2006/relationships" name="Commitments and Contingencies" sheetId="20" state="visible" r:id="rId20"/>
    <sheet xmlns:r="http://schemas.openxmlformats.org/officeDocument/2006/relationships" name="Self-Insurance" sheetId="21" state="visible" r:id="rId21"/>
    <sheet xmlns:r="http://schemas.openxmlformats.org/officeDocument/2006/relationships" name="Retirement Plan" sheetId="22" state="visible" r:id="rId22"/>
    <sheet xmlns:r="http://schemas.openxmlformats.org/officeDocument/2006/relationships" name="Backlog" sheetId="23" state="visible" r:id="rId23"/>
    <sheet xmlns:r="http://schemas.openxmlformats.org/officeDocument/2006/relationships" name="Multiemployer Pension Plans" sheetId="24" state="visible" r:id="rId24"/>
    <sheet xmlns:r="http://schemas.openxmlformats.org/officeDocument/2006/relationships" name="Management Incentive Plan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Accounts Receivable and Allow_2" sheetId="29" state="visible" r:id="rId29"/>
    <sheet xmlns:r="http://schemas.openxmlformats.org/officeDocument/2006/relationships" name="Contracts in Progress (Tables)" sheetId="30" state="visible" r:id="rId30"/>
    <sheet xmlns:r="http://schemas.openxmlformats.org/officeDocument/2006/relationships" name="Property and Equipment (Tables)" sheetId="31" state="visible" r:id="rId31"/>
    <sheet xmlns:r="http://schemas.openxmlformats.org/officeDocument/2006/relationships" name="Goodwill and Intangibles (Table" sheetId="32" state="visible" r:id="rId32"/>
    <sheet xmlns:r="http://schemas.openxmlformats.org/officeDocument/2006/relationships" name="Accrued Expenses and Other Cu_2" sheetId="33" state="visible" r:id="rId33"/>
    <sheet xmlns:r="http://schemas.openxmlformats.org/officeDocument/2006/relationships" name="Debt (Tables)" sheetId="34" state="visible" r:id="rId34"/>
    <sheet xmlns:r="http://schemas.openxmlformats.org/officeDocument/2006/relationships" name="Income Taxes (Tables)" sheetId="35" state="visible" r:id="rId35"/>
    <sheet xmlns:r="http://schemas.openxmlformats.org/officeDocument/2006/relationships" name="Operating Segments (Tables)" sheetId="36" state="visible" r:id="rId36"/>
    <sheet xmlns:r="http://schemas.openxmlformats.org/officeDocument/2006/relationships" name="Commitments and Contingencies (" sheetId="37" state="visible" r:id="rId37"/>
    <sheet xmlns:r="http://schemas.openxmlformats.org/officeDocument/2006/relationships" name="Self-Insurance (Tables)" sheetId="38" state="visible" r:id="rId38"/>
    <sheet xmlns:r="http://schemas.openxmlformats.org/officeDocument/2006/relationships" name="Multiemployer Pension Plans (Ta" sheetId="39" state="visible" r:id="rId39"/>
    <sheet xmlns:r="http://schemas.openxmlformats.org/officeDocument/2006/relationships" name="Management Incentive Plans (Tab"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Accounts Receivable and Allow_3" sheetId="44" state="visible" r:id="rId44"/>
    <sheet xmlns:r="http://schemas.openxmlformats.org/officeDocument/2006/relationships" name="Contracts in Progress (Details)" sheetId="45" state="visible" r:id="rId45"/>
    <sheet xmlns:r="http://schemas.openxmlformats.org/officeDocument/2006/relationships" name="Contracts in Progress (Details " sheetId="46" state="visible" r:id="rId46"/>
    <sheet xmlns:r="http://schemas.openxmlformats.org/officeDocument/2006/relationships" name="Property and Equipment (Details" sheetId="47" state="visible" r:id="rId47"/>
    <sheet xmlns:r="http://schemas.openxmlformats.org/officeDocument/2006/relationships" name="Property and Equipment (Detai_2" sheetId="48" state="visible" r:id="rId48"/>
    <sheet xmlns:r="http://schemas.openxmlformats.org/officeDocument/2006/relationships" name="Goodwill and Intangibles (Detai" sheetId="49" state="visible" r:id="rId49"/>
    <sheet xmlns:r="http://schemas.openxmlformats.org/officeDocument/2006/relationships" name="Goodwill and Intangibles (Det_2" sheetId="50" state="visible" r:id="rId50"/>
    <sheet xmlns:r="http://schemas.openxmlformats.org/officeDocument/2006/relationships" name="Goodwill and Intangibles (Det_3" sheetId="51" state="visible" r:id="rId51"/>
    <sheet xmlns:r="http://schemas.openxmlformats.org/officeDocument/2006/relationships" name="Goodwill and Intangibles (Det_4" sheetId="52" state="visible" r:id="rId52"/>
    <sheet xmlns:r="http://schemas.openxmlformats.org/officeDocument/2006/relationships" name="Accrued Expenses and Other Cu_3" sheetId="53" state="visible" r:id="rId53"/>
    <sheet xmlns:r="http://schemas.openxmlformats.org/officeDocument/2006/relationships" name="Debt (Details)" sheetId="54" state="visible" r:id="rId54"/>
    <sheet xmlns:r="http://schemas.openxmlformats.org/officeDocument/2006/relationships" name="Debt (Details 1)" sheetId="55" state="visible" r:id="rId55"/>
    <sheet xmlns:r="http://schemas.openxmlformats.org/officeDocument/2006/relationships" name="Debt (Details 2)" sheetId="56" state="visible" r:id="rId56"/>
    <sheet xmlns:r="http://schemas.openxmlformats.org/officeDocument/2006/relationships" name="Debt (Details Textual)" sheetId="57" state="visible" r:id="rId57"/>
    <sheet xmlns:r="http://schemas.openxmlformats.org/officeDocument/2006/relationships" name="Equity (Details Textual)" sheetId="58" state="visible" r:id="rId58"/>
    <sheet xmlns:r="http://schemas.openxmlformats.org/officeDocument/2006/relationships" name="Cumulative Redeemable Convert_2" sheetId="59" state="visible" r:id="rId59"/>
    <sheet xmlns:r="http://schemas.openxmlformats.org/officeDocument/2006/relationships" name="Income Taxes (Details)" sheetId="60" state="visible" r:id="rId60"/>
    <sheet xmlns:r="http://schemas.openxmlformats.org/officeDocument/2006/relationships" name="Income Taxes (Details 1)" sheetId="61" state="visible" r:id="rId61"/>
    <sheet xmlns:r="http://schemas.openxmlformats.org/officeDocument/2006/relationships" name="Income Taxes (Details 2)" sheetId="62" state="visible" r:id="rId62"/>
    <sheet xmlns:r="http://schemas.openxmlformats.org/officeDocument/2006/relationships" name="Income Taxes (Details Textual)" sheetId="63" state="visible" r:id="rId63"/>
    <sheet xmlns:r="http://schemas.openxmlformats.org/officeDocument/2006/relationships" name="Operating Segments (Details)" sheetId="64" state="visible" r:id="rId64"/>
    <sheet xmlns:r="http://schemas.openxmlformats.org/officeDocument/2006/relationships" name="Operating Segments (Details Tex"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Self-Insurance (Details)" sheetId="68" state="visible" r:id="rId68"/>
    <sheet xmlns:r="http://schemas.openxmlformats.org/officeDocument/2006/relationships" name="Self-Insurance (Details Textual" sheetId="69" state="visible" r:id="rId69"/>
    <sheet xmlns:r="http://schemas.openxmlformats.org/officeDocument/2006/relationships" name="Retirement Plan (Details Textua" sheetId="70" state="visible" r:id="rId70"/>
    <sheet xmlns:r="http://schemas.openxmlformats.org/officeDocument/2006/relationships" name="Backlog (Details Textual)" sheetId="71" state="visible" r:id="rId71"/>
    <sheet xmlns:r="http://schemas.openxmlformats.org/officeDocument/2006/relationships" name="Multiemployer Pension Plans (De" sheetId="72" state="visible" r:id="rId72"/>
    <sheet xmlns:r="http://schemas.openxmlformats.org/officeDocument/2006/relationships" name="Multiemployer Pension Plans (_2" sheetId="73" state="visible" r:id="rId73"/>
    <sheet xmlns:r="http://schemas.openxmlformats.org/officeDocument/2006/relationships" name="Management Incentive Plans (Det" sheetId="74" state="visible" r:id="rId74"/>
    <sheet xmlns:r="http://schemas.openxmlformats.org/officeDocument/2006/relationships" name="Management Incentive Plans (D_2" sheetId="75" state="visible" r:id="rId75"/>
    <sheet xmlns:r="http://schemas.openxmlformats.org/officeDocument/2006/relationships" name="Management Incentive Plans (D_3" sheetId="76" state="visible" r:id="rId76"/>
    <sheet xmlns:r="http://schemas.openxmlformats.org/officeDocument/2006/relationships" name="Subsequent Events (Details Text" sheetId="77" state="visible" r:id="rId77"/>
  </sheets>
  <definedNames/>
  <calcPr calcId="124519" fullCalcOnLoad="1"/>
</workbook>
</file>

<file path=xl/sharedStrings.xml><?xml version="1.0" encoding="utf-8"?>
<sst xmlns="http://schemas.openxmlformats.org/spreadsheetml/2006/main" uniqueCount="926">
  <si>
    <t>Document and Entity Information - USD ($)</t>
  </si>
  <si>
    <t>12 Months Ended</t>
  </si>
  <si>
    <t>Dec. 31, 2018</t>
  </si>
  <si>
    <t>Apr. 12,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Limbach Holdings, Inc.</t>
  </si>
  <si>
    <t>Entity Central Index Key</t>
  </si>
  <si>
    <t>0001606163</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LMB</t>
  </si>
  <si>
    <t>Entity Common Stock, Shares Outstanding</t>
  </si>
  <si>
    <t>Entity Shell Company</t>
  </si>
  <si>
    <t>Entity Emerging Growth Company</t>
  </si>
  <si>
    <t>true</t>
  </si>
  <si>
    <t>Entity Ex Transition Period</t>
  </si>
  <si>
    <t>Entity Small Business</t>
  </si>
  <si>
    <t>Consolidated Balance Sheets - USD ($) $ in Thousands</t>
  </si>
  <si>
    <t>Dec. 31, 2017</t>
  </si>
  <si>
    <t>Current assets</t>
  </si>
  <si>
    <t>Cash and cash equivalents</t>
  </si>
  <si>
    <t>Restricted cash</t>
  </si>
  <si>
    <t>Accounts receivable, net</t>
  </si>
  <si>
    <t>Costs and estimated earnings in excess of billings on uncompleted contracts</t>
  </si>
  <si>
    <t>Advances to and equity in joint ventures, net</t>
  </si>
  <si>
    <t>Other current assets</t>
  </si>
  <si>
    <t>Total current assets</t>
  </si>
  <si>
    <t>Property and equipment, net</t>
  </si>
  <si>
    <t>Intangible assets, net</t>
  </si>
  <si>
    <t>Goodwill</t>
  </si>
  <si>
    <t>Deferred tax asset</t>
  </si>
  <si>
    <t>Other assets</t>
  </si>
  <si>
    <t>Total assets</t>
  </si>
  <si>
    <t>Current liabilities</t>
  </si>
  <si>
    <t>Current portion of long-term debt</t>
  </si>
  <si>
    <t>Accounts payable, including retainage</t>
  </si>
  <si>
    <t>Billings in excess of costs and estimated earnings on uncompleted contracts</t>
  </si>
  <si>
    <t>Accrued income taxes</t>
  </si>
  <si>
    <t>Accrued expenses and other current liabilities</t>
  </si>
  <si>
    <t>Total current liabilities</t>
  </si>
  <si>
    <t>Long-term debt</t>
  </si>
  <si>
    <t>Other long-term liabilities</t>
  </si>
  <si>
    <t>Total liabilities</t>
  </si>
  <si>
    <t>Commitments and contingencies</t>
  </si>
  <si>
    <t xml:space="preserve"> </t>
  </si>
  <si>
    <t>Redeemable convertible preferred stock, net, par value $0.0001, 1,000,000 shares authorized, no shares issued and outstanding as of December 31, 2018 and 280,000 issued and outstanding as of December 31, 2017 ($0 and $7,853 redemption value as of December 31, 2018 and December 31, 2017, respectively)</t>
  </si>
  <si>
    <t>STOCKHOLDERS' EQUITY</t>
  </si>
  <si>
    <t>Common stock, $.0001 par value; 100,000,000 shares authorized,  7,592,911 issued and outstanding at December 31, 2018 and 7,504,133 at December 31, 2017</t>
  </si>
  <si>
    <t>Additional paid-in capital</t>
  </si>
  <si>
    <t>Accumulated deficit</t>
  </si>
  <si>
    <t>Total stockholders' equity</t>
  </si>
  <si>
    <t>Total liabilities and stockholders' equity</t>
  </si>
  <si>
    <t>Consolidated Balance Sheets (Parenthetical) - USD ($)</t>
  </si>
  <si>
    <t>Common Stock, Par or Stated Value Per Share</t>
  </si>
  <si>
    <t>Common stock, shares authorized</t>
  </si>
  <si>
    <t>Common stock, shares, issued</t>
  </si>
  <si>
    <t>Common stock, shares, outstanding</t>
  </si>
  <si>
    <t>Redeemable Preferred Stock [Member]</t>
  </si>
  <si>
    <t>Temporary Equity, Par or Stated Value Per Share</t>
  </si>
  <si>
    <t>Temporary Equity, Shares Authorized</t>
  </si>
  <si>
    <t>Temporary Equity, Shares Issued</t>
  </si>
  <si>
    <t>Temporary Equity, Shares Outstanding</t>
  </si>
  <si>
    <t>Temporary Equity, Aggregate Amount of Redemption Requirement</t>
  </si>
  <si>
    <t>Consolidated Statements of Operations - USD ($) $ in Thousands</t>
  </si>
  <si>
    <t>Revenue</t>
  </si>
  <si>
    <t>Cost of revenue</t>
  </si>
  <si>
    <t>Gross profit</t>
  </si>
  <si>
    <t>Operating expenses:</t>
  </si>
  <si>
    <t>Selling, general and administrative</t>
  </si>
  <si>
    <t>Amortization of intangibles</t>
  </si>
  <si>
    <t>Total operating expenses</t>
  </si>
  <si>
    <t>Operating income</t>
  </si>
  <si>
    <t>Other income (expenses):</t>
  </si>
  <si>
    <t>Interest income (expense), net</t>
  </si>
  <si>
    <t>Loss on debt modification</t>
  </si>
  <si>
    <t>Gain (loss) on sale of property and equipment</t>
  </si>
  <si>
    <t>Total other expenses</t>
  </si>
  <si>
    <t>Income (loss) before income taxes</t>
  </si>
  <si>
    <t>Income tax provision (benefit)</t>
  </si>
  <si>
    <t>Net income (loss)</t>
  </si>
  <si>
    <t>Dividends on cumulative redeemable convertible preferred stock</t>
  </si>
  <si>
    <t>Premium paid on partial preferred redemption</t>
  </si>
  <si>
    <t>Net loss attributable to Limbach Holdings, Inc. common stockholders</t>
  </si>
  <si>
    <t>Net loss per share attributable to Limbach Holdings, Inc. common stockholders:</t>
  </si>
  <si>
    <t>Basic</t>
  </si>
  <si>
    <t>Diluted</t>
  </si>
  <si>
    <t>Weighted average number of shares outstanding:</t>
  </si>
  <si>
    <t>Consolidated Statement of Stockholders' Equity - USD ($) $ in Thousands</t>
  </si>
  <si>
    <t>Total</t>
  </si>
  <si>
    <t>Common Stock [Member]</t>
  </si>
  <si>
    <t>Additional paid-in capital [Member]</t>
  </si>
  <si>
    <t>Accumulated deficit [Member]</t>
  </si>
  <si>
    <t>Beginning Balance at Dec. 31, 2016</t>
  </si>
  <si>
    <t>Beginning Balance (in shares) at Dec. 31, 2016</t>
  </si>
  <si>
    <t>Reclassification of cumulative dividends on redeemable convertible preferred stock</t>
  </si>
  <si>
    <t>[1]</t>
  </si>
  <si>
    <t>Premium paid on partial redemption of redeemable convertible preferred stock</t>
  </si>
  <si>
    <t>Exercise of warrants</t>
  </si>
  <si>
    <t>Exercise of warrants (in shares)</t>
  </si>
  <si>
    <t>Shares issued related to vested Restricted stock units</t>
  </si>
  <si>
    <t>Shares issued related to vested Restricted stock units (in shares)</t>
  </si>
  <si>
    <t>Stock-based compensation</t>
  </si>
  <si>
    <t>Dividends on redeemable convertible preferred stock</t>
  </si>
  <si>
    <t>Net loss</t>
  </si>
  <si>
    <t>Ending Balance at Dec. 31, 2017</t>
  </si>
  <si>
    <t>Ending Balance (in shares) at Dec. 31, 2017</t>
  </si>
  <si>
    <t>Premium paid on redemption of redeemable convertible preferred stock</t>
  </si>
  <si>
    <t>Ending Balance at Dec. 31, 2018</t>
  </si>
  <si>
    <t>Ending Balance (in shares) at Dec. 31, 2018</t>
  </si>
  <si>
    <t>See Note 11 – Cumulative Redeemable Convertible Preferred Stock in the Notes to Consolidated Financial Statements for further discussion of the reclassification.</t>
  </si>
  <si>
    <t>Consolidated Statements of Cash Flows - USD ($) $ in Thousands</t>
  </si>
  <si>
    <t>Cash flows from operating activities:</t>
  </si>
  <si>
    <t>Adjustments to reconcile net income (loss) to cash provided by (used in) operating activities:</t>
  </si>
  <si>
    <t>Depreciation and amortization</t>
  </si>
  <si>
    <t>Provision for doubtful accounts</t>
  </si>
  <si>
    <t>Stock-based compensation expense</t>
  </si>
  <si>
    <t>Amortization of debt issuance costs</t>
  </si>
  <si>
    <t>Deferred tax provision (benefit)</t>
  </si>
  <si>
    <t>Accretion of preferred stock discount to redemption value</t>
  </si>
  <si>
    <t>(Gain) loss on sale of property and equipment</t>
  </si>
  <si>
    <t>Changes in operating assets and liabilities:</t>
  </si>
  <si>
    <t>(Increase) decrease in accounts receivable</t>
  </si>
  <si>
    <t>(Increase) decrease in costs and estimated earnings in excess of billings on uncompleted contracts</t>
  </si>
  <si>
    <t>(Increase) decrease in other current assets</t>
  </si>
  <si>
    <t>(Increase) decrease in other assets</t>
  </si>
  <si>
    <t>Increase (decrease) in accounts payable</t>
  </si>
  <si>
    <t>Increase (decrease) in billings in excess of costs and estimated earnings on uncompleted contracts</t>
  </si>
  <si>
    <t>(Decrease) increase in taxes</t>
  </si>
  <si>
    <t>Increase (decrease) in accrued expenses and other current liabilities</t>
  </si>
  <si>
    <t>Increase (decrease) in other long-term liabilities</t>
  </si>
  <si>
    <t>Net cash provided by (used in) operating activities</t>
  </si>
  <si>
    <t>Cash flows from investing activities:</t>
  </si>
  <si>
    <t>Proceeds from sale of property and equipment</t>
  </si>
  <si>
    <t>Advances to joint ventures</t>
  </si>
  <si>
    <t>Purchase of property and equipment</t>
  </si>
  <si>
    <t>Net cash used in investing activities</t>
  </si>
  <si>
    <t>Cash flows from financing activities:</t>
  </si>
  <si>
    <t>Increase (decrease) in bank overdrafts</t>
  </si>
  <si>
    <t>Payments on Credit Agreement term loan</t>
  </si>
  <si>
    <t>Proceeds from Credit Agreement revolver</t>
  </si>
  <si>
    <t>Payments on Credit Agreement revolver</t>
  </si>
  <si>
    <t>Payments on term loan</t>
  </si>
  <si>
    <t>Proceeds from Bridge Term Loan</t>
  </si>
  <si>
    <t>Payments on Bridge Term Loan</t>
  </si>
  <si>
    <t>Payments on financed insurance premium</t>
  </si>
  <si>
    <t>Payments on capital leases</t>
  </si>
  <si>
    <t>Convertible preferred stock redeemed</t>
  </si>
  <si>
    <t>Convertible preferred stock dividends paid</t>
  </si>
  <si>
    <t>Taxes paid related to net-share settlement of equity awards</t>
  </si>
  <si>
    <t>Debt issuance costs</t>
  </si>
  <si>
    <t>Net cash provided by (used in) financing activities</t>
  </si>
  <si>
    <t>Increase (decrease) in cash and cash equivalents</t>
  </si>
  <si>
    <t>Cash and cash equivalents, beginning of year</t>
  </si>
  <si>
    <t>Cash and cash equivalents, end of year</t>
  </si>
  <si>
    <t>Noncash investing and financing transactions:</t>
  </si>
  <si>
    <t>Property and equipment acquired financed with capital leases</t>
  </si>
  <si>
    <t>Financed insurance premium</t>
  </si>
  <si>
    <t>Interest paid</t>
  </si>
  <si>
    <t>Organization and Plan of Business Operations</t>
  </si>
  <si>
    <t>Organization, Consolidation and Presentation of Financial Statements [Abstract]</t>
  </si>
  <si>
    <t>Organization, Consolidation and Presentation of Financial Statements Disclosure [Text Block]</t>
  </si>
  <si>
    <t>Note 1 – Organization and Plan of Business Operations Limbach Holdings, Inc. (the “Company”), formerly known as 1347 Capital Corp. (“1347 Capital”), is a Delaware corporation headquartered in Pittsburgh, Pennsylvania. The Company’s Consolidated Financial Statements include the accounts of Limbach Holdings, Inc. and its wholly owned subsidiaries, including Limbach Holdings LLC (“LHLLC”), Limbach Facility Services LLC, Limbach Company LLC, Limbach Company LP, Harper Limbach LLC, and Harper Limbach Construction LLC. The Company was originally incorporated as a special purpose acquisition company, formed for the purpose of effecting a merger, exchange, asset acquisition, stock purchase, reorganization or similar business combination with one or more businesses. On July 20, 2016, the Company consummated a business combination (“Business Combination”) with LHLLC pursuant to the agreement and plan of merger dated as of March 23, 2016 by and among 1347 Capital Corp. (now Limbach Holdings Inc.), LHLLC and F d G HVAC, LLC (“F d G”), as stockholders’ representative (the “Merger Agreement”). In connection with the closing of the Business Combination, the Company changed its name from 1347 Capital Corp. to Limbach Holdings, Inc. We operate in two segments, (i) Construction, in which we generally manage large construction or renovation projects that involve primarily HVAC, plumbing, or electrical services, and (ii) Service, in which we provide maintenance or service primarily on HVAC, plumbing or electrical systems. This work is primarily performed under fixed price, modified fixed price, and time and material contracts over periods of typically less than two years. The Company's customers operate in several different industries, including healthcare, education, government, commercial, manufacturing, mission critical, entertainment, and leisure. The Company operates primarily in the Northeast, Mid-Atlantic, Southeast, Midwest, and Southwestern regions of the United States. Emerging Growth Company Section 102(b)(1) of the JOBS Act exempts emerging growth companies from being required to comply with new or revised financial accounting standards until private companies (that is, those that have not had a registration statement under the Securities Act of 1933, as amended,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Significant Accounting Policies</t>
  </si>
  <si>
    <t>Accounting Policies [Abstract]</t>
  </si>
  <si>
    <t>Significant Accounting Policies [Text Block]</t>
  </si>
  <si>
    <t>Note 2 – Significant Accounting Policies Basis of Presentation and Liquidity The accompanying Consolidated Financial Statements have been prepared in accordance with generally accepted accounting principles in the United States of America (“GAAP”) and the rules and regulations of the Securities and Exchange Commission (“SEC”) As a result of significant gross profit write downs recorded on numerous Mid-Atlantic projects during 2018, the Company was not in compliance with certain debt covenants under its then existing Credit Agreement as of September 30, 2018. As a result of these covenant violations, the lenders requested that the Company seek alternative financing and this uncertainty about the Company’s future liquidity raised substantial doubt as to the Company’s ability to continue as a going concern. As discussed in Note 9 – Debt (where all capitalized terms are also defined), on April 12, 2019, the Company entered into the Refinancing Agreements and repaid all of its obligations under its previous Credit Agreement, including the Credit Agreement Term Loan, Bridge Term Loan and Credit Agreement Revolver. Management believes that the Refinancing Agreements will provide sufficient working capital funding to sustain the Company’s operations, and further that the Company will be able to meet all of the covenants required thereunder, for the next year. Based on the foregoing, as of the date of the issuance of these consolidated financial statements, management believes that the combination of the Company’s current cash position, its projected cash flow to be received from existing and new customers, its positive working capital, its significant bonding capacity, and its availability under the 2019 Refinancing Agreements, have alleviated substantial doubt about its ability to continue as a going concern for at least the next 12 months. Principles of Consolidation The Consolidated Financial Statements include all amounts of Limbach Holdings, Inc. and its subsidiaries. All intercompany balances and transactions have been eliminated. Use of Estimates The preparation of the Consolidated Financial Statements in conformity with GAAP requires management to make estimates and assumptions that affect the amounts reported in the Consolidated Financial Statements for assets and liabilities and disclosure of contingent assets and liabilities at the date of the financial statements, the reported amounts of revenues and expenses during the reported period, and the accompanying notes. Management believes that its most significant estimates and assumptions have been based on reasonable and supportable assumptions and the resulting estimates are reasonable for use in the preparation of the Consolidated Financial Statements. The Company’s significant estimates include estimates associated with revenue recognition on construction contracts, costs incurred through each balance sheet date, impairment of goodwill, intangibles, property and equipment, fair valuation in business combinations, insurance reserves, income tax valuation allowances, and contingencies. If the underlying estimates and assumptions upon which the Consolidated Financial Statements are based change in the future, actual amounts may differ from those included in the accompanying Consolidated Financial Statements. Cash and Cash Equivalents Cash and cash equivalents consist principally of currency on hand, demand deposits at commercial banks. The Company maintains demand accounts at several domestic banks. From time to time, account balances have exceeded the maximum available Federal Deposit Insurance Corporation (FDIC) coverage limit. Restricted Cash Restricted cash is cash held at a commercial bank in an imprest account held for the purpose of funding workers’ compensation and general liability claims against the Company. This amount is replenished either when depleted or at the beginning of each month. Accounts Receivable Accounts receivable include amounts billed to customers under retention provisions in construction contracts. Such provisions are standard in the Company’s industry and usually allow for a small portion of progress billings or the contract price, typically 10%, to be withheld by the customer until after the Company has completed work on the project. Based on the Company’s experience with similar contracts in recent years, billings for such retention balances at each balance sheet date are finalized and collected after project completion. Generally, unbilled amounts will be billed and collected within one year. The carrying value of the receivables, net of the allowance for doubtful accounts, represents their estimated net realizable value. Management provides for probable uncollectible accounts through a charge to earnings and a credit to the valuation account based on its assessment of the current status of individual accounts, type of service performed, and current economic conditions. Balances that are still outstanding after management has used reasonable collection efforts are written off through a charge to the valuation allowance and an adjustment of the account receivable. Joint Ventures The Company accounts for its participation in certain special purpose, project specific joint ventures under the equity method of accounting. The Company’s entry into these joint ventures is for the purpose of bidding, negotiating and completing specific projects. The Company and its joint venture partner(s) separately enter into their own sub-contracts with the joint venture for each party’s respective portion of the work. All revenue and expenses and the related contract assets and liabilities related to Limbach’s sub-contract are recorded within the Company’s statement of operations and balance sheet, similarly to any other construction project. The joint venture itself does not accumulate any profits or losses, as the joint venture revenue is equal to the sum of the sub-contracts it issues to the joint venture partners. The voting power and management of the joint ventures is shared equally by the joint venture partners, qualifying these entities for joint venture treatment under GAAP. The shared voting power and management responsibilities allow the Company to exercise significant influence without controlling the joint venture entity. As such, the Company applies the equity method of accounting as defined in ASC Topic 323 – Investments – Equity Method and Joint Ventures. Revenues and Cost Recognition Revenues from fixed price and modified fixed price contracts are recognized on the percentage-of-completion method, measured by the relationship of total cost incurred to total estimated contract costs (cost-to-cost method). Contract revenue for long-term construction contracts is based upon management's estimate of contract values at completion, including revenue for additional work on which the contract value has not been finalized (claims and unapproved change orders) but is considered probable. Changes in job performance, job conditions, and estimated profitability, including those arising from contract penalty provisions and final contract settlements, may result in revisions to estimated costs and income, and are recognized in the period in which the revisions are determined. Provisions for estimated losses on uncompleted contracts are recognized in the period in which such losses are determined. Contract costs include direct labor, material, and subcontractor costs, and those indirect costs related to contract performance, such as indirect labor, supplies, tools, repairs, depreciation, and insurance. Total estimated contract costs are based upon management's current estimate of total costs at completion. There are two basic types of service contracts: fixed price service contracts which are signed in advance for maintenance, repair, and retrofit work over a period of typically one year, and service contracts not signed in advance for similar maintenance, repair, and retrofit work on an as-needed basis. Fixed price service contracts are generally performed evenly over the contract period, and accordingly, revenue is recognized on a pro rata basis over the life of the contract. Revenues derived from other service contracts are recognized when the services are performed. Expenses related to all service contracts are recognized as services are provided. Costs and estimated earnings in excess of billings on uncompleted contracts reflected in the Consolidated Financial Statements arise when revenues have been recognized but the amounts cannot be billed under the terms of the contracts. Also included in costs and estimated earnings in excess of billings on uncompleted contracts are amounts the Company seeks or will seek to collect from customers or others for errors or changes in contract specifications or design, contract change orders in dispute or unapproved as to scope and price, or other customer-related causes of unanticipated additional contract costs (claims and unapproved change orders). Claims and unapproved change orders are recorded at estimated net realizable value when realization is probable and can be reasonably estimated. No profit is recognized on the construction costs incurred in connection with claim amounts. Claims and unapproved change orders made by the Company may involve negotiation and, in rare cases, litigation. Claims and unapproved change orders involve the use of estimates, and it is reasonably possible that revisions to the estimated recoverable amounts of recorded claims and unapproved change orders may be made in the near term. Claims against the Company are recognized when a loss is considered probable and amounts are reasonably determinable. Billings in excess of costs and estimated earnings on uncompleted contracts represent billings in excess of revenues recognized. In accordance with industry practice, we classify as current all assets and liabilities relating to the performance of contracts. The terms of our contracts generally range from six months to two years. Selling, general, and administrative costs are charged to expense as incurred. Bidding and proposal costs are also recognized as an expense in the period in which such amounts are incurred. Goodwill and Intangible Assets Goodwill and indefinite-lived intangible assets are not amortized but are reviewed for impairment at least annually or more frequently when events or changes in circumstances indicate that the carrying value may not be recoverable. The Company performs its annual impairment assessment for goodwill and other indefinite-life intangible assets as of October 1st or more frequently if events or changes in circumstances indicate that the asset might be impaired. In 2018, management performed a quantitative impairment test of goodwill and indefinite-lived intangible assets as of September 30, 2018 due to the significant project write-downs recorded in the 3rd quarter of 2018 and as of December 31, 2018 as a result of the Company’s book value exceeding its market capitalization. A quantitative impairment test involves comparing the fair value of each reporting unit to its carrying value. The fair values of the reporting units are determined using a combination of a discounted cash flow analysis and market multiples. Assumptions used for these fair value techniques are based on a combination of historical results, current forecasts, market data and recent economic events. The determination of fair value involves significant management judgment and we apply our best judgment when assessing the reasonableness of financial projections. Fair values are sensitive to changes in underlying assumptions and factors. As a result, there can be no assurance that the estimates and assumptions made for purposes of the annual goodwill and indefinite-lived intangible impairment tests will prove to be an accurate prediction of future results. Management evaluates the recoverability of indefinite-lived intangible assets using the relief-from-royalty method based on projected financial information. In 2017, the Company performed a qualitative assessment to determine whether it was more likely than not that the fair value of each of the reporting units or indefinite-life intangible is less than its carrying value. In conducting a qualitative assessment, the Company analyzes a variety of events or factors that may influence the fair value of the reporting unit or indefinite-life intangible, including, but not limited to: if applicable; changes in the carrying amount of the reporting unit or indefinite-life intangible; actual and projected revenue and operating margin; relevant market data for both the Company and its peer companies; industry outlooks; macroeconomic conditions; liquidity; changes in key personnel; and the Company's competitive position. Significant judgment is used to evaluate the totality of these events and factors to make the determination of whether it is more likely than not that the fair value of the reporting units or indefinite-life intangible is less than its carrying value. The Company reviews intangible assets with definite lives subject to amortization whenever events or changes in circumstances (triggering events) indicate that the carrying amount of an asset may not be recoverable. Intangible assets with definite lives subject to amortization are amortized on a straight-line or accelerated basis with estimated useful lives ranging from 1 to 15 years. Events or circumstances that might require impairment testing include the identification of other impaired assets within a reporting unit, loss of key personnel, the disposition of a significant portion of a reporting unit, a significant decline in stock price, or a significant adverse change in the Company’s business climate or regulations affecting the Company. There were no impairment losses identified as a result of our impairment tests. Long-Lived Assets We evaluate the carrying value of long-lived assets whenever events or changes in circumstances (triggering events) indicate that a potential impairment has occurred. A potential impairment has occurred if the projected future undiscounted cash flows are less than the carrying value of the assets. The estimate of cash flows includes management’s assumptions of cash inflows and outflows directly resulting from the use of the asset in operations. When a potential impairment has occurred, an impairment charge is recorded if the carrying value of the long-lived asset exceeds its fair value. Fair value is measured based on a projected discounted cash flow model using a discount rate which we feel is commensurate with the risk inherent in our business. Property and Equipment, net Property and equipment, including purchases financed through capital leases, are recorded at cost and depreciated on a straight-line basis over their estimated useful lives. For buildings and leasehold improvements, the Company’s useful lives range from 5 40 Deferred Financing Costs Deferred financing costs representing third-party, lender debt issuance costs are deferred and amortized using the effective interest rate method over the term of the related long-term debt agreement, and the straight-line method for the revolving credit agreement. Debt issuance costs related to the Credit Agreement Term Loan are reflected as a direct deduction from the carrying amount of Long-term debt liability. Debt issuance costs related to the Bridge Term Loan are reflected as a direct deduction from the carrying amount of the Current portion of long-term debt liability. Debt issuance costs related to revolving credit facilities are capitalized and reflected as an Other asset. Stock-Based Compensation Upon approval of the Business Combination, the Company adopted the Limbach Holdings, Inc. Omnibus Incentive Plan (the “2016 Plan”). Certain employees, directors and consultants will be eligible to be granted awards under the 2016 Plan, other than incentive stock options, which may be granted only to employees. The Company has reserved 800,000 shares of its common stock for issuance under the 2016 Plan, as may be adjusted for stock splits, stock dividends, and similar changes in the Company’s common stock. In connection with an event determined to constitute a change in control, the plan administrator may accelerate the vesting of awards previously granted. All awards are made in the form of shares only. During 2018 and 2017, the Company granted restricted stock units (“RSUs”) under the 2016 Plan. Stock-based compensation awards granted to executives, employees, and non-employee directors are measured at fair value and recognized as an expense. For awards with service conditions only, the Company recognizes compensation expense on a straight-line basis over the requisite service period based on the closing market price of the Company’s common stock at the grant date. For awards with service and performance conditions (“PRSUs”), the Company recognizes compensation expense based on the closing market price of the Company’s common stock at the grant date using the graded vesting method over the requisite service period. Estimates of compensation expense for an award with performance conditions are based on the probable outcome of the performance conditions. The cumulative effect of changes in the probability outcomes are recorded in the period in which the changes occur. For awards with market-based conditions (“MRSUs”), the Company uses a Monte Carlo simulation model to estimate the grant-date fair value. The fair value related to market-based awards is recorded as compensation expense using the graded vesting method regardless of whether the market condition is achieved or not. The Company has elected to account for forfeitures as they occur to determine the amount of compensation expense to be recognized each period. See also Note 19 – Management Incentive Plans in the Notes to the Consolidated Financial Statements. Income Taxes The provision for income taxes includes federal, state and local taxes. The Company accounts for income taxes in accordance with ASC Topic 740 - Income Taxes, which requires the use of the asset and liability method. Under this method, deferred tax assets and liabilities and income or expense is recognized for the expected future tax consequences of temporary differences between the financial statement carrying values and their respective tax bases, using enacted tax rates expected to be applicable in the years in which the temporary differences are expected to reverse. Changes in tax rates are recorded to deferred tax assets and liabilities and reflected in the provision for income taxes during the period that includes the enactment date. The Company evaluates the realizability of its deferred tax assets and establishes a valuation allowance when it is more likely than not that all or a portion of the deferred tax assets will not be realized. Potential for recovery of deferred tax assets is evaluated by estimating the future taxable profits expected, scheduling of anticipated reversals of taxable temporary differences, and considering prudent and feasible tax planning strategies. Any interest or penalties incurred related to unrecognized tax benefits are recorded as tax expense in the provision for income tax expense line item of the accompanying Consolidated Statements of Operations. The Company has not incurred interest expense or penalties related to income taxes during any period presented in the Consolidated Financial Statements. The Consolidated Financial Statements reflect expected future tax consequences of such positions presuming the taxing authorities have full knowledge of the position and all relevant facts, but without considering time values. Fair Value Measurements The Company measures the fair value of financial assets and liabilities in accordance with ASC Topic 820 - Fair Value Measurements and Disclosures, which defines fair value, establishes a framework for measuring fair value and expands disclosures about fair value measurements. ASC Topic 820 establishes a fair value hierarchy that prioritizes the inputs to valuation techniques used to measure fair value and requires an entity to maximize the use of observable inputs and minimize the use of unobservable inputs.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 inputs are quoted prices (unadjusted) in active markets for identical assets or liabilities that are accessible at the measurement date • Level 2 — inputs other than quoted prices included in Level 1 that are observable for the asset or liability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and • Level 3 — unobservable inputs in which little or no market data exists, therefore requiring an entity to develop its own assumptions. The Company believes that the carrying amounts of its financial instruments, including cash and cash equivalents, trade accounts receivable, and accounts payable, consist primarily of instruments without extended maturities, which approximate fair value primarily due to their short-term maturities and low risk of counterparty default. We also believe that the carrying value of the Credit Agreement term loan approximates its fair value due to the variable rate on such debt. As of December 31, 2018, the Company determined the fair value of its Credit Agreement term loan was $14.3 million and its Bridge Term Loan at $7.7 million. These fair values were determined using discounted estimated future cash flows using level 3 inputs. There were no outstanding borrowings on the Company’s Credit Agreement revolver at December 31, 2018. To determine the fair value of the warrants issued in connection with the Business Combination, the Company utilized the Black-Scholes model. Cumulative Redeemable Convertible Preferred Stock The Company’s cumulative redeemable convertible preferred stock was classified as temporary equity and was shown net of issuance costs. Unpaid cumulative preferred dividends were compounded and accumulated at each quarterly dividend date using the straight-line method and presented within the carrying value of the preferred stock. As of December 31, 2017, the difference between the carrying value and redemption value was due to the issuance costs and the difference between the accrual of dividends using the straight-line method and the actual stated dividend amount. On July 14, 2017, the Company exercised its repurchase right by partially redeeming the outstanding convertible preferred stock and on January 12, 2018, the Company exercised its remaining repurchase right with respect to the remaining outstanding convertible preferred stock. See Note 11 - Cumulative Redeemable Convertible Preferred Stock in the Notes to Consolidated Financial Statements. Earnings per Share The Company calculates earnings per share in accordance with ASC Topic 260 - Earnings per Share (“EPS”). Basic earnings per common share applicable to common stockholders is computed by dividing earnings applicable to common stockholders by the weighted-average number of common shares outstanding and assumed to be outstanding. Diluted EPS assumes the dilutive effect of outstanding common stock warrants, unit purchase options (“UPOs”) and RSUs, all using the treasury stock method, and the dilutive effect of the Series A cumulative convertible preferred stock, using the “if-converted” method. The following table summarizes the securities that were antidilutive (including warrants, unit purchase options (UPOs), RSU and preferred stock after giving effect to their respective conversion to shares of common stock for those units in-the-money, or share equivalents for those units out-of-the-money) and therefore, were not included in the computations of diluted loss per common share. For the Years Ended December 31, 2018 December 31, 2017 In-the-money warrants - 474,204 Out-of-the-money warrants 4,576,799 600,000 Preferred stock 16,877 688,219 Service-based RSUs 48,307 43,785 Performance and market-based RSUs (1) - - In-the-money UPOs 1,308 5,675 Out-of-the-money UPOs 8,550 - Total 4,651,841 1,811,883 1 For the Years Ended (in thousands, except per share amounts) December 31, 2018 December 31, 2017 EPS numerator: Net income (loss) $ (1,845 ) 712 Less: Undistributed preferred stock dividends (113 ) 809 Less: Premium paid on partial preferred redemption 2,219 847 Net loss attributable to Limbach Holdings, Inc. common stockholders $ (3,951 ) (944 ) EPS denominator: Weighted average shares outstanding – basic 7,563 7,471 Impact of dilutive securities Warrants in-the-money - - Nonvested RSUs - - UPOs in-the-money - - Weighted average shares outstanding – diluted 7,563 7,471 Net loss per share attributable to Limbach Holdings, Inc. common stockholders: Basic $ (0.52 ) $ (0.13 ) Diluted $ (0.52 ) $ (0.13 ) Segment Disclosure The Company manages and measures performance of its business in two distinct operating segments: Construction and Service. The significant accounting policies described in this note are utilized within our segment reporting. The accounting policies of the segments are the same as those described in the summary of significant accounting policies. Management evaluates performance based on income from operations of the respective branches after the allocation of Corporate office operating expenses. Transactions between segments are eliminated in consolidation. Our Corporate office provides general and administrative support services to our two operating segments. Management allocates costs between segments for selling, general and administrative expenses and depreciation expense. The Company does not identify capital expenditures and total assets by segment in its internal financial reports due in part to the shared use of a centralized fleet of vehicles and specialized equipment. Interest expense is also not allocated to segments because of the Company’s corporate management of debt service, including interest.</t>
  </si>
  <si>
    <t>Accounting Standards</t>
  </si>
  <si>
    <t>Accounting Changes and Error Corrections [Abstract]</t>
  </si>
  <si>
    <t>New Accounting Pronouncements and Changes in Accounting Principles [Text Block]</t>
  </si>
  <si>
    <t>Note 3 – Accounting Standards Recently Adopted Accounting Standards In January 2017, the Financial Accounting Standards Board (“FASB”) issued ASU 2017-03, “Accounting Changes and Error Corrections (Topic 250) and Investments–Equity Method and Joint Ventures (Topic 323),” which applies to ASU 2014-09 and ASU 2016-02 and provides an SEC staff view that a Company must evaluate ASUs not yet adopted to determine the appropriate financial statement disclosures about the potential material impacts of those ASUs on the financial statements when adopted in a future period according to Staff Accounting Bulletin (“SAB”) Topic 11.M. If the Company does not know or cannot reasonably estimate the impact that adoption of the ASU is expected to have on the financial statements, a statement should be made to that effect and additional qualitative financial statement disclosures should be made to assist the financial statement reader in assessing the significance of the impact that the standard will have on the financial statements when adopted. This guidance was effective upon issuance and has been adopted. On May 10, 2017, the FASB issued ASU 2017-09, “Compensation – Stock Compensation: Scope of Modification Accounting” (“ASU 2017-09”). The amendments included in ASU 2017-09 provide guidance about which changes to the terms and conditions of a share-based payment award require an entity to apply modification accounting. The amendments in this update will be applied prospectively to an award modified on or after the adoption date. On January 1, 2018, the Company adopted the provisions of ASU 2017-09 and the adoption did not have an impact on the Condensed Consolidated Financial Statements. In August 2018, the FASB issued ASU 2018-15, “Intangibles – Goodwill and Other – Internal-Use Software (subtopic 350-40): Customer’s Accounting for Implementation Costs Incurred in a Cloud Computing Arrangement that is a Service Contract,” addressed diversity in practice and simplified accounting for implementation costs associated with cloud computing arrangements. This guidance is effective for annual reporting periods beginning after December 15, 2019 and interim periods within those fiscal years. The Company early adopted this standard during the quarter ended September 30, 2018, and accordingly followed the guidance to expense fees as incurred for its single cloud computing service contract. The adoption of this standard had no material impact on the Condensed Consolidated Financial Statements. In August 2018, the Securities and Exchange Commission (the “Commission”) adopted amendments to simplify certain disclosure requirements that were redundant, duplicative, overlapping or outdated based on other Commission disclosure requirements, GAAP or other changes in the information environment. The final rule amends Rule 10-01 of Regulation S-X (Rule 8-03 for smaller reporting companies) and requires registrants to disclose changes in shareholders’ equity, in the form of a reconciliation, for “the current and comparative year-to-date interim periods, with subtotals for each interim period.” Registrants may present the activity in a separate statement of changes in stockholders’ equity or in the notes to the interim financial statements. These amendments became effective 30 days from publication in the Federal Register on November 5, 2018. The Company adopted this rule and changed the presentation of its changes in stockholders’ equity during the third quarter of 2018. See the Consolidated Statements of Stockholders’ Equity. Recent Accounting Pronouncements The effective dates shown in the following pronouncements are private company effective dates, based upon the Company’s election to conform to private company effective dates based on the relief provided to Emerging Growth Companies (“EGCs”) under the JOBS Act. In May 2014, the FASB issued Accounting Standards Update (“ASU”) 2014-09, “Revenue from Contracts with Customers—Topic 606,” which supersedes the revenue recognition requirements in FASB Accounting Standard Codification (“ASC”) 605. The new guidance established principles for reporting revenue and cash flows arising from an entity’s contracts with customers. This new revenue recognition standard will replace all of the recognition guidance within GAAP. This guidance was deferred by ASU 2015-14, “Revenue from Contracts with Customers (Topic 606): Deferral of the Effective Date, issued by the FASB in August 2015,” which deferred the effective date of ASU 2014-09 from annual and interim periods beginning after December 15, 2017 to annual and interim periods beginning after December 15, 2018. In March 2016, the FASB issued ASU 2016-08, “Revenue from Contracts with Customers: Principal versus Agent Considerations,” which further clarifies the implementation guidance in ASU 2014-09. In April 2016, the FASB issued ASU 2016-10, “Revenue from Contracts with Customers (Topic 606): Identifying Performance Obligations and Licensing,” to expand the guidance on identifying performance obligations and licensing within ASU 2014-09. In May 2016, the FASB issued ASU 2016-12, Revenues from Contracts with Customers: Narrow-Scope Improvements and Practical Expedients, which amends the guidance in the new revenue standard on collectability, noncash consideration, presentation of sales tax, and transition. The amendments are intended to address implementation issues that were raised by stakeholders and provide additional practical expedients to reduce the cost and complexity of applying the new revenue standard. The guidance can be applied on a full retrospective or modified retrospective basis whereby the entity records a cumulative effect of initially applying this update at the date of initial application. In December 2016, the FASB issued ASU 2016-20, “Technical Corrections and Improvements to Topic 606, Revenue from Contracts with Customers” intended to clarify the codification or to correct unintended application of the guidance which clarifies the definition of loan guarantee fees, what should be considered in contract costs impairment testing, a requirement that provisions for losses on construction-type and production-type contracts be determined at the least at the contract level, exclusion of insurance contracts from scope, specific disclosures regarding remaining performance obligations, disclosure of prior-period performance obligations and gives an example of contract modifications. These standards are required to be implemented by the Company for its fiscal year We have substantially completed the process of evaluating the impact of the new pronouncement on our contracts, including identifying potential differences that will result from applying the new guidance. Retention related balances will be presented as a separate contract asset instead of a component of accounts receivable on the face of the balance sheet. Management will evaluate the nature of warranties provided to the Company’s customers to determine if such warranties represent an assurance-type or service-type warranty, which requires identification and treatment as a separate performance obligation. For purposes of revenue recognition, such warranties are currently included in total estimated project costs. Further, management intends to develop a process for calculating the balance of remaining unsatisfied performance obligations, which is a required disclosure under the new revenue recognition standard that may differ from the historical calculation of backlog, although we intend to continue disclosing backlog in our future SEC filings. Using the modified retrospective method, we anticipate adopting the standard for fiscal year 2019 and for interim periods beginning in fiscal year 2020. As a result of the review of our various types of revenue arrangements, we do not anticipate that the adoption will have a material impact on our Condensed Consolidated Financial Statements, particularly as it relates to revenues generated from long-term construction, service maintenance, and time and materials contracts. In February 2016, the FASB issued ASU No. 2016-02, “Leases (Topic 842).” ASU 2016-02 provides an approach for classifying leases as either finance leases or operating leases. For either classification, a right-of-use asset and a lease liability will be required to be recognized, unless the term of the lease is one year or less. The guidance is required to be applied using a modified retrospective approach which includes optional practical expedients. In January 2018, the FASB issued ASU No. 2018-01, “Leases (Topic 842),” that clarified the standard by providing a practical expedient in transition to not evaluate existing or expired land easements under Topic 842 that were not previously accounted for as leases under Topic 840. In July 2018, the FASB issued ASU 2018-10, “Codification Improvements to Topic 842, Leases,” to correct inconsistencies in the guidance and clarify how to apply certain provisions of the lease standards. In addition, the FASB issued ASU No. 2018-11, “Leases (Topic 842): Targeted Improvements,” intended to reduce costs and ease implementation of the leases standard for financial statement preparers by providing a new transition method and a practical expedient for separating components of a contract. Under the new transition method, an entity initially applies the new leases standard at the adoption date and recognizes a cumulative-effect adjustment to the opening balance of retained earnings in the period of adoption. Because the Company’s EGC status is set to expire on December 31, 2019, unless other disqualifying provisions apply prior to that date (see Item JOBS Act), the Company is expected to comply with this standard beginning the fourth quarter of 2019. Earlier application is permitted. Management has not yet commenced its analysis of these standards and therefore cannot estimate the impact of their adoption on the Consolidated Financial Statements. In November 2016, the FASB issued ASU 2016-18, “Statement of Cash Flows: Restricted Cash” to address diversity in practice in the classification and presentation of changes in restricted cash on the statement of cash flows. The guidance is effective for financial statements issued for annual periods beginning after December 15, 2018, and for interim periods within years beginning after December 15, 2019. Early adoption is permitted, including adoption in an interim period. If an entity early adopts the amendments in an interim period, any adjustments should be reflected as of the beginning of the year that includes that interim period. An entity that elects early adoption must adopt all of the amendments in the same period. The amendments should be applied using a retrospective transition method to each period presented. When adopted, this standard is expected to have no material impact on the Consolidated Financial Statements. We anticipate adopting this standard in the first quarter of 2019. In January 2017, the FASB issued ASU 2017-01, “Business Combinations (Topic 805): Clarifying the Definition of a Business” to assist entities with evaluating whether transactions should be accounted for as acquisitions (or disposals) of assets or businesses. The amendments provide a screen to determine when a set of assets and activities is not a business. If the screen is not met, the amendments require further consideration of inputs, substantive processes and outputs to determine whether the transaction is an acquisition of a business. This guidance is effective for financial statements issued for annual periods beginning after December 15, 2018, and for interim periods within annual periods beginning after December 15, 2019. The amendments in this update are to be applied prospectively on or after the effective date. Management is currently evaluating this standard to determine the impact on its Consolidated Financial Statements. In January 2017, the FASB issued ASU 2017-04, “Intangibles–Goodwill and Other - Simplifying the Test for Goodwill Impairment” to address the cost and complexity of the goodwill impairment test which resulted in the elimination of Step 2 from the goodwill impairment test. Step 2 measured a goodwill impairment loss by comparing the implied fair value of goodwill by assigning fair value of a reporting unit to all of its assets and liabilities as if that reporting unit had been acquired in a business combination. Rather, the Company would be required to do its annual and interim goodwill impairment tests by comparing the fair value of the reporting unit with its carrying amount and to recognize an impairment charge for the amount by which the carrying amount is greater than the reporting unit’s fair value, not to exceed the total amount of goodwill allocated to that reporting unit. Income tax effects measuring the goodwill impairment loss, if applicable, from any tax deductible goodwill on the carrying amount on the reporting unit should also be considered. The guidance is effective for financial statements issued for its annual or any interim goodwill impairment tests in fiscal years beginning after December 15, 2021. Early adoption is permitted for interim or annual goodwill impairment tests performed on testing dates after January 1, 2017. The amendments in this Update are to be applied on a prospective basis. When adopted, this standard is expected to have no material impact on the Consolidated Financial Statements. We anticipate adopting this standard in the first quarter of 2019. In June 2018, the FASB issued ASU 2018-07, “Compensation – Stock Compensation (Topic 718): Improvements to Non-employee Share-Based Accounting,” to simplify the accounting for share-based payment transactions to non-employees for goods and services by aligning it with the guidance for share-based payments to employees. Because the Company’s EGC status is set to expire on December 31, 2019, unless other disqualifying provisions apply prior to that date (see Item JOBS Act), the Company is expected to comply with this standard beginning the fourth quarter of 2019. Early adoption is permitted, but no earlier than an entity’s adoption date of ASU 2014-09, “Revenue from Contracts with Customers—Topic 606.” The adoption of this standard is expected to have no material impact on the Consolidated Financial Statements. In August 2018, the FASB issued ASU 2018-13, “Fair Value Measurement (Topic 820): Disclosure Framework – Changes to the Disclosure Requirements for Fair Value Measurement,” to improve the effectiveness of disclosures in the notes to financial statements related to recurring or nonrecurring fair value measurements by removing amounts and reasons for transfers between Level 1 and Level 2 of the fair value hierarchy, the policy for timing of transfers between levels, and the valuation processes for Level 3 fair value measurements. The new standard requires disclosure of the range and weighted average of significant unobservable inputs used to develop Level 3 fair value measurements. The amendments in this update are effective for all entities for fiscal years, and interim periods within those fiscal years, beginning after December 15, 2019. The adoption of this standard only impacts disclosure and therefore, the Company does not expect that it will have an impact on the Consolidated Financial Statements.</t>
  </si>
  <si>
    <t>Accounts Receivable and Allowance for Doubtful Accounts</t>
  </si>
  <si>
    <t>Receivables [Abstract]</t>
  </si>
  <si>
    <t>Loans, Notes, Trade and Other Receivables Disclosure [Text Block]</t>
  </si>
  <si>
    <t xml:space="preserve">Note 4 – Accounts Receivable and Allowance for Doubtful Accounts Accounts receivable and the allowance for doubtful accounts are comprised of the following: ( in thousands ) December 31, 2018 December 31, 2017 Accounts receivable – trade $ 106,063 $ 103,506 Retainage 29,867 26,070 Allowance for doubtful accounts (243 ) (233 ) Accounts receivable, net $ 135,687 $ 129,343 </t>
  </si>
  <si>
    <t>Contracts in Progress</t>
  </si>
  <si>
    <t>Property, Plant and Equipment [Abstract]</t>
  </si>
  <si>
    <t>Contracts In Progress [Text Block]</t>
  </si>
  <si>
    <t xml:space="preserve">Note 5 – Contracts in Progress ( in thousands ) December 31, 2018 December 31, 2017 Revenue earned on uncompleted contracts $ 731,923 $ 557,164 Less: Billings to date (750,068 ) (552,701 ) Net underbilling (overbilling) $ (18,145 ) 4,463 The above is reflected in the accompanying consolidated balance sheets as follows: Costs and estimated earnings in excess of billing on uncompleted contracts 32,698 33,006 Billings in excess of costs and estimated earnings on uncompleted contracts (50,843 ) (28,543 ) Net underbilling (overbilling) $ (18,145 ) $ 4,463 Accounts payable includes retainage due to subcontractors totaling $13.0 million and $11.1 million as of December 31, 2018 and 2017, respectively. The Company has asserted claims and may have unresolved change orders on certain construction projects. These occur typically as a result of scope changes and project delays. Management continually evaluates these items and estimates the recoverable amounts and, if significant, these recoverability estimates are evaluated to determine the net realizable value. If additional amounts are recovered, additional contract revenue would be recognized. The current estimated net realizable value on such items as recorded in costs and estimated earnings in excess of billings on uncompleted contracts in the consolidated balance sheets was $23.1 million and $10.3 million as of December 31, 2018 and 2017, respectively. The Company anticipates that the majority of such amounts will be earned as revenue within one year. During the years ended December 31, 2018 and 2017, we recorded revisions in our contract estimates for certain Construction and Service projects. For individual projects with revisions having a material gross profit impact, this resulted in 2018 gross profit write downs totaling $16.6 million on fourteen Construction projects, ten of which were in the Mid-Atlantic region, and $1.7 $3.3 $0.5 </t>
  </si>
  <si>
    <t>Property and Equipment</t>
  </si>
  <si>
    <t>Property, Plant and Equipment Disclosure [Text Block]</t>
  </si>
  <si>
    <t>Note 6 – Property and Equipment Property and equipment consist of the following at December 31: 2018 2017 ( in thousands ) Land and improvements $ 400 $ 400 Buildings and leasehold improvements 7,022 6,102 Machinery and equipment 24,913 19,256 Gross property and equipment 32,335 25,758 Less: Accumulated depreciation (11,808 ) (7,840 ) Property and equipment, net of accumulated depreciation $ 20,527 $ 17,918 The cost of assets recorded under capital leases was $10.7 million and $7.8 million at December 31, 2018 and 2017, respectively. Accumulated depreciation on these capital leases was $5.4 million and $4.0 million at December 31, 2018 and 2017, respectively. The depreciation expense from assets recorded under capital leases is included in depreciation. Depreciation expense was $4.4 million for the year ended December 31, 2018 and $5.5 million for the year ended December 31, 2017.</t>
  </si>
  <si>
    <t>Goodwill and Intangibles</t>
  </si>
  <si>
    <t>Goodwill and Intangible Assets Disclosure [Abstract]</t>
  </si>
  <si>
    <t>Goodwill and Intangible Assets Disclosure [Text Block]</t>
  </si>
  <si>
    <t xml:space="preserve">Note 7 – Goodwill and Intangibles Intangible assets, including goodwill, are comprised of the following: (in thousands) Gross carrying amount Accumulated amortization Net intangible assets December 31, 2018 Amortized intangible assets: Backlog – Construction $ 4,830 $ (4,830 ) $ - Backlog – Service 880 (880 ) - Customer Relationships – Service 4,710 (2,081 ) 2,629 Favorable Leasehold Interests 530 (166 ) 364 Total amortized intangible assets 10,950 (7,957 ) 2,993 Unamortized intangible assets: Trade Name 9,960 — 9,960 Total unamortized intangible assets 9,960 — 9,960 Total amortized and unamortized assets, excluding goodwill $ 20,910 $ (7,957 ) $ 12,953 Goodwill $ 10,488 $ — $ 10,488 (in thousands) Gross carrying amount Accumulated amortization Net intangible assets December 31, 2017 Amortized intangible assets: Backlog – Construction $ 4,830 $ (4,347 ) $ 483 Backlog – Service 880 (880 ) - Customer Relationships – Service 4,710 (1,359 ) 3,351 Favorable Leasehold Interests 530 (99 ) 431 Total amortized intangible assets 10,950 (6,685 ) 4,265 Unamortized intangible assets: Trade Name 9,960 — 9,960 Total unamortized intangible assets 9,960 — 9,960 Total amortized and unamortized assets, excluding goodwill $ 20,910 $ (6,685 ) $ 14,225 Goodwill $ 10,488 $ — $ 10,488 The definite-lived intangible assets are amortized over the period the Company expects to receive the related economic benefit, which for customer relationships is based upon estimated future net cash inflows. The Company has previously determined that its trade name has an indefinite useful life. The Limbach trade name has been in existence since the Company’s founding in 1901 and therefore is an established brand within the industry. Total amortization expense for these amortizable intangible assets was $1.3 million for the year ended December 31, 2018 and $3.6 million for the year ended December 31, 2017. Due to the Company's significant additional project write downs recorded during the quarter ended September 30, 2018 representing a triggering event, management performed an impairment test for goodwill and indefinite-lived intangible assets. Based on the results of the analysis, the fair value of both the Construction and Service reporting units exceeded their respective carrying amounts. This resulted in no impairment charge for the quarter ended September 30, 2018. Management updated its annual assessment of goodwill and intangible assets as of December 31, 2018 due to the The estimated remaining useful lives of definite-lived intangible assets are as follows: Asset Amortization Method Estimated Remaining Useful Life Customer Relationships – Service Pattern of economic benefit 12.0 Years Favorable Leasehold Interests Straight line 10.17 Years Estimated amortization expense is as follows for the years ending December 31: (in thousands) Estimated Amortization Expense 2019 $ 642 2020 525 2021 431 2022 357 2023 245 2024 and thereafter 793 Total $ 2,993 </t>
  </si>
  <si>
    <t>Accrued Expenses and Other Current Liabilities</t>
  </si>
  <si>
    <t>Payables and Accruals [Abstract]</t>
  </si>
  <si>
    <t>Accounts Payable, Accrued Liabilities, and Other Liabilities Disclosure, Current [Text Block]</t>
  </si>
  <si>
    <t xml:space="preserve">Note 8 – Accrued Expenses and Other Current Liabilities Accrued expenses and other current liabilities are comprised of the following as of December 31: ( in thousand s) 2018 2017 Accrued payroll and related liabilities $ 5,146 $ 5,430 Accrued bonus and commissions 342 4,542 Accrued insurance liabilities 1,060 1,005 Accrued job costs 10,783 9,818 Bank overdraft 1,334 7,780 Legal settlements 32,578 328 Other accrued liabilities 2,558 2,022 Total $ 53,801 $ 30,925 </t>
  </si>
  <si>
    <t>Debt</t>
  </si>
  <si>
    <t>Debt Disclosure [Abstract]</t>
  </si>
  <si>
    <t>Debt Disclosure [Text Block]</t>
  </si>
  <si>
    <t>Note 9 – Debt Long-term debt consists of the following obligations as of December 31: ( in thousand s) 2018 2017 Credit Agreement – revolver (1) $ - $ 5,658 Bridge Term Loan – term loan payable in quarterly installments of principal, plus interest through April 2019 (1) 7,736 - Credit Agreement – term loan payable in quarterly installments of principal, plus interest through March, 2020 (1) 14,335 17,635 Capital leases – collateralized by vehicles, payable in monthly installments of principal, plus interest ranging from 4.95 6.1 5,145 3,830 Total debt 27,216 27,123 Less - Current portion (3,141 ) (6,358 ) Less - Debt issuance costs (461 ) (209 ) Long-term debt $ 23,614 $ 20,556 (1) Subsequent to the fiscal year ended December 31, 2018, the Company entered into the Refinancing Agreements (as defined below) and used the net proceeds to repay its existing indebtedness under the Credit Agreement. Maturities of long-term debt and capital leases at December 31, 2018, as adjusted for the 2019 Refinancing Agreement, are as follows: ( in thousands ) Year ending December 31 2019 $ 3,141 2020 3,560 2021 5,061 2022 15,444 2023 10 Total $ 27,216 Credit Agreement Effective July 20, 2016, a subsidiary of the Company, Limbach Facility Services LLC (“LFS”) entered into the Credit Agreement. The Credit Agreement consisted of a $25.0 $24.0 750,000 900,000 Mandatory prepayments were required upon the occurrence of certain events, including, among other things and subject to certain exceptions, equity issuances, changes of control of the Company, certain debt issuances, assets sales and excess cash flow. Commencing with the fiscal year ended December 31, 2017, the Company was required to remit an amount equal to 50% of the excess cash flow (as defined in the Credit Agreement) of the Company, which percentage was reduced based on the Senior Leverage Ratio (as defined therein). $1.2 The Credit Agreement included restrictions on, among other things and subject to certain exceptions, the Company and its subsidiaries’ ability to incur additional indebtedness, pay dividends or make other distributions, redeem or purchase capital stock, make investments and loans and enter into certain transactions, including selling assets, engaging in mergers or acquisitions and entering into transactions with affiliates. On January 12, 2018, LFS and LHLLC entered into the Second Amendment and Limited Waiver to the Credit Agreement (the “Second Amendment and Limited Waiver”) with the lenders party thereto and Fifth Third Bank, as administrative agent. $10.0 280,000 $9.1 $0.9 million. Loans under the Credit Agreement bore interest, at the Borrower’s option, at either Adjusted LIBOR (“Eurodollar”) or a Base Rate, in each case, plus an applicable margin. With respect to the Bridge Term Loan, from January 12, 2018 to, but excluding, July 12, 2018 (the six-month anniversary of the loan), the applicable margin with respect to any Base Rate loans was 4.00% per annum and with respect to any Eurodollar loan was 5.00% per annum. From July 12, 2018 to, but excluding, the 12-month anniversary thereof, the applicable margin with respect to any Base Rate loan was 4.50% per annum and with respect to any Eurodollar loan was 5.50% per annum. From the 12-month anniversary of January 12, 2018 and all times thereafter, the applicable margin with respect to any Base Rate loan was 5.00% per annum and with respect to a Eurodollar loan was 6.00% per annum. The borrower was required to make principal payments on the Bridge Term Loan in the amount of $250,000 On March 21, 2018, the Company, LFS and LHLLC entered into the Third Amendment to Credit Agreement (the “Third Amendment”) with the lenders party thereto and Fifth Third Bank, as administrative agent and L/C Issuer. The Third Amendment for an increase in the amount that be drawn against the Credit Agreement for the issuances of letters of credit from $5.0 million to $8.0 million, the definition of EBITDA to include certain one-time costs and non-cash charges and the Company as a guarantor under the Credit Agreement and related loan documents. On May 15, 2018, the Company, LFS and LHLLC entered into the Fourth Amendment to Credit Agreement and Limited Waiver (the “Fourth Amendment and Limited Waiver”) with the lenders party thereto and Fifth Third Bank, as administrative agent and L/C Issuer. The Fourth Amendment and Limited Waiver amended the existing covenants of the Credit Agreement to include additional information covenants, such as work in process reports and monthly cash flow schedules. In addition, the Fourth Amendment and Limited Waiver required a fixed charge coverage ratio of not less than 1.15 for the fiscal quarter ended June 30, 2018. On August 13, 2018, the Company, LFS and LHLLC entered into the Fifth Amendment to Credit Agreement and Limited Waiver (the “Fifth Amendment and Limited Waiver”) with the lenders party thereto and Fifth Third Bank, as administrative agent and L/C Issuer. The Fifth Amendment and Limited Waiver amended the existing covenants of the Credit Agreement to engage a consultant for the purposes of making recommendations as to methods of the Company’s corporate and Mid-Atlantic’s operations and controls. In addition, the Fifth Amendment and Limited Waiver required a fixed charge coverage ratio of not less than 1.15 for the fiscal quarter ended March 30, 2019 and not less than 1.25 at all times thereafter. During the third quarter of 2018, the Company was not in compliance with the then existing debt covenants. As a result of these violations, the lenders requested that the Company seek alternative financing. On November 30, 2018, the Company, LFS and LHLLC entered into a Sixth Amendment to Credit Agreement and Limited Waiver (the “Sixth Amendment and Limited Waiver”) with the lenders party thereto and Fifth Third Bank, as administrative agent and L/C Issuer pursuant to which the administrative agent and certain lenders thereto agreed to a waiver of the Company’s non-compliance with the senior leverage and fixed charge coverage ratio requirements under the Credit Agreement. In addition, the Sixth Amendment and Limited Waiver amended the Credit Agreement to, among other things, (i) reduce the Lenders’ $25.0 $22.5 million on December 31, 2018 and $20.0 million on January 31, 2019, (ii) accelerate the maturity date for the Credit Agreement revolver and the Credit Agreement Term Loan facility from July 20, 2021 to March 31, 2020, and (iii) require that certain actions be taken in connection with the refinancing of the Company’s obligations under the Credit Agreement by certain scheduled dates. The Credit Agreement, as amended, required the Company to comply with certain financial performance covenants including the following: (1) a minimum EBITDA of $6.5 million for the fourth quarter of 2018, (2) a fixed charge coverage ratio not less than 1.10 for each fiscal quarter ending on or after March 31, 2019 (which was decreased from 1.15 for the fiscal quarters ending on June 30, 2018 through December 31, 2018) and (3) unfinanced capital expenditures not to exceed $1.0 million for each fiscal quarter ending March 31, 2019, June 30, 2019, and September 30, 2019; no unfinanced capital expenditures for the fiscal quarter ending December 31, 2019 and total unfinanced capital expenditures not to exceed $3.0 million for the fiscal year ended December 31, 2019; and no unfinanced capital expenditures where the Company fails to achieve the required fixed charge coverage ratio for such date. As a result of the reduction of the Credit Agreement Revolver commitment, the Company recognized a loss of $0.3 million related to the write-off of Credit Agreement Revolver debt issuance costs in the fourth quarter of 2018. The equity interests of the Company’s subsidiaries were pledged as security for the obligations under the Credit Agreement. The Credit Agreement included customary events of default, including, among other items, payment defaults, cross-defaults to other indebtedness, a change of control default and events of default with respect to certain material agreements. Additionally, with respect to the Company, an event of default was deemed to have occurred if the Company’s securities ceased to be registered with the SEC pursuant to Section 12(b) of the Exchange Act. In case of an event of default, the administrative agent was entitled to, among other things, accelerated payment of amounts due under the Credit Agreement, foreclose on the equity of the Company’s subsidiaries, and exercise all rights of a secured creditor on behalf of the lenders. As of December 31, 2018, the Company was in compliance with the financial and other covenants related to the Credit Agreement. As of December 31, 2018, there was $ 22.5 14.3 7.7 3.4 3.5 The additional margin applied to both the Credit Agreement revolver and Credit Agreement term loan is determined based on levels achieved under the Company’s senior leverage ratio covenant, which reflects the ratio of indebtedness divided by EBITDA for the most recently ended four quarters. The following is a summary of the additional margin and commitment fees payable on the available revolving credit commitment: Level Senior Leverage Ratio Additional Margin for Base Rate loans Additional Margin for Libor Rate loans Commitment Fee I Greater than or equal to 2.50 to 1.00 3.00 % 4.00 % 0.50 % II Less than 2.50 to 1.00, but greater than or equal to 2.00 to 1.00 2.75 % 3.75 % 0.50 % III Less than 2.00 to 1.00, but greater than or equal to 1.50 to 1.00 2.50 % 3.50 % 0.50 % IV Less than 1.50 to 1.00 2.25 % 3.25 % 0.50 % The Company had $19.1 million of availability under its Credit Agreement Revolver at December 31, 2018. 2019 Refinancing Agreement On April 12, 2019 (the “Refinancing Closing Date”), LFS entered into a financing agreement (the “2019 Refinancing Agreement”) with the lenders thereto and Cortland Capital Market Services LLC, as collateral agent and administrative agent and CB Agent Services LLC, as origination agent (“CB”). The 2019 Refinancing Agreement consists of (i) a $40.0 million term loan (the “2019 Refinancing Term Loan”) and (ii) a new $25.0 million multi-draw delayed draw term loan (the “2019 Delayed Draw Term Loan” and, collectively with the 2019 Refinancing Term Loan, the “2019 Term Loans”). Proceeds from the 2019 Refinancing Term Loan were used to repay the then existing Credit Agreement, to pay related fees and expenses thereof and to fund working capital of the Borrowers (defined below). Proceeds of the 2019 Delayed Draw Term Loan will be used to fund permitted acquisitions under the 2019 Refinancing Agreement and related fees and expenses in connection therewith. LFS, a wholly-owned subsidiary of the Company, and each of its subsidiaries are borrowers (“Borrowers”) under the 2019 Refinancing Agreement. In addition, the 2019 Refinancing Agreement is guaranteed by the Company and LHLLC (each, a “Guarantor”, and together with the Borrowers, the “Loan Parties”). The 2019 Refinancing Agreement is secured by a first-priority lien on the real property of the Loan Parties and a second-priority lien on substantially all other assets of the Loan Parties, behind the 2019 ABL Credit Agreement (defined below). The respective lien priorities of the 2019 Refinancing Agreement and the 2019 ABL Credit Agreement are governed by an intercreditor agreement. 2019 Refinancing Agreement - Interest Rates and Fees The interest rate on borrowings under the 2019 Refinancing Agreement is, at the Borrowers’ option, either LIBOR (with a 2.00 8.00 7.00 2019 Refinancing Agreement - Other Terms and Conditions The 2019 Refinancing Agreement matures on April 12, 2023 subject to adjustment as described therein. Required amortization is $ 1.0 2.0 The 2019 Refinancing Agreement contains representations and warranties, and covenants which are customary for debt facilities of this type. Unless the Required Lenders otherwise consent in writing, the covenants limit the ability of the Company and its restricted subsidiaries to, among other things, (i) incur additional indebtedness or issue preferred stock, (ii) pay dividends or make distributions to the Company’s stockholders, (iii) purchase or redeem the Company’s equity interests, (iv) make investments, (v) create liens on their assets, (vi) enter into transactions with the Company’s affiliates, (vii) sell assets and (viii) merge or consolidate with, or dispose of substantially all of the Company’s assets to, other companies. In addition, the 2019 Refinancing Agreement includes customary events of default and other provisions that could require all amounts due thereunder to become immediately due and payable, either automatically or at the option of the lenders, if the Company fails to comply with the terms of the 2019 Refinancing Agreement or if other customary events occur. Furthermore, the 2019 Refinancing Agreement also contains two financial maintenance covenants for the 2019 Refinancing Term Loan, including a requirement to have sufficient collateral coverage of the aggregate outstanding principal amount of the 2019 Term Loans and for the total leverage ratio of the Company and its Subsidiaries not to exceed an amount beginning at 4.25 1.00 2.00 1.00 2019 Refinancing Agreement – CB Warrants In connection with the 2019 Refinancing Agreement, on the Refinancing Closing Date, the Company issued to CB and the other lenders under the 2019 Refinancing Agreement warrants (the “CB Warrants”) to purchase up to a maximum of 263,314 2 2019 ABL Credit Agreement On the Refinancing Closing Date, LFS also entered into a financing agreement with the lenders thereto and Citizens Bank, N.A., as collateral agent, administrative agent and origination agent (the “2019 ABL Credit Agreement” and, together with the 2019 Refinancing Agreement, the “Refinancing Agreements”). The 2019 ABL Credit Agreement consists of a $ 15.0 15.0 The Borrowers and Guarantors under the 2019 ABL Credit Agreement are the same as under the 2019 Refinancing Agreement. The 2019 ABL Credit Agreement is secured by a second-priority lien on the real property of the Loan Parties (behind the 2019 Refinancing Agreement) and a first-priority lien on substantially all other assets of the Loan Parties. 2019 ABL Credit Agreement - Interest Rates and Fees The interest rate on borrowings under the 2019 ABL Credit Agreement is, at the Borrowers’ option, either LIBOR (with a 2.0 3.00 3.50 3.0 2.00 2.50 2019 ABL Credit Agreement - Other Terms and Conditions The 2019 ABL Credit Agreement matures on April 12, 2022. There is an unused line fee ranging from 0.250% 0.375 The 2019 ABL Credit Agreement contains representations and warranties, and covenants which are customary for debt facilities of this type. Unless the Required Lenders otherwise consent in writing, the covenants limit the ability of the Company and its restricted subsidiaries to, among other things, to (i) incur additional indebtedness or issue preferred stock, (ii) pay dividends or make distributions to the Company’s stockholders, (iii) purchase or redeem the Company’s equity interests, (iv) make investments, (v) create liens on their assets, (vi) enter into transactions with the Company’s affiliates, (vii) sell assets and (viii) merge or consolidate with, or dispose of substantially all of the Company’s assets to, other companies. The 2019 ABL Credit Agreement includes customary events of default and other provisions that could require all amounts due thereunder to become immediately due and payable, either automatically or at the option of the lenders, if the Company fails to comply with the terms of the 2019 ABL Credit Agreement or if other customary events occur. The 2019 ABL Credit Agreement also contains a financial maintenance covenant for the 2019 Revolving Credit Facility, which is a requirement for the total leverage ratio of the Company and its Subsidiaries not to exceed an amount beginning at 4.00 to 1.00 through June 30, 2019, and stepping down to 1.75 to 1.00 effective July 1, 2021.</t>
  </si>
  <si>
    <t>Equity</t>
  </si>
  <si>
    <t>Stockholders' Equity Note [Abstract]</t>
  </si>
  <si>
    <t>Stockholders' Equity Note Disclosure [Text Block]</t>
  </si>
  <si>
    <t>Note 10 – Equity The Company’s second amended and restated certificate of incorporation currently authorizes the issuance of 100,000,000 shares of common stock, par value $0.0001, and 1,000,000 shares of preferred stock, par value $0.0001. At December 31, 2018, the Company had outstanding warrants exercisable for 4,576,799 shares of common stock, consisting of: (i) 4,600,000 Public Warrants; (ii) 198,000 warrants, each exercisable for one-half of one share of common stock at an exercise price of $5.75 per half share ($11.50 per whole share) (“Sponsor Warrants”); (iii) 600,000 warrants, each exercisable for one share of common stock at an exercise price of $15.00 per share (“$15 Exercise Price Warrants”); (iv) 631,119 warrants, each exercisable for one share of common stock at an exercise price of $12.50 per share (“Merger Warrants”); and (v) 946,680 warrants, each exercisable for one share of common stock at an exercise price of $11.50 per share (“Additional Merger Warrants”). At December 31, 2017, the Company had outstanding warrants exercisable for 4,659,472 shares of common stock, consisting of: (i) 4,600,000 Public Warrants; (ii) 198,000 warrants, each exercisable for one-half of one share of common stock at an exercise price of $5.75 per half share ($11.50 per whole share) (“Sponsor Warrants”); (iii) 600,000 warrants, each exercisable for one share of common stock at an exercise price of $15.00 per share (“$15 Exercise Price Warrants”); (iv) 664,188 warrants, each exercisable for one share of common stock at an exercise price of $12.50 per share (“Merger Warrants”); and (v) 996,284 warrants, each exercisable for one share of common stock at an exercise price of $11.50 per share (“Additional Merger Warrants”). The Public Warrants, Sponsor Warrants and $15 Exercise Price Warrants were issued under a warrant agreement dated July 15, 2014, between Continental Stock Transfer &amp; Trust Company, as warrant agent, and the Company. The Merger Warrants and Additional Merger Warrants were issued to the sellers of LHLLC. On July 21, 2014, a total of 300,000 Unit Purchase Options (“UPOs”) were issued by 1347 Capital to a representative of the underwriter and its designees. On December 7, 2016, the Company issued 121,173 shares of common stock in connection with the cashless exercise of 282,900 of these UPOs. At December 31, 2018 and 2017, a total of 17,100 UPOs remained outstanding and will be exercisable, either for cash or on a cashless basis, through July 21, 2019. On May 2, 2017, the Company issued 111 shares of common stock in connection with the cashless exercise of 310 Merger Warrants and 465 Additional Merger Warrants. In 2018, the Compensation Committee of the Board of Directors of the Company granted an aggregate of 142,881 restricted stock units (“RSUs”) under the Limbach Holdings, Inc. Omnibus Incentive Plan (the “2016 Plan”) to certain executive officers, non-executive employees and non-employee directors of the Company in the form of an annual ongoing long-term incentive RSU award (the “2018 Ongoing LTI RSU Award”), and an ongoing RSU award to non-employee directors (“2018 Ongoing Director RSU Award”). A total of 800,000 shares of the Company’s common stock were authorized and reserved for issuance under this plan. The 2018 Ongoing LTI RSU Award contains service-based and performance-based awards. The 2018 Ongoing Director RSU Award only includes service-based grants. In 2017, the Compensation Committee of the Board of Directors of the Company granted an aggregate of 439,867 RSUs under the 2016 Plan to certain executive officers, non-executive employees and non-employee directors of the Company in the forms of an inaugural RSU award to executives (the “2017 Inaugural RSU Award”), an annual long-term incentive RSU award (the “2017 LTI RSU Award”), and an RSU award to non-employee directors (“2017 Director RSU Award”). The 2017 Inaugural RSU Award contains service-based and market-based awards; and the 2017 LTI RSU Award contains service-based and performance-based awards. The 2017 Director RSU Award only includes service based-grants. On November 1, 2017, the Company issued 696 shares of common stock in connection with the cashless exercise of 2,172 Merger Warrants and 3,257 Additional Merger Warrants. On January 8, 2018, the Company issued 10,627 shares of common stock in connection with the cashless exercise of 33,069 Merger Warrants and 49,604 Additional Merger Warrants. On or about February 27, 2018, the Company issued 23,225 shares of common stock in connection with the vesting of service-based RSU awards under the Limbach Holdings, Inc. Omnibus Incentive Plan (the “2016 Plan”). On March 15, 2018, the Company issued 4,264 shares of common stock in connection with the vesting of service-based RSU awards under the 2016 Plan. On August 3, 2018, the Company issued 48,529 shares of common stock in connection with the vesting of service-based RSU awards under the 2016 Plan. On December 11, 2018, the Company issued 2,133 shares of common stock in conjunction with the accelerated vesting of RSUs upon the resignation of one of the Company’s directors.</t>
  </si>
  <si>
    <t>Cumulative Redeemable Convertible Preferred Stock</t>
  </si>
  <si>
    <t>Equity [Abstract]</t>
  </si>
  <si>
    <t>Preferred Stock [Text Block]</t>
  </si>
  <si>
    <t>Note 11 – Cumulative Redeemable Convertible Preferred Stock In connection with the Business Combination, the Company issued 400,000 shares of Class A preferred stock (the “Preferred Stock”) on July 20, 2016. Each share of Preferred Stock was convertible (at the holder’s election) into two shares of the Company’s common stock (as may be adjusted for any stock splits, reverse stock splits or similar transactions), representing a conversion price of $12.50 per share; provided, that such conversion was in compliance with Nasdaq’s listing requirements. The Preferred Stock ranked senior to all classes and series of outstanding capital stock. The Company agreed to not issue any other shares of capital stock that ranked senior or pari passu to the Preferred Stock while the Preferred Stock was outstanding, unless at least 30% of the proceeds from such issuance were used to redeem Preferred Stock. The holders of the Preferred Stock were, in priority to any other class or series of capital stock, entitled to receive, as and when declared by the board of directors fixed, cumulative, preferential dividends at a rate of: (i) 8% per annum in years one through three from issuance; (ii) 10% per annum in years four through five from issuance; and (iii) 12% per annum thereafter, payable in equal quarterly installments. Dividends on outstanding Preferred Stock accrued day to day from the date of issuance of the Preferred Stock. No dividends in excess of the accrued and unpaid preferred yield in respect of the Preferred Stock were permitted. On July 14, 2017, the Company entered into the Preferred Stock Repurchase Agreement with 1347 Investors pursuant to which (a) the Company repurchased from 1347 Investors a total of 120,000 shares of the Preferred Stock for an aggregate sum of $4.1 million in cash, (b) for a period of six months after such repurchase, the Company had the right to repurchase from 1347 Investors, in one or more transactions, all or a portion of the remaining 280,000 shares of Preferred Stock owned by 1347 Investors for a purchase price equal to 130% of the liquidation value per share plus 130% of any and all accrued but unpaid dividends thereon as of the date of closing of the purchase of such shares and (c) 1347 Investors would not, with respect to the 509,500 shares of common stock held in escrow pursuant to its lock-up arrangement that expired on July 20, 2017, sell or otherwise transfer such shares of common stock during the period from such expiration through October 20, 2017. This repurchase was funded through permitted borrowings under the Company’s Credit Agreement revolving credit facility and closed on July 14, 2017. The Company retired the repurchased shares. Through June 30, 2017, dividends on redeemable convertible preferred stock were reflected as an increase to accumulated deficit. During the year ended December 31, 2017, a reclassification of approximately $0.4 million was made to reflect cumulative dividends as a decrease to additional paid-in capital given the Company's accumulated deficit position. There was no impact to historically reported net income, earnings per share or its statement of cash flows. As discussed in Note 9 – Debt in the Notes to the Consolidated Financial Statements, on January 12, 2018, the Company exercised its repurchase right with respect to the remaining 280,000 shares of Preferred Stock using the proceeds from the Bridge Term Loan for an aggregate purchase price of $10.0 million, including a $2.2 million premium and accrued but unpaid dividends of $0.9 million, pursuant to the Preferred Stock Repurchase Agreement. The Company also retired these repurchased shares.</t>
  </si>
  <si>
    <t>Income Taxes</t>
  </si>
  <si>
    <t>Income Tax Disclosure [Abstract]</t>
  </si>
  <si>
    <t>Income Tax Disclosure [Text Block]</t>
  </si>
  <si>
    <t>Note 12 – Income Taxes The Company is taxed as a C Corporation. On December 22, 2017, the U.S. Tax Cuts and JOBS Act (the “Tax Reform Act”) was signed into law. The Tax Reform Act significantly revised the U.S. corporate income tax regime by, among other things, lowering the U.S. corporate tax rate from 35% to 21% effective January 1, 2018. U.S. GAAP requires that the impact of tax legislation be recognized in the period in which the law was enacted. As a result of the Tax Reform Act, the Company recorded a tax expense of $1.7 million in 2017 due to a remeasurement of deferred tax assets and liabilities. On December 22, 2017, the SEC issued Staff Accounting Bulletin (“SAB 118”), which provides guidance on accounting for tax effects of the Tax Reform Act. SAB 118 provides a measurement period that should not extend beyond one year from the Tax Reform Act enactment date for companies to complete the accounting under ASC Topic 740 - Income Taxes. In accordance with SAB 118, a company must reflect the income tax effects of those aspects of the Tax Reform Act for which the accounting under ASC Topic 740 - Income Taxes is complete. To the extent that a company’s accounting for certain income tax effects of the Tax Reform Act is incomplete but it is able to determine a reasonable estimate, it must record a provisional estimate to be included in the financial statements. As of December 31, 2017, the Company had recorded its best estimate for the remeasurement of the deferred tax assets and liabilities. As of December 31, 2018, The provision (benefit) for income taxes for 2018 and 2017 consists of the following: For the Years Ended (in thousands) December 31, 2018 December 31, 2017 Current tax provision U.S. Federal $ 16 $ 1,796 State and local 94 752 Total current tax provision 110 2,548 Deferred tax provision (benefit) U.S. Federal (421 ) 832 State and local (324 ) (229 ) Total deferred tax provision (benefit) (745 ) 603 Provision (benefit) for income taxes $ (635 ) $ 3,151 In assessing the realizability of deferred tax assets, management considered whether it is more likely than not that some portion or all deferred tax assets will not be realized. The ultimate realization of deferred tax assets is dependent upon the generation of future taxable income during the periods in which those temporary differences become deductible. In assessing the need for a valuation allowance, the Company considered both positive and negative evidence related to the likelihood of realization of the deferred tax assets. As of December 31, 2018, the Company achieved three years of cumulative pre-tax income after considering permanent items and is forecasting future taxable income. After giving consideration to these factors, management concluded that it was more likely than not that the deferred tax assets would be fully realized, and as a result, no valuation allowance against the deferred tax assets was deemed necessary at December 31, 2018 and 2017. The components of deferred tax assets (liabilities) were as follows: (in thousands) As of December 31, 2018 As of December 31, 2017 Deferred tax assets: Accrued expenses $ 231 $ 818 Allowance for doubtful accounts 64 62 Intangibles 1,186 1,219 Goodwill 3,613 4,124 Startup costs 112 122 Deferred rent 184 119 Percentage of completion 300 - Stock-based compensation 566 269 Net operating losses and credits 1,434 - Other 329 - Total deferred tax assets 8,019 6,733 Deferred tax liabilities: Fixed assets (3,610 ) (3,050 ) Percentage of completion - (19 ) Total deferred tax liabilities (3,610 ) (3,069 ) Net deferred tax asset $ 4,409 $ 3,664 At December 31, 2018, the Company had tax-effected federal net operating loss carryforwards of approximately $1.2 million which can be carried forward indefinitely. At December 31, 2017, there were no net operating loss carryforwards. The Company performed an analysis of its tax positions and determined that no material uncertain tax positions exist. Accordingly, there is no liability for uncertain tax positions as of December 31, 2018 and 2017. Based on the provisions of ASC Topic 740 - Income Taxes, the Company had no material unrecognized tax benefits as of December 31, 2018 and 2017. A reconciliation of the federal statutory income tax rate to the Company’s effective tax rate is as follows: For the Years Ended December 31, 2018 December 31, 2017 Federal statutory income tax rate 21.0 % 34.0 % State income taxes, net of federal tax effect 5.5 % 4.6 % Change in federal tax rate - % 43.2 % Stock based compensation – restricted stock -1.2 % - Return to provision adjustment 7.3 % - Permanent differences -12.4 % -0.2 % Tax credits 5.2 % -3.5 % Other 0.2 % 3.5 % Effective tax rate 25.6 % 81.6 %</t>
  </si>
  <si>
    <t>Operating Segments</t>
  </si>
  <si>
    <t>Segment Reporting [Abstract]</t>
  </si>
  <si>
    <t>Segment Reporting Disclosure [Text Block]</t>
  </si>
  <si>
    <t xml:space="preserve">Note 13 – Operating Segments The Company determined its operating segments on the same basis that it assesses performance and makes operating decisions. The Company manages and measures the performance of its business in two distinct operating segments: Construction and Service. These segments are reflective of how the Company's Chief Operating Decision Maker (“CODM”) reviews operating results for the purposes of allocating resources and assessing performance. The Company's CODM is comprised of its Chief Executive Officer, Chief Financial Officer and Chief Operating Officers. The accounting policies of the segments are the same as those described in the summary of significant accounting policies. The CODM evaluates performance based on income from operations of the respective branches after the allocation of Corporate office operating expenses. In accordance with ASC Topic 280 – Segment Reporting, the Company has elected to aggregate all of the construction branches into one Construction reportable segment and all of the service branches into one Service reportable segment. All transactions between segments are eliminated in consolidation. Our Corporate departments provide general and administrative support services to our two operating segments. The CODM allocates costs between segments for selling, general and administrative expenses and depreciation expense. All of the Company’s identifiable assets are located in the United States, which is where the Company is domiciled. The Company does not have sales outside of the United States. The Company had a single Construction segment customer that accounted for approximately 18% of consolidated total revenues for the year ended December 31, 2018 and another single Construction segment customer that accounted for approximately 15% of consolidated total revenues for the year ended December 31, 2017. The Company does not identify capital expenditures and total assets by segment in its internal financial reports due in part to the shared use of a centralized fleet of vehicles and specialized equipment. Interest expense is not allocated to segments because of the corporate management of debt service including interest. Segment information for the periods presented is as follows: For the Years Ended December 31, 2018 December 31, 2017 (in thousands) Statement of Operations Data: Revenue: Construction $ 438,229 $ 391,364 Service 108,297 94,375 Total revenue 546,526 485,739 Gross profit: Construction 36,721 44,790 Service 22,710 20,833 Total gross profit 59,431 65,623 Selling, general and administrative expenses: Construction 27,307 25,764 Service 15,003 13,888 Corporate 14,779 16,371 Total selling, general and administrative expenses 57,089 56,023 Amortization of intangibles 1,272 3,582 Operating income $ 1,070 $ 6,018 Operating income for reportable segments $ 1,070 $ 6,018 Less Unallocated amounts: Interest expense (3,305 ) (2,034 ) Loss on debt modification (335 ) - Gain (loss) on sale of property and equipment 90 (121 ) Total unallocated amounts (3,550 ) (2,155 ) Total consolidated income (loss) before income taxes $ (2,480 ) $ 3,863 Other Data: Depreciation and amortization: Construction $ 2,812 $ 3,304 Service 749 1,496 Corporate 2,122 4,318 Total other data $ 5,683 $ 9,118 </t>
  </si>
  <si>
    <t>Commitments and Contingencies</t>
  </si>
  <si>
    <t>Commitments and Contingencies Disclosure [Abstract]</t>
  </si>
  <si>
    <t>Commitments and Contingencies Disclosure [Text Block]</t>
  </si>
  <si>
    <t>Note 14 – Commitments and Contingencies Leases. Operating leases consist primarily of leases for real property and equipment. These leases frequently include renewal options, escalation clauses, and require the Company to pay certain occupancy expenses. Lease expense was $4.8 million for the year ended December 31, 2018 and $4.3 million for the year ended December 31, 2017. Capital leases consist primarily of leases for vehicles (see Note 9 – Debt in the Notes to Consolidated Financial Statements). The leases are collateralized by the vehicles and require monthly payments of principal and interest. All leases transfer title at lease end for a nominal cash buyout. The approximate future minimum payments under capital leases and non-cancelable operating leases are as follows as of December 31, 2018: Year ending December 31: Capital Leases Operating Leases 2019 $ 2,270 $ 4,323 2020 1,781 4,193 2021 1,214 4,203 2022 600 4,140 2023 12 2,803 Thereafter - 5,411 Total minimum lease payments 5,877 $ 25,073 Amounts representing interest (732 ) Present value of net minimum lease payments $ 5,145 Legal. The Company is continually engaged in administrative proceedings, arbitrations, and litigation with owners, general contractors, suppliers, and other unrelated parties, all arising in the ordinary courses of business. In the opinion of the Company’s management, the results of these actions will not have a material adverse effect on the financial position, results of operations, or cash flows of the Company. LFS and Harper, wholly owned subsidiaries of the Company, are parties to a lawsuit involving a Harper employee who was alleged to be in the course and scope of his employment at the time the personal car he was operating collided with another car causing injuries to three persons and one fatality. During the course of the litigation, the plaintiffs made settlement demands within LFS and Harper’s insurance coverage limits. On or about October 12, 2018, the plaintiffs agreed to settle and dismiss the lawsuit in exchange for an aggregate payment of $30.0 million from LFS and Harper, which amounts will be paid entirely by the Company’s insurance carriers. The Company will not have any monetary exposure. The $30.0 million amounts due from the Company’s insurance carriers and due to the plaintiffs have been included in the captions labeled as Other current assets and Accrued expenses and other current liabilities, respectively, in the Consolidated Balance Sheet as of December 31, 2018 and were subsequently paid in February 2019. See also Note 20 – Subsequent Events in the Notes to Consolidated Financial Statements. Surety. The terms of our construction contracts frequently require that we obtain from surety companies, and provide to our customers, payment and performance bonds (“Surety Bonds”) as a condition to the award of such contracts. The Surety Bonds secure our payment and performance obligations under such contracts, and we have agreed to indemnify the surety companies for amounts, if any, paid by them in respect of Surety Bonds issued on our behalf. In addition, at the request of labor unions representing certain of our employees, Surety Bonds are sometimes provided to secure obligations for wages and benefits payable to or for such employees. Public sector contracts require Surety Bonds more frequently than private sector contracts, and accordingly, our bonding requirements typically increase as the amount of public sector work increases. As of December 31, 2018, we had approximately $134.2 million in Surety Bonds outstanding. The Surety Bonds are issued by surety companies in return for premiums, which vary depending on the size and type of bond. Collective Bargaining Agreements. Many of the Company’s craft labor employees are covered by collective bargaining agreements. The agreements require the Company to pay specified wages, provide certain benefits, and contribute certain amounts to multi-employer pension plans. If the Company withdraws from any of the multi-employer pension plans or if the plans were to otherwise become underfunded, the Company could incur additional liabilities related to these plans. Although the Company has been informed that some of the multi-employer pension plans to which it contributes have been classified as “critical” status, the Company is not currently aware of any significant liabilities related to this issue. See Note 18 – Multiemployer Pension Plans in the Notes to Consolidated Financial Statements for further discussion.</t>
  </si>
  <si>
    <t>Self-Insurance</t>
  </si>
  <si>
    <t>Insurance [Abstract]</t>
  </si>
  <si>
    <t>Insurance Disclosure [Text Block]</t>
  </si>
  <si>
    <t>Note 15 – Self-Insurance The Company purchases workers' compensation and general liability insurance under policies with per-incident deductibles of $250 thousand and a maximum aggregate deductible loss limit of $3.7 million per year. The components of the self-insurance as of December 31, 2018 and December 31, 2017 are as follows: (in thousands) December 31, 2018 December 31, 2017 Current liability — workers' compensation and general liability $ 352 $ 408 Current liability — medical and dental 607 508 Non-current liability 820 412 Total liability $ 1,779 $ 1,328 Restricted cash $ 113 $ 113 The restricted cash balance represents an imprest cash balance set aside for the funding of workers' compensation and general liability insurance claims. This amount is replenished either when depleted or at the beginning of each month.</t>
  </si>
  <si>
    <t>Retirement Plan</t>
  </si>
  <si>
    <t>Retirement Benefits [Abstract]</t>
  </si>
  <si>
    <t>Compensation and Employee Benefit Plans [Text Block]</t>
  </si>
  <si>
    <t>Note 16 – Retirement Plan The Company maintains a 401(k) plan for eligible, participating employees. The Company contributes an amount equal to 100% of an employee’s salary reduction contributions up to 4% of such employee’s compensation in a given year, as defined by the plan and subject to IRS limitations. The Company’s mandatory contributions were $2.0 million for the year ended December 31, 2018, as compared to $1.8 million for the year ended December 31, 2017. The Company may make a discretionary profit sharing contribution to the 401(k) plan in accordance with plan provisions. The Company has full discretion to determine whether to make such a contribution, and the amount of such contribution. In order to share in the profit sharing contribution, employees must have satisfied the 401(k) Plan’s eligibility requirements and be employed on the last day of the year. Employees are not required to contribute any money to the 401(k) Plan in order to qualify for the Company profit sharing contribution. Any discretionary profit sharing contribution would be divided among participants eligible to share in the contribution for the year in the same proportion that the participant’s pay bears to the total pay of all participants. This means the amount allocated to each eligible participant’s account would, as a percentage of pay, be the same. No discretionary profit sharing contributions were made for the years ended December 31, 2018 or 2017.</t>
  </si>
  <si>
    <t>Backlog</t>
  </si>
  <si>
    <t>Backlog [Abstract]</t>
  </si>
  <si>
    <t>Backlog Disclosure [Text Block]</t>
  </si>
  <si>
    <t xml:space="preserve">Note 17 – Backlog (Unaudited) At December 31, 2018 and December 31, 2017, the Company's contractual Construction backlog, which represents the amount of revenue the Company expects to realize from work to be performed on uncompleted construction contracts in progress, was $505.5 million and $426.7 million, respectively. In addition, Service backlog as of December 31, 2018 and December 31, 2017 was $54.2 million and $34.7 million, respectively. </t>
  </si>
  <si>
    <t>Multiemployer Pension Plans</t>
  </si>
  <si>
    <t>Multiemployer Pension Plans [Text Block]</t>
  </si>
  <si>
    <t xml:space="preserve">Note 18 – Multiemployer Pension Plans The Company participates in approximately 40 multiemployer pension plans (“MEPPs”) that provide pension benefits to certain union employees in accordance with various collective bargaining agreements (“CBAs”). As of December 31, 2018, approximately 70% of the Company’s employees are members of collective bargaining units. As one of many employers who are obligated to contribute to these MEPPs, the Company is responsible with the other participating employers for any unfunded pension liabilities. The Company’s contributions to a particular MEPP are established by the applicable CBAs; however, the Company’s required contributions to a MEPP may increase based on the funded status of the individual MEPP and the legal requirements of the Pension Protection Act of 2006 (the “PPA”), which requires substantially underfunded MEPPs to implement a funding improvement plan (“FIP”) or a rehabilitation plan (“RP”) to improve their funded status. Factors that could impact the funded status of a MEPP include, without limitation, investment performance, changes in participant demographics, a decline in the number of actively employed covered employees, a decline in the number of contributing employers, changes in actuarial assumptions and the utilization of extended amortization provisions. If a contributing employer stops contributing to a MEPP, the unfunded obligations of the MEPP may be borne by the remaining contributing employers. Assets contributed to an individual MEPP are pooled with contributions made by other contributing employers; the pooled assets will be used to provide benefits to the Company’s employees and the employees of the other contributing employers. A FIP or RP requires a particular MEPP to adopt measures to correct its underfunded status. These measures may include, but are not limited to an increase in a contributing employer’s contribution rate, or changes to the benefits paid to retirees. In addition, the PPA requires that a 5% surcharge be levied on employer contributions for the first year commencing shortly after the date the employer receives notice that the MEPP is in critical status and a 10% surcharge on each succeeding year until a CBA is in place with terms and conditions consistent with the RP. If a MEPP has unfunded pension liabilities, the Company could be obligated to make additional payments to a MEPP if the Company either ceases to have an obligation to contribute to the MEPP under a CBA or significantly reduces the Company’s contributions to the MEPP because they reduce the number of employees who are covered by the relevant MEPP for various reasons, including, but not limited to, layoffs or closure of a subsidiary. The amount of such payments (known as a complete or partial withdrawal liability) would equal the Company’s proportionate share of the MEPP’s unfunded vested benefits. Based on the information available to the Company from the MEPPs, the Company believes that some of the MEPPs to which they contribute are underfunded and are in “critical” or “endangered” status as those terms are defined by the PPA. Due to uncertainty regarding future factors that could trigger withdrawal liability, as well as the absence of specific information regarding the MEPPs’ current financial situation, the Company is unable to determine (a) the amount and timing of any future withdrawal liability, if any, and (b) whether the Company’s participation in these MEPPs could have a material adverse impact on our financial condition, results of operations or liquidity. The nature and diversity of the Company’s business may result in volatility of the amount of contributions to a particular MEPP for any given period. That is because, in any given market, the Company could be working on a significant project and/or projects, which could result in an increase in the direct labor force and a corresponding increase in contributions to the MEPP(s) dictated by the applicable CBA. When that particular project(s) finishes and is not replaced, the level of direct labor would also decrease, as would the level of contributions to the particular MEPP(s). Additionally, the level of contributions to a particular MEPP could also be affected by the terms of the CBA, which could require at a particular time, an increase in the contribution rate and/or surcharges. Total contributions to the various union construction industry MEPP, welfare, training and other benefits programs in accordance with the CBAs were $43.8 million for the year ended December 31, 2018, as compared to $36.9 million for the year ended December 31, 2017. The following table presents the MEPPs in which the Company participates. Additionally, this table also lists the PPA Zone Status for MEPPS as the critical status (red zone-less than 65% funded), the endangered status (yellow-less than 80% funded), the seriously endangered status (orange-less than 80% funded and projects a credit balance deficit within seven years) or neither critical or endangered status (green-greater than 80% funded). The zone status represents the most recent available information for the respective MEPP, which is 2017 for the 2018 year. These dates may not correspond with the Company's calendar year contributions. The zone status is based on information received from the MEPPs and is certified by the MEPPs’ actuaries. The “FIP/RP Status” column indicates MEPPs for which a financial improvement plan (FIP) or rehabilitation plan (RP) has been adopted or implemented. EIN/Pension PPA Zone Status Contributions (in thousands) Contributions greater than 5% of total Surcharge Expiration date Pension Fund Plan Number 2018 2017 FIP/RP Status 2018 2017 contributions Imposed of CBA Heating, Piping and Refrigeration Pension Fund 52-1058013 / 001 Green Green N/A 1,763 1,296 No N/A Jul-19 Plumbers Local No 98 Defined Benefit Pension Fund 38-3031916 / 001 Yellow Red Implemented 1,480 1,875 Yes N/A May-19 Plumbers and Pipefitters National Pension Fund 52-6152779 / 001 Yellow Yellow Implemented 1,443 1,112 No N/A Ranging from May-19 - Aug-26 Pipefitters Local 636 Defined Benefit Pension Fund 38-3009873 / 001 Yellow Yellow Implemented 1,393 1,312 No N/A May-22 Sheet Metal Workers' Pension Plan of Southern California, Arizona and Nevada 95-6052257 / 001 Yellow Yellow Implemented 1,392 1,167 No N/A Jun-20 Sheet Metal Workers’ National Pension Fund 52-6112463 / 001 Yellow Yellow Implemented 1,283 1,227 No N/A Ranging from Jun-19 – May-23 Sheet Metal Workers Local Union No. 80 Pension Fund 38-6105633 / 001 Yellow Yellow Implemented 1,217 2,106 Yes N/A May-21 Sheet Metal Workers Local 98 Pension Fund 31-6171213 / 001 Yellow Yellow Implemented 1,133 526 Yes N/A May-23 Steamfitters Local Union No. 420 Pension Fund 23-2004424 / 001 Red Red Implemented 902 577 No Yes May-20 Pipefitters Union Local No. 537 Pension Fund 51-6030859 / 001 Green Green N/A 805 607 No N/A Aug-21 Plumbers &amp; Pipefitters Local No 189 Pension Plan 31-0894807 / 001 Green Green N/A 637 628 Yes N/A May-19 Plumbers &amp; Pipefitters of Local Union No. 333 Pension Fund 38-3545518 / 005 Yellow Yellow Implemented 535 385 No N/A May-21 Southern California Pipe Trades Retirement Fund 51-6108443 / 001 Green Green N/A 529 426 No N/A Aug-26 Electrical Workers Local No. 26 Pension Trust Fund 52-6117919 / 001 Green Green N/A 404 242 No N/A May-21 Plumbers Union Local No. 12 Pension 04-6023174 / 001 Green Green N/A 277 - No N/A Aug-21 Sheet Metal Workers Local 7, Zone 1 Pension Plan 38-6234066 / 001 Yellow Red Implemented 235 53 No No Apr-20 Plumbers &amp; Steamfitters Local 577 Pension Plan 31-6134953 /001 Red Red Implemented 194 165 No No May-23 Plumbers Local Union No. 690 Pension Fund 23-6405018 / 001 Green Green N/A 163 272 No N/A Apr-19 Laborers District Council Pension and Disability Trust Fund No. 2 52-0749130 / 001 Orange Yellow Implemented 119 56 No No Oct-21 National Electrical Benefit Fund 53-0181657 / 001 Green Green N/A 110 91 No N/A May-21 Airconditioning and Refrigeration Industry Retirement Trust Fund 95-6035386 / 001 Green Green N/A 93 118 No N/A Aug-19 Plumbers and Steamfitters Local 486 Pension Fund 52-6124449 / 001 Green Green N/A 93 65 No N/A Dec-19 Steamfitters Local #449 Pension Plan 25-6032401 / 001 Green Green N/A 38 200 No N/A May-23 United Association Local Union No. 322 Pension Plan 21-6016638 / 001 Red Red Implemented 26 75 No Yes Apr-22 Sheet Metal Workers Local 224 Pension Fund 31-6171353 / 001 Yellow Yellow Implemented 19 56 No N/A May-20 Plumbers Local 27 Pension Fund 25-6034928 / 001 Green Green N/A 18 58 No N/A May-23 All other plans (12 as of December 31, 2018) 138 329 Total Contributions 16,439 15,024 </t>
  </si>
  <si>
    <t>Management Incentive Plans</t>
  </si>
  <si>
    <t>Disclosure of Compensation Related Costs, Share-based Payments [Abstract]</t>
  </si>
  <si>
    <t>Management Incentive Plan Disclosure [Text Block]</t>
  </si>
  <si>
    <t>Note 19 – Management Incentive Plans Upon approval of the Business Combination, the Company adopted the Limbach Holdings, Inc. Omnibus Incentive Plan (the “2016 Plan”). Certain employees, directors and consultants will be eligible to be granted awards under the 2016 Plan, other than incentive stock options, which may be granted only to employees. The Company has reserved 800,000 shares of its common stock for issuance under the 2016 Plan. The number of shares issued or reserved pursuant to the 2016 Plan will be adjusted by the plan administrator, as they deem appropriate and equitable, as a result of stock splits, stock dividends, and similar changes in the Company’s common stock. In connection with the grant of an award, the plan administrator may provide for the treatment of such award in the event of a change in control. All awards are made in the form of shares only. Service-Based Awards In 2018 and 2017, the Company granted 81,574 and 226,867 service-based restricted stock units (“RSUs), respectively, to its executives, certain employees, and non-employee directors under the 2016 Plan. The following table summarizes our service-based RSU activity for the fiscal years ended December 31, 2018 and December 31, 2017: Awards Weighted-Average Grant Date Fair Values Unvested at - - Granted 226,867 $ 13.25 Vested (49,902 ) 13.25 Forfeited - - Unvested at December 31, 2017 176,965 $ 13.25 Granted 81,574 $ 13.37 Vested (77,084 ) 13.25 Forfeited (8,368 ) 13.32 Unvested at December 31, 2018 173,087 $ 13.30 Performance-Based Awards In 2018 and 2017, the Company granted 61,307 and 66,500 performance-based restricted stock units (“PRSUs”), respectively, to its executives and certain employees under the 2016 Plan. The vesting of the 2017 PRSUs is contingent upon the Company’s achievement of certain predetermined adjusted EBITDA, EPS growth and EBITDA margin performance goals over the 3-year period commencing on January 1, 2017 and concluding on December 31, 2019. No PRSUs shall be deemed earned unless the Company meets a minimum performance goal which requires the Company’s cumulative adjusted EBITDA for the three (3) year performance period to be at least 80% of the Company’s cumulative adjusted EBITDA target for the performance period. In order for the PRSUs to be earned, the Company must also achieve a predetermined minimum fully diluted annualized EPS growth percentage (40% weighting) and an EBITDA margin percentage (60% weighting) over the performance period. The number of shares ultimately issued could range from 0% to 150% (Distinguished Performance Level) of the number of PRSUs granted, based on the Company’s achievement of the performance conditions. Linear interpolation will be applied should performance metrics fall between the threshold and Distinguished Performance Levels. Any PRSUs earned under this grant will vest upon the determination by the Compensation Committee of the Board of Directors (“Compensation Committee”) that the PRSUs have been earned by the participant, subject to the participant’s continuous service with the Company from the grant date through the performance vesting date, except as may otherwise be provided in the participant’s employment or other services agreement with the Company. If the minimum performance goal is not achieved during the performance period, all PRSUs shall be forfeited for no consideration as of the expiration of the performance period. The Company will recognize stock-based compensation expense for these awards over the vesting period based on the projected probability of achievement of the aforementioned performance conditions as of the end of each reporting period during the performance period and may periodically adjust the recognition of such expense, as necessary, in response to any changes in the Company’s forecasts with respect to the performance conditions. For the years ended December 31, 2018 and December 31, 2017, the Company did not recognize any stock-based compensation expense related to these awards based on the Company’s determination that achievement of the minimum performance goal was not probable as of that date. The following table summarizes our PRSU activity for the fiscal years ended December 31, 2018 and December 31, 2017: Awards Weighted-Average Grant Date Fair Values Unvested at - - Granted 66,500 $ 13.25 Vested - - Forfeited - - Unvested at December 31, 2017 66,500 $ 13.25 Granted 61,307 $ 13.44 Vested - - Forfeited (3,750 ) $ 13.25 Unvested at December 31, 2018 124,057 $ 13.34 Market-Based Awards In 2017, the Company granted 146,500 market-based restricted stock units (“MRSUs”) to its executives and certain employees under the 2016 Plan. No MRSUs were granted during 2018. The vesting of the MRSUs is contingent upon the Company’s closing price of a share of the Company's common stock on the Nasdaq Capital market, or such other applicable principal securities exchange or quotation system, achieving at least $18.00 over a period of eighty (80) consecutive trading days during the 3-year period commencing on August 1, 2018 and concluding on July 31, 2021. Any MRSUs earned under this grant will vest upon the Compensation Committee’s determination and certification of the achievement of the performance goal, subject to the participant’s continuous service with the Company, except as may otherwise be provided in the participant’s employment or other services agreement with the Company. If the market condition is not met but the service condition is met, the MRSUs will not vest; however, any compensation expense we have recognized to date will not be reversed. Additionally, any compensation cost will be reversed if a participant terminates their employment prior to achievement of the performance vesting date. The Company estimated the fair value and derived service period of the MRSUs on the grant date using a Monte Carlo simulation model. The following table summarizes our MRSU activity for the fiscal years ended December 31, 2018 and December 31, 2017: Awards Weighted-Average Grant Date Fair Values Unvested at - - Granted 146,500 $ 6.58 Vested - - Forfeited - - Unvested at December 31, 2017 146,500 $ 6.58 Granted - - Vested - - Forfeited (6,000 ) $ 6.58 Unvested at December 31, 2018 140,500 $ 6.58 The table below sets forth the assumptions used within the Monte Carlo simulation model to value the MRSU awards: Risk-free interest rate 1.56 % Dividend yield 0 % Remaining performance period (years) 3.92 Expected volatility 28.54 % Estimated grant date fair value (per share) $ 6.58 Derived service period (years) 1.96 Total recognized stock-based compensation expense amounted to $2.2 million for the year ended December 31, 2018 and $1.7 million for the year ended December 31, Total unrecognized stock-based compensation expense related to unvested RSUs which are probable of vesting amounted to $1.1 million at December 31, 2018. These costs are expected to be recognized over a weighted average period of 1.07 years.</t>
  </si>
  <si>
    <t>Subsequent Events</t>
  </si>
  <si>
    <t>Subsequent Events [Abstract]</t>
  </si>
  <si>
    <t>Subsequent Events [Text Block]</t>
  </si>
  <si>
    <t>Note 20 – Subsequent Events During February 2019, the Company’s insurance carriers made payments totaling $30.0 million to the plaintiffs in connection with the lawsuit detailed in Note 14 – Commitments and Contingencies. This matter is considered fully settled. During the first quarter of 2019, the Company granted 145,000 service-based RSUs to certain employees and executives, and 19,200 service-based RSUs to the Company's non-employee directors, under the Limbach Holdings, Inc. Omnibus Incentive Plan. During April 2019, the Company completed the refinancing of its existing debt obligations under the Credit Agreement. The Refinancing Agreements consist of (i) a $ 40.0 25.0 15.0</t>
  </si>
  <si>
    <t>Significant Accounting Policies (Policies)</t>
  </si>
  <si>
    <t>Basis of Presentation and Liquidity [Policy Text Block]</t>
  </si>
  <si>
    <t>Basis of Presentation and Liquidity The accompanying Consolidated Financial Statements have been prepared in accordance with generally accepted accounting principles in the United States of America (“GAAP”) and the rules and regulations of the Securities and Exchange Commission (“SEC”) As a result of significant gross profit write downs recorded on numerous Mid-Atlantic projects during 2018, the Company was not in compliance with certain debt covenants under its then existing Credit Agreement as of September 30, 2018. As a result of these covenant violations, the lenders requested that the Company seek alternative financing and this uncertainty about the Company’s future liquidity raised substantial doubt as to the Company’s ability to continue as a going concern. As discussed in Note 9 – Debt (where all capitalized terms are also defined), on April 12, 2019, the Company entered into the Refinancing Agreements and repaid all of its obligations under its previous Credit Agreement, including the Credit Agreement Term Loan, Bridge Term Loan and Credit Agreement Revolver. Management believes that the Refinancing Agreements will provide sufficient working capital funding to sustain the Company’s operations, and further that the Company will be able to meet all of the covenants required thereunder, for the next year. Based on the foregoing, as of the date of the issuance of these consolidated financial statements, management believes that the combination of the Company’s current cash position, its projected cash flow to be received from existing and new customers, its positive working capital, its significant bonding capacity, and its availability under the 2019 Refinancing Agreements, have alleviated substantial doubt about its ability to continue as a going concern for at least the next 12 months.</t>
  </si>
  <si>
    <t>Consolidation, Policy [Policy Text Block]</t>
  </si>
  <si>
    <t>Principles of Consolidation The Consolidated Financial Statements include all amounts of Limbach Holdings, Inc. and its subsidiaries. All intercompany balances and transactions have been eliminated.</t>
  </si>
  <si>
    <t>Use of Estimates, Policy [Policy Text Block]</t>
  </si>
  <si>
    <t>Use of Estimates The preparation of the Consolidated Financial Statements in conformity with GAAP requires management to make estimates and assumptions that affect the amounts reported in the Consolidated Financial Statements for assets and liabilities and disclosure of contingent assets and liabilities at the date of the financial statements, the reported amounts of revenues and expenses during the reported period, and the accompanying notes. Management believes that its most significant estimates and assumptions have been based on reasonable and supportable assumptions and the resulting estimates are reasonable for use in the preparation of the Consolidated Financial Statements. The Company’s significant estimates include estimates associated with revenue recognition on construction contracts, costs incurred through each balance sheet date, impairment of goodwill, intangibles, property and equipment, fair valuation in business combinations, insurance reserves, income tax valuation allowances, and contingencies. If the underlying estimates and assumptions upon which the Consolidated Financial Statements are based change in the future, actual amounts may differ from those included in the accompanying Consolidated Financial Statements.</t>
  </si>
  <si>
    <t>Cash and Cash Equivalents, Policy [Policy Text Block]</t>
  </si>
  <si>
    <t>Cash and Cash Equivalents Cash and cash equivalents consist principally of currency on hand, demand deposits at commercial banks. The Company maintains demand accounts at several domestic banks. From time to time, account balances have exceeded the maximum available Federal Deposit Insurance Corporation (FDIC) coverage limit.</t>
  </si>
  <si>
    <t>Cash and Cash Equivalents, Restricted Cash and Cash Equivalents, Policy [Policy Text Block]</t>
  </si>
  <si>
    <t>Restricted Cash Restricted cash is cash held at a commercial bank in an imprest account held for the purpose of funding workers’ compensation and general liability claims against the Company. This amount is replenished either when depleted or at the beginning of each month.</t>
  </si>
  <si>
    <t>Trade and Other Accounts Receivable, Policy [Policy Text Block]</t>
  </si>
  <si>
    <t>Accounts Receivable Accounts receivable include amounts billed to customers under retention provisions in construction contracts. Such provisions are standard in the Company’s industry and usually allow for a small portion of progress billings or the contract price, typically 10%, to be withheld by the customer until after the Company has completed work on the project. Based on the Company’s experience with similar contracts in recent years, billings for such retention balances at each balance sheet date are finalized and collected after project completion. Generally, unbilled amounts will be billed and collected within one year. The carrying value of the receivables, net of the allowance for doubtful accounts, represents their estimated net realizable value. Management provides for probable uncollectible accounts through a charge to earnings and a credit to the valuation account based on its assessment of the current status of individual accounts, type of service performed, and current economic conditions. Balances that are still outstanding after management has used reasonable collection efforts are written off through a charge to the valuation allowance and an adjustment of the account receivable.</t>
  </si>
  <si>
    <t>Joint Ventures Accounting Policy [Policy Text Block]</t>
  </si>
  <si>
    <t>Joint Ventures The Company accounts for its participation in certain special purpose, project specific joint ventures under the equity method of accounting. The Company’s entry into these joint ventures is for the purpose of bidding, negotiating and completing specific projects. The Company and its joint venture partner(s) separately enter into their own sub-contracts with the joint venture for each party’s respective portion of the work. All revenue and expenses and the related contract assets and liabilities related to Limbach’s sub-contract are recorded within the Company’s statement of operations and balance sheet, similarly to any other construction project. The joint venture itself does not accumulate any profits or losses, as the joint venture revenue is equal to the sum of the sub-contracts it issues to the joint venture partners. The voting power and management of the joint ventures is shared equally by the joint venture partners, qualifying these entities for joint venture treatment under GAAP. The shared voting power and management responsibilities allow the Company to exercise significant influence without controlling the joint venture entity. As such, the Company applies the equity method of accounting as defined in ASC Topic 323 – Investments – Equity Method and Joint Ventures.</t>
  </si>
  <si>
    <t>Revenue Recognition, Policy [Policy Text Block]</t>
  </si>
  <si>
    <t>Revenues and Cost Recognition Revenues from fixed price and modified fixed price contracts are recognized on the percentage-of-completion method, measured by the relationship of total cost incurred to total estimated contract costs (cost-to-cost method). Contract revenue for long-term construction contracts is based upon management's estimate of contract values at completion, including revenue for additional work on which the contract value has not been finalized (claims and unapproved change orders) but is considered probable. Changes in job performance, job conditions, and estimated profitability, including those arising from contract penalty provisions and final contract settlements, may result in revisions to estimated costs and income, and are recognized in the period in which the revisions are determined. Provisions for estimated losses on uncompleted contracts are recognized in the period in which such losses are determined. Contract costs include direct labor, material, and subcontractor costs, and those indirect costs related to contract performance, such as indirect labor, supplies, tools, repairs, depreciation, and insurance. Total estimated contract costs are based upon management's current estimate of total costs at completion. There are two basic types of service contracts: fixed price service contracts which are signed in advance for maintenance, repair, and retrofit work over a period of typically one year, and service contracts not signed in advance for similar maintenance, repair, and retrofit work on an as-needed basis. Fixed price service contracts are generally performed evenly over the contract period, and accordingly, revenue is recognized on a pro rata basis over the life of the contract. Revenues derived from other service contracts are recognized when the services are performed. Expenses related to all service contracts are recognized as services are provided. Costs and estimated earnings in excess of billings on uncompleted contracts reflected in the Consolidated Financial Statements arise when revenues have been recognized but the amounts cannot be billed under the terms of the contracts. Also included in costs and estimated earnings in excess of billings on uncompleted contracts are amounts the Company seeks or will seek to collect from customers or others for errors or changes in contract specifications or design, contract change orders in dispute or unapproved as to scope and price, or other customer-related causes of unanticipated additional contract costs (claims and unapproved change orders). Claims and unapproved change orders are recorded at estimated net realizable value when realization is probable and can be reasonably estimated. No profit is recognized on the construction costs incurred in connection with claim amounts. Claims and unapproved change orders made by the Company may involve negotiation and, in rare cases, litigation. Claims and unapproved change orders involve the use of estimates, and it is reasonably possible that revisions to the estimated recoverable amounts of recorded claims and unapproved change orders may be made in the near term. Claims against the Company are recognized when a loss is considered probable and amounts are reasonably determinable. Billings in excess of costs and estimated earnings on uncompleted contracts represent billings in excess of revenues recognized. In accordance with industry practice, we classify as current all assets and liabilities relating to the performance of contracts. The terms of our contracts generally range from six months to two years. Selling, general, and administrative costs are charged to expense as incurred. Bidding and proposal costs are also recognized as an expense in the period in which such amounts are incurred.</t>
  </si>
  <si>
    <t>Goodwill and Intangible Assets, Policy [Policy Text Block]</t>
  </si>
  <si>
    <t xml:space="preserve">Goodwill and Intangible Assets Goodwill and indefinite-lived intangible assets are not amortized but are reviewed for impairment at least annually or more frequently when events or changes in circumstances indicate that the carrying value may not be recoverable. The Company performs its annual impairment assessment for goodwill and other indefinite-life intangible assets as of October 1st or more frequently if events or changes in circumstances indicate that the asset might be impaired. In 2018, management performed a quantitative impairment test of goodwill and indefinite-lived intangible assets as of September 30, 2018 due to the significant project write-downs recorded in the 3rd quarter of 2018 and as of December 31, 2018 as a result of the Company’s book value exceeding its market capitalization. A quantitative impairment test involves comparing the fair value of each reporting unit to its carrying value. The fair values of the reporting units are determined using a combination of a discounted cash flow analysis and market multiples. Assumptions used for these fair value techniques are based on a combination of historical results, current forecasts, market data and recent economic events. The determination of fair value involves significant management judgment and we apply our best judgment when assessing the reasonableness of financial projections. Fair values are sensitive to changes in underlying assumptions and factors. As a result, there can be no assurance that the estimates and assumptions made for purposes of the annual goodwill and indefinite-lived intangible impairment tests will prove to be an accurate prediction of future results. Management evaluates the recoverability of indefinite-lived intangible assets using the relief-from-royalty method based on projected financial information. In 2017, the Company performed a qualitative assessment to determine whether it was more likely than not that the fair value of each of the reporting units or indefinite-life intangible is less than its carrying value. In conducting a qualitative assessment, the Company analyzes a variety of events or factors that may influence the fair value of the reporting unit or indefinite-life intangible, including, but not limited to: if applicable; changes in the carrying amount of the reporting unit or indefinite-life intangible; actual and projected revenue and operating margin; relevant market data for both the Company and its peer companies; industry outlooks; macroeconomic conditions; liquidity; changes in key personnel; and the Company's competitive position. Significant judgment is used to evaluate the totality of these events and factors to make the determination of whether it is more likely than not that the fair value of the reporting units or indefinite-life intangible is less than its carrying value. The Company reviews intangible assets with definite lives subject to amortization whenever events or changes in circumstances (triggering events) indicate that the carrying amount of an asset may not be recoverable. Intangible assets with definite lives subject to amortization are amortized on a straight-line or accelerated basis with estimated useful lives ranging from 1 to 15 years. Events or circumstances that might require impairment testing include the identification of other impaired assets within a reporting unit, loss of key personnel, the disposition of a significant portion of a reporting unit, a significant decline in stock price, or a significant adverse change in the Company’s business climate or regulations affecting the Company. There were no impairment losses identified as a result of our impairment tests. </t>
  </si>
  <si>
    <t>Impairment or Disposal of Long-Lived Assets, Policy [Policy Text Block]</t>
  </si>
  <si>
    <t>Long-Lived Assets We evaluate the carrying value of long-lived assets whenever events or changes in circumstances (triggering events) indicate that a potential impairment has occurred. A potential impairment has occurred if the projected future undiscounted cash flows are less than the carrying value of the assets. The estimate of cash flows includes management’s assumptions of cash inflows and outflows directly resulting from the use of the asset in operations. When a potential impairment has occurred, an impairment charge is recorded if the carrying value of the long-lived asset exceeds its fair value. Fair value is measured based on a projected discounted cash flow model using a discount rate which we feel is commensurate with the risk inherent in our business.</t>
  </si>
  <si>
    <t>Property, Plant and Equipment, Policy [Policy Text Block]</t>
  </si>
  <si>
    <t>Property and Equipment, net Property and equipment, including purchases financed through capital leases, are recorded at cost and depreciated on a straight-line basis over their estimated useful lives. For buildings and leasehold improvements, the Company’s useful lives range from 5 40</t>
  </si>
  <si>
    <t>Deferred Charges, Policy [Policy Text Block]</t>
  </si>
  <si>
    <t>Deferred Financing Costs Deferred financing costs representing third-party, lender debt issuance costs are deferred and amortized using the effective interest rate method over the term of the related long-term debt agreement, and the straight-line method for the revolving credit agreement. Debt issuance costs related to the Credit Agreement Term Loan are reflected as a direct deduction from the carrying amount of Long-term debt liability. Debt issuance costs related to the Bridge Term Loan are reflected as a direct deduction from the carrying amount of the Current portion of long-term debt liability. Debt issuance costs related to revolving credit facilities are capitalized and reflected as an Other asset.</t>
  </si>
  <si>
    <t>Share-based Compensation, Option and Incentive Plans Policy [Policy Text Block]</t>
  </si>
  <si>
    <t>Stock-Based Compensation Upon approval of the Business Combination, the Company adopted the Limbach Holdings, Inc. Omnibus Incentive Plan (the “2016 Plan”). Certain employees, directors and consultants will be eligible to be granted awards under the 2016 Plan, other than incentive stock options, which may be granted only to employees. The Company has reserved 800,000 shares of its common stock for issuance under the 2016 Plan, as may be adjusted for stock splits, stock dividends, and similar changes in the Company’s common stock. In connection with an event determined to constitute a change in control, the plan administrator may accelerate the vesting of awards previously granted. All awards are made in the form of shares only. During 2018 and 2017, the Company granted restricted stock units (“RSUs”) under the 2016 Plan. Stock-based compensation awards granted to executives, employees, and non-employee directors are measured at fair value and recognized as an expense. For awards with service conditions only, the Company recognizes compensation expense on a straight-line basis over the requisite service period based on the closing market price of the Company’s common stock at the grant date. For awards with service and performance conditions (“PRSUs”), the Company recognizes compensation expense based on the closing market price of the Company’s common stock at the grant date using the graded vesting method over the requisite service period. Estimates of compensation expense for an award with performance conditions are based on the probable outcome of the performance conditions. The cumulative effect of changes in the probability outcomes are recorded in the period in which the changes occur. For awards with market-based conditions (“MRSUs”), the Company uses a Monte Carlo simulation model to estimate the grant-date fair value. The fair value related to market-based awards is recorded as compensation expense using the graded vesting method regardless of whether the market condition is achieved or not. The Company has elected to account for forfeitures as they occur to determine the amount of compensation expense to be recognized each period. See also Note 19 – Management Incentive Plans in the Notes to the Consolidated Financial Statements.</t>
  </si>
  <si>
    <t>Income Tax, Policy [Policy Text Block]</t>
  </si>
  <si>
    <t>Income Taxes The provision for income taxes includes federal, state and local taxes. The Company accounts for income taxes in accordance with ASC Topic 740 - Income Taxes, which requires the use of the asset and liability method. Under this method, deferred tax assets and liabilities and income or expense is recognized for the expected future tax consequences of temporary differences between the financial statement carrying values and their respective tax bases, using enacted tax rates expected to be applicable in the years in which the temporary differences are expected to reverse. Changes in tax rates are recorded to deferred tax assets and liabilities and reflected in the provision for income taxes during the period that includes the enactment date. The Company evaluates the realizability of its deferred tax assets and establishes a valuation allowance when it is more likely than not that all or a portion of the deferred tax assets will not be realized. Potential for recovery of deferred tax assets is evaluated by estimating the future taxable profits expected, scheduling of anticipated reversals of taxable temporary differences, and considering prudent and feasible tax planning strategies. Any interest or penalties incurred related to unrecognized tax benefits are recorded as tax expense in the provision for income tax expense line item of the accompanying Consolidated Statements of Operations. The Company has not incurred interest expense or penalties related to income taxes during any period presented in the Consolidated Financial Statements. The Consolidated Financial Statements reflect expected future tax consequences of such positions presuming the taxing authorities have full knowledge of the position and all relevant facts, but without considering time values.</t>
  </si>
  <si>
    <t>Fair Value Measurement, Policy [Policy Text Block]</t>
  </si>
  <si>
    <t>Fair Value Measurements The Company measures the fair value of financial assets and liabilities in accordance with ASC Topic 820 - Fair Value Measurements and Disclosures, which defines fair value, establishes a framework for measuring fair value and expands disclosures about fair value measurements. ASC Topic 820 establishes a fair value hierarchy that prioritizes the inputs to valuation techniques used to measure fair value and requires an entity to maximize the use of observable inputs and minimize the use of unobservable inputs.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 inputs are quoted prices (unadjusted) in active markets for identical assets or liabilities that are accessible at the measurement date • Level 2 — inputs other than quoted prices included in Level 1 that are observable for the asset or liability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and • Level 3 — unobservable inputs in which little or no market data exists, therefore requiring an entity to develop its own assumptions. The Company believes that the carrying amounts of its financial instruments, including cash and cash equivalents, trade accounts receivable, and accounts payable, consist primarily of instruments without extended maturities, which approximate fair value primarily due to their short-term maturities and low risk of counterparty default. We also believe that the carrying value of the Credit Agreement term loan approximates its fair value due to the variable rate on such debt. As of December 31, 2018, the Company determined the fair value of its Credit Agreement term loan was $14.3 million and its Bridge Term Loan at $7.7 million. These fair values were determined using discounted estimated future cash flows using level 3 inputs. There were no outstanding borrowings on the Company’s Credit Agreement revolver at December 31, 2018. To determine the fair value of the warrants issued in connection with the Business Combination, the Company utilized the Black-Scholes model.</t>
  </si>
  <si>
    <t>Stockholders' Equity Note, Redeemable Preferred Stock, Issue, Policy [Policy Text Block]</t>
  </si>
  <si>
    <t>Cumulative Redeemable Convertible Preferred Stock The Company’s cumulative redeemable convertible preferred stock was classified as temporary equity and was shown net of issuance costs. Unpaid cumulative preferred dividends were compounded and accumulated at each quarterly dividend date using the straight-line method and presented within the carrying value of the preferred stock. As of December 31, 2017, the difference between the carrying value and redemption value was due to the issuance costs and the difference between the accrual of dividends using the straight-line method and the actual stated dividend amount. On July 14, 2017, the Company exercised its repurchase right by partially redeeming the outstanding convertible preferred stock and on January 12, 2018, the Company exercised its remaining repurchase right with respect to the remaining outstanding convertible preferred stock. See Note 11 - Cumulative Redeemable Convertible Preferred Stock in the Notes to Consolidated Financial Statements.</t>
  </si>
  <si>
    <t>Earnings Per Share, Policy [Policy Text Block]</t>
  </si>
  <si>
    <t>Earnings per Share The Company calculates earnings per share in accordance with ASC Topic 260 - Earnings per Share (“EPS”). Basic earnings per common share applicable to common stockholders is computed by dividing earnings applicable to common stockholders by the weighted-average number of common shares outstanding and assumed to be outstanding. Diluted EPS assumes the dilutive effect of outstanding common stock warrants, unit purchase options (“UPOs”) and RSUs, all using the treasury stock method, and the dilutive effect of the Series A cumulative convertible preferred stock, using the “if-converted” method. The following table summarizes the securities that were antidilutive (including warrants, unit purchase options (UPOs), RSU and preferred stock after giving effect to their respective conversion to shares of common stock for those units in-the-money, or share equivalents for those units out-of-the-money) and therefore, were not included in the computations of diluted loss per common share. For the Years Ended December 31, 2018 December 31, 2017 In-the-money warrants - 474,204 Out-of-the-money warrants 4,576,799 600,000 Preferred stock 16,877 688,219 Service-based RSUs 48,307 43,785 Performance and market-based RSUs (1) - - In-the-money UPOs 1,308 5,675 Out-of-the-money UPOs 8,550 - Total 4,651,841 1,811,883 1 For the Years Ended (in thousands, except per share amounts) December 31, 2018 December 31, 2017 EPS numerator: Net income (loss) $ (1,845 ) 712 Less: Undistributed preferred stock dividends (113 ) 809 Less: Premium paid on partial preferred redemption 2,219 847 Net loss attributable to Limbach Holdings, Inc. common stockholders $ (3,951 ) (944 ) EPS denominator: Weighted average shares outstanding – basic 7,563 7,471 Impact of dilutive securities Warrants in-the-money - - Nonvested RSUs - - UPOs in-the-money - - Weighted average shares outstanding – diluted 7,563 7,471 Net loss per share attributable to Limbach Holdings, Inc. common stockholders: Basic $ (0.52 ) $ (0.13 ) Diluted $ (0.52 ) $ (0.13 )</t>
  </si>
  <si>
    <t>Segment Reporting, Policy [Policy Text Block]</t>
  </si>
  <si>
    <t>Segment Disclosure The Company manages and measures performance of its business in two distinct operating segments: Construction and Service. The significant accounting policies described in this note are utilized within our segment reporting. The accounting policies of the segments are the same as those described in the summary of significant accounting policies. Management evaluates performance based on income from operations of the respective branches after the allocation of Corporate office operating expenses. Transactions between segments are eliminated in consolidation. Our Corporate office provides general and administrative support services to our two operating segments. Management allocates costs between segments for selling, general and administrative expenses and depreciation expense. The Company does not identify capital expenditures and total assets by segment in its internal financial reports due in part to the shared use of a centralized fleet of vehicles and specialized equipment. Interest expense is also not allocated to segments because of the Company’s corporate management of debt service, including interest.</t>
  </si>
  <si>
    <t>Significant Accounting Policies (Tables)</t>
  </si>
  <si>
    <t>Schedule of Antidilutive Securities Excluded from Computation of Earnings Per Share [Table Text Block]</t>
  </si>
  <si>
    <t xml:space="preserve">The following table summarizes the securities that were antidilutive (including warrants, unit purchase options (UPOs), RSU and preferred stock after giving effect to their respective conversion to shares of common stock for those units in-the-money, or share equivalents for those units out-of-the-money) and therefore, were not included in the computations of diluted loss per common share. For the Years Ended December 31, 2018 December 31, 2017 In-the-money warrants - 474,204 Out-of-the-money warrants 4,576,799 600,000 Preferred stock 16,877 688,219 Service-based RSUs 48,307 43,785 Performance and market-based RSUs (1) - - In-the-money UPOs 1,308 5,675 Out-of-the-money UPOs 8,550 - Total 4,651,841 1,811,883 </t>
  </si>
  <si>
    <t>Schedule of Earnings Per Share, Basic and Diluted [Table Text Block]</t>
  </si>
  <si>
    <t xml:space="preserve"> For the Years Ended (in thousands, except per share amounts) December 31, 2018 December 31, 2017 EPS numerator: Net income (loss) $ (1,845 ) 712 Less: Undistributed preferred stock dividends (113 ) 809 Less: Premium paid on partial preferred redemption 2,219 847 Net loss attributable to Limbach Holdings, Inc. common stockholders $ (3,951 ) (944 ) EPS denominator: Weighted average shares outstanding – basic 7,563 7,471 Impact of dilutive securities Warrants in-the-money - - Nonvested RSUs - - UPOs in-the-money - - Weighted average shares outstanding – diluted 7,563 7,471 Net loss per share attributable to Limbach Holdings, Inc. common stockholders: Basic $ (0.52 ) $ (0.13 ) Diluted $ (0.52 ) $ (0.13 )</t>
  </si>
  <si>
    <t>Accounts Receivable and Allowance for Doubtful Accounts (Tables)</t>
  </si>
  <si>
    <t>Schedule of Accounts, Notes, Loans and Financing Receivable [Table Text Block]</t>
  </si>
  <si>
    <t xml:space="preserve">Accounts receivable and the allowance for doubtful accounts are comprised of the following: ( in thousands ) December 31, 2018 December 31, 2017 Accounts receivable – trade $ 106,063 $ 103,506 Retainage 29,867 26,070 Allowance for doubtful accounts (243 ) (233 ) Accounts receivable, net $ 135,687 $ 129,343 </t>
  </si>
  <si>
    <t>Contracts in Progress (Tables)</t>
  </si>
  <si>
    <t>Schedule Of Contracts In Progress [Table Text Block]</t>
  </si>
  <si>
    <t xml:space="preserve">( in thousands ) December 31, 2018 December 31, 2017 Revenue earned on uncompleted contracts $ 731,923 $ 557,164 Less: Billings to date (750,068 ) (552,701 ) Net underbilling (overbilling) $ (18,145 ) 4,463 The above is reflected in the accompanying consolidated balance sheets as follows: Costs and estimated earnings in excess of billing on uncompleted contracts 32,698 33,006 Billings in excess of costs and estimated earnings on uncompleted contracts (50,843 ) (28,543 ) Net underbilling (overbilling) $ (18,145 ) $ 4,463 </t>
  </si>
  <si>
    <t>Property and Equipment (Tables)</t>
  </si>
  <si>
    <t>Property, Plant and Equipment [Table Text Block]</t>
  </si>
  <si>
    <t xml:space="preserve">Property and equipment consist of the following at December 31: 2018 2017 ( in thousands ) Land and improvements $ 400 $ 400 Buildings and leasehold improvements 7,022 6,102 Machinery and equipment 24,913 19,256 Gross property and equipment 32,335 25,758 Less: Accumulated depreciation (11,808 ) (7,840 ) Property and equipment, net of accumulated depreciation $ 20,527 $ 17,918 </t>
  </si>
  <si>
    <t>Goodwill and Intangibles (Tables)</t>
  </si>
  <si>
    <t>Schedule of Intangible Assets and Goodwill [Table Text Block]</t>
  </si>
  <si>
    <t xml:space="preserve">Intangible assets, including goodwill, are comprised of the following: (in thousands) Gross carrying amount Accumulated amortization Net intangible assets December 31, 2018 Amortized intangible assets: Backlog – Construction $ 4,830 $ (4,830 ) $ - Backlog – Service 880 (880 ) - Customer Relationships – Service 4,710 (2,081 ) 2,629 Favorable Leasehold Interests 530 (166 ) 364 Total amortized intangible assets 10,950 (7,957 ) 2,993 Unamortized intangible assets: Trade Name 9,960 — 9,960 Total unamortized intangible assets 9,960 — 9,960 Total amortized and unamortized assets, excluding goodwill $ 20,910 $ (7,957 ) $ 12,953 Goodwill $ 10,488 $ — $ 10,488 (in thousands) Gross carrying amount Accumulated amortization Net intangible assets December 31, 2017 Amortized intangible assets: Backlog – Construction $ 4,830 $ (4,347 ) $ 483 Backlog – Service 880 (880 ) - Customer Relationships – Service 4,710 (1,359 ) 3,351 Favorable Leasehold Interests 530 (99 ) 431 Total amortized intangible assets 10,950 (6,685 ) 4,265 Unamortized intangible assets: Trade Name 9,960 — 9,960 Total unamortized intangible assets 9,960 — 9,960 Total amortized and unamortized assets, excluding goodwill $ 20,910 $ (6,685 ) $ 14,225 Goodwill $ 10,488 $ — $ 10,488 </t>
  </si>
  <si>
    <t>Finite-lived Intangible Assets Amortization Expense [Table Text Block]</t>
  </si>
  <si>
    <t xml:space="preserve">The estimated remaining useful lives of definite-lived intangible assets are as follows: Asset Amortization Method Estimated Remaining Useful Life Customer Relationships – Service Pattern of economic benefit 12.0 Years Favorable Leasehold Interests Straight line 10.17 Years </t>
  </si>
  <si>
    <t>Successor [Member]</t>
  </si>
  <si>
    <t>Schedule of Finite-Lived Intangible Assets, Future Amortization Expense [Table Text Block]</t>
  </si>
  <si>
    <t xml:space="preserve">Estimated amortization expense is as follows for the years ending December 31: (in thousands) Estimated Amortization Expense 2019 $ 642 2020 525 2021 431 2022 357 2023 245 2024 and thereafter 793 Total $ 2,993 </t>
  </si>
  <si>
    <t>Accrued Expenses and Other Current Liabilities (Tables)</t>
  </si>
  <si>
    <t>Schedule of Accrued Liabilities [Table Text Block]</t>
  </si>
  <si>
    <t xml:space="preserve">Accrued expenses and other current liabilities are comprised of the following as of December 31: ( in thousand s) 2018 2017 Accrued payroll and related liabilities $ 5,146 $ 5,430 Accrued bonus and commissions 342 4,542 Accrued insurance liabilities 1,060 1,005 Accrued job costs 10,783 9,818 Bank overdraft 1,334 7,780 Legal settlements 32,578 328 Other accrued liabilities 2,558 2,022 Total $ 53,801 $ 30,925 </t>
  </si>
  <si>
    <t>Debt (Tables)</t>
  </si>
  <si>
    <t>Schedule of Debt [Table Text Block]</t>
  </si>
  <si>
    <t>Long-term debt consists of the following obligations as of December 31: ( in thousand s) 2018 2017 Credit Agreement – revolver (1) $ - $ 5,658 Bridge Term Loan – term loan payable in quarterly installments of principal, plus interest through April 2019 (1) 7,736 - Credit Agreement – term loan payable in quarterly installments of principal, plus interest through March, 2020 (1) 14,335 17,635 Capital leases – collateralized by vehicles, payable in monthly installments of principal, plus interest ranging from 4.95 6.1 5,145 3,830 Total debt 27,216 27,123 Less - Current portion (3,141 ) (6,358 ) Less - Debt issuance costs (461 ) (209 ) Long-term debt $ 23,614 $ 20,556 (1) Subsequent to the fiscal year ended December 31, 2018, the Company entered into the Refinancing Agreements (as defined below) and used the net proceeds to repay its existing indebtedness under the Credit Agreement.</t>
  </si>
  <si>
    <t>Schedule of Maturities of Long-term Debt [Table Text Block]</t>
  </si>
  <si>
    <t xml:space="preserve">Maturities of long-term debt and capital leases at December 31, 2018, as adjusted for the 2019 Refinancing Agreement, are as follows: ( in thousands ) Year ending December 31 2019 $ 3,141 2020 3,560 2021 5,061 2022 15,444 2023 10 Total $ 27,216 </t>
  </si>
  <si>
    <t>Senior Leverage ratio covenant [Table Text Block]</t>
  </si>
  <si>
    <t>The following is a summary of the additional margin and commitment fees payable on the available revolving credit commitment: Level Senior Leverage Ratio Additional Margin for Base Rate loans Additional Margin for Libor Rate loans Commitment Fee I Greater than or equal to 2.50 to 1.00 3.00 % 4.00 % 0.50 % II Less than 2.50 to 1.00, but greater than or equal to 2.00 to 1.00 2.75 % 3.75 % 0.50 % III Less than 2.00 to 1.00, but greater than or equal to 1.50 to 1.00 2.50 % 3.50 % 0.50 % IV Less than 1.50 to 1.00 2.25 % 3.25 % 0.50 %</t>
  </si>
  <si>
    <t>Income Taxes (Tables)</t>
  </si>
  <si>
    <t>Schedule of Components of Income Tax Expense (Benefit) [Table Text Block]</t>
  </si>
  <si>
    <t xml:space="preserve">The provision (benefit) for income taxes for 2018 and 2017 consists of the following: For the Years Ended (in thousands) December 31, 2018 December 31, 2017 Current tax provision U.S. Federal $ 16 $ 1,796 State and local 94 752 Total current tax provision 110 2,548 Deferred tax provision (benefit) U.S. Federal (421 ) 832 State and local (324 ) (229 ) Total deferred tax provision (benefit) (745 ) 603 Provision (benefit) for income taxes $ (635 ) $ 3,151 </t>
  </si>
  <si>
    <t>Schedule of Deferred Tax Assets and Liabilities [Table Text Block]</t>
  </si>
  <si>
    <t xml:space="preserve">The components of deferred tax assets (liabilities) were as follows: (in thousands) As of December 31, 2018 As of December 31, 2017 Deferred tax assets: Accrued expenses $ 231 $ 818 Allowance for doubtful accounts 64 62 Intangibles 1,186 1,219 Goodwill 3,613 4,124 Startup costs 112 122 Deferred rent 184 119 Percentage of completion 300 - Stock-based compensation 566 269 Net operating losses and credits 1,434 - Other 329 - Total deferred tax assets 8,019 6,733 Deferred tax liabilities: Fixed assets (3,610 ) (3,050 ) Percentage of completion - (19 ) Total deferred tax liabilities (3,610 ) (3,069 ) Net deferred tax asset $ 4,409 $ 3,664 </t>
  </si>
  <si>
    <t>Schedule of Effective Income Tax Rate Reconciliation [Table Text Block]</t>
  </si>
  <si>
    <t>A reconciliation of the federal statutory income tax rate to the Company’s effective tax rate is as follows: For the Years Ended December 31, 2018 December 31, 2017 Federal statutory income tax rate 21.0 % 34.0 % State income taxes, net of federal tax effect 5.5 % 4.6 % Change in federal tax rate - % 43.2 % Stock based compensation – restricted stock -1.2 % - Return to provision adjustment 7.3 % - Permanent differences -12.4 % -0.2 % Tax credits 5.2 % -3.5 % Other 0.2 % 3.5 % Effective tax rate 25.6 % 81.6 %</t>
  </si>
  <si>
    <t>Operating Segments (Tables)</t>
  </si>
  <si>
    <t>Schedule of Segment Reporting Information, by Segment [Table Text Block]</t>
  </si>
  <si>
    <t xml:space="preserve">Segment information for the periods presented is as follows: For the Years Ended December 31, 2018 December 31, 2017 (in thousands) Statement of Operations Data: Revenue: Construction $ 438,229 $ 391,364 Service 108,297 94,375 Total revenue 546,526 485,739 Gross profit: Construction 36,721 44,790 Service 22,710 20,833 Total gross profit 59,431 65,623 Selling, general and administrative expenses: Construction 27,307 25,764 Service 15,003 13,888 Corporate 14,779 16,371 Total selling, general and administrative expenses 57,089 56,023 Amortization of intangibles 1,272 3,582 Operating income $ 1,070 $ 6,018 Operating income for reportable segments $ 1,070 $ 6,018 Less Unallocated amounts: Interest expense (3,305 ) (2,034 ) Loss on debt modification (335 ) - Gain (loss) on sale of property and equipment 90 (121 ) Total unallocated amounts (3,550 ) (2,155 ) Total consolidated income (loss) before income taxes $ (2,480 ) $ 3,863 Other Data: Depreciation and amortization: Construction $ 2,812 $ 3,304 Service 749 1,496 Corporate 2,122 4,318 Total other data $ 5,683 $ 9,118 </t>
  </si>
  <si>
    <t>Commitments and Contingencies (Tables)</t>
  </si>
  <si>
    <t>Condensed Financial Information Disclosure [Abstract]</t>
  </si>
  <si>
    <t>Schedule Of future Minimum Lease And Rental Payments For Capital Leases And Operating Leases [Table Text Block]</t>
  </si>
  <si>
    <t xml:space="preserve">The approximate future minimum payments under capital leases and non-cancelable operating leases are as follows as of December 31, 2018: Year ending December 31: Capital Leases Operating Leases 2019 $ 2,270 $ 4,323 2020 1,781 4,193 2021 1,214 4,203 2022 600 4,140 2023 12 2,803 Thereafter - 5,411 Total minimum lease payments 5,877 $ 25,073 Amounts representing interest (732 ) Present value of net minimum lease payments $ 5,145 </t>
  </si>
  <si>
    <t>Self-Insurance (Tables)</t>
  </si>
  <si>
    <t>Schedule of Liability for Unpaid Claims and Claims Adjustment Expense [Table Text Block]</t>
  </si>
  <si>
    <t xml:space="preserve">The components of the self-insurance as of December 31, 2018 and December 31, 2017 are as follows: (in thousands) December 31, 2018 December 31, 2017 Current liability — workers' compensation and general liability $ 352 $ 408 Current liability — medical and dental 607 508 Non-current liability 820 412 Total liability $ 1,779 $ 1,328 Restricted cash $ 113 $ 113 </t>
  </si>
  <si>
    <t>Multiemployer Pension Plans (Tables)</t>
  </si>
  <si>
    <t>Schedule of Multiemployer Plans [Table Text Block]</t>
  </si>
  <si>
    <t xml:space="preserve">The following table presents the MEPPs in which the Company participates. Additionally, this table also lists the PPA Zone Status for MEPPS as the critical status (red zone-less than 65% funded), the endangered status (yellow-less than 80% funded), the seriously endangered status (orange-less than 80% funded and projects a credit balance deficit within seven years) or neither critical or endangered status (green-greater than 80% funded). The zone status represents the most recent available information for the respective MEPP, which is 2017 for the 2018 year. These dates may not correspond with the Company's calendar year contributions. The zone status is based on information received from the MEPPs and is certified by the MEPPs’ actuaries. The “FIP/RP Status” column indicates MEPPs for which a financial improvement plan (FIP) or rehabilitation plan (RP) has been adopted or implemented. EIN/Pension PPA Zone Status Contributions (in thousands) Contributions greater than 5% of total Surcharge Expiration date Pension Fund Plan Number 2018 2017 FIP/RP Status 2018 2017 contributions Imposed of CBA Heating, Piping and Refrigeration Pension Fund 52-1058013 / 001 Green Green N/A 1,763 1,296 No N/A Jul-19 Plumbers Local No 98 Defined Benefit Pension Fund 38-3031916 / 001 Yellow Red Implemented 1,480 1,875 Yes N/A May-19 Plumbers and Pipefitters National Pension Fund 52-6152779 / 001 Yellow Yellow Implemented 1,443 1,112 No N/A Ranging from May-19 - Aug-26 Pipefitters Local 636 Defined Benefit Pension Fund 38-3009873 / 001 Yellow Yellow Implemented 1,393 1,312 No N/A May-22 Sheet Metal Workers' Pension Plan of Southern California, Arizona and Nevada 95-6052257 / 001 Yellow Yellow Implemented 1,392 1,167 No N/A Jun-20 Sheet Metal Workers’ National Pension Fund 52-6112463 / 001 Yellow Yellow Implemented 1,283 1,227 No N/A Ranging from Jun-19 – May-23 Sheet Metal Workers Local Union No. 80 Pension Fund 38-6105633 / 001 Yellow Yellow Implemented 1,217 2,106 Yes N/A May-21 Sheet Metal Workers Local 98 Pension Fund 31-6171213 / 001 Yellow Yellow Implemented 1,133 526 Yes N/A May-23 Steamfitters Local Union No. 420 Pension Fund 23-2004424 / 001 Red Red Implemented 902 577 No Yes May-20 Pipefitters Union Local No. 537 Pension Fund 51-6030859 / 001 Green Green N/A 805 607 No N/A Aug-21 Plumbers &amp; Pipefitters Local No 189 Pension Plan 31-0894807 / 001 Green Green N/A 637 628 Yes N/A May-19 Plumbers &amp; Pipefitters of Local Union No. 333 Pension Fund 38-3545518 / 005 Yellow Yellow Implemented 535 385 No N/A May-21 Southern California Pipe Trades Retirement Fund 51-6108443 / 001 Green Green N/A 529 426 No N/A Aug-26 Electrical Workers Local No. 26 Pension Trust Fund 52-6117919 / 001 Green Green N/A 404 242 No N/A May-21 Plumbers Union Local No. 12 Pension 04-6023174 / 001 Green Green N/A 277 - No N/A Aug-21 Sheet Metal Workers Local 7, Zone 1 Pension Plan 38-6234066 / 001 Yellow Red Implemented 235 53 No No Apr-20 Plumbers &amp; Steamfitters Local 577 Pension Plan 31-6134953 /001 Red Red Implemented 194 165 No No May-23 Plumbers Local Union No. 690 Pension Fund 23-6405018 / 001 Green Green N/A 163 272 No N/A Apr-19 Laborers District Council Pension and Disability Trust Fund No. 2 52-0749130 / 001 Orange Yellow Implemented 119 56 No No Oct-21 National Electrical Benefit Fund 53-0181657 / 001 Green Green N/A 110 91 No N/A May-21 Airconditioning and Refrigeration Industry Retirement Trust Fund 95-6035386 / 001 Green Green N/A 93 118 No N/A Aug-19 Plumbers and Steamfitters Local 486 Pension Fund 52-6124449 / 001 Green Green N/A 93 65 No N/A Dec-19 Steamfitters Local #449 Pension Plan 25-6032401 / 001 Green Green N/A 38 200 No N/A May-23 United Association Local Union No. 322 Pension Plan 21-6016638 / 001 Red Red Implemented 26 75 No Yes Apr-22 Sheet Metal Workers Local 224 Pension Fund 31-6171353 / 001 Yellow Yellow Implemented 19 56 No N/A May-20 Plumbers Local 27 Pension Fund 25-6034928 / 001 Green Green N/A 18 58 No N/A May-23 All other plans (12 as of December 31, 2018) 138 329 Total Contributions 16,439 15,024 </t>
  </si>
  <si>
    <t>Management Incentive Plans (Tables)</t>
  </si>
  <si>
    <t>Service Based Restricted Stock Units [Member]</t>
  </si>
  <si>
    <t>Schedule of Nonvested Restricted Stock Units Activity [Table Text Block]</t>
  </si>
  <si>
    <t xml:space="preserve">The following table summarizes our service-based RSU activity for the fiscal years ended December 31, 2018 and December 31, 2017: Awards Weighted-Average Grant Date Fair Values Unvested at - - Granted 226,867 $ 13.25 Vested (49,902 ) 13.25 Forfeited - - Unvested at December 31, 2017 176,965 $ 13.25 Granted 81,574 $ 13.37 Vested (77,084 ) 13.25 Forfeited (8,368 ) 13.32 Unvested at December 31, 2018 173,087 $ 13.30 </t>
  </si>
  <si>
    <t>Performance Based Restricted Stock Units [Member]</t>
  </si>
  <si>
    <t xml:space="preserve">The following table summarizes our PRSU activity for the fiscal years ended December 31, 2018 and December 31, 2017: Awards Weighted-Average Grant Date Fair Values Unvested at - - Granted 66,500 $ 13.25 Vested - - Forfeited - - Unvested at December 31, 2017 66,500 $ 13.25 Granted 61,307 $ 13.44 Vested - - Forfeited (3,750 ) $ 13.25 Unvested at December 31, 2018 124,057 $ 13.34 </t>
  </si>
  <si>
    <t>Market Based Awards [Member]</t>
  </si>
  <si>
    <t xml:space="preserve">The following table summarizes our MRSU activity for the fiscal years ended December 31, 2018 and December 31, 2017: Awards Weighted-Average Grant Date Fair Values Unvested at - - Granted 146,500 $ 6.58 Vested - - Forfeited - - Unvested at December 31, 2017 146,500 $ 6.58 Granted - - Vested - - Forfeited (6,000 ) $ 6.58 Unvested at December 31, 2018 140,500 $ 6.58 </t>
  </si>
  <si>
    <t>Schedule of Share-based Payment Award, Stock Options, Valuation Assumptions [Table Text Block]</t>
  </si>
  <si>
    <t xml:space="preserve">The table below sets forth the assumptions used within the Monte Carlo simulation model to value the MRSU awards: Risk-free interest rate 1.56 % Dividend yield 0 % Remaining performance period (years) 3.92 Expected volatility 28.54 % Estimated grant date fair value (per share) $ 6.58 Derived service period (years) 1.96 </t>
  </si>
  <si>
    <t>Significant Accounting Policies (Details) - USD ($) $ / shares in Units, $ in Thousands</t>
  </si>
  <si>
    <t>EPS numerator:</t>
  </si>
  <si>
    <t>Less: Undistributed preferred stock dividends</t>
  </si>
  <si>
    <t>EPS denominator:</t>
  </si>
  <si>
    <t>Weighted average shares outstanding - basic</t>
  </si>
  <si>
    <t>Impact of dilutive securities</t>
  </si>
  <si>
    <t>Warrants in the money</t>
  </si>
  <si>
    <t>Nonvested RSUs</t>
  </si>
  <si>
    <t>UPOs in the money</t>
  </si>
  <si>
    <t>Weighted average shares outstanding – diluted</t>
  </si>
  <si>
    <t>Significant Accounting Policies (Details 1) - shares</t>
  </si>
  <si>
    <t>Antidilutive Securities Excluded from Computation of Earnings Per Share [Line Items]</t>
  </si>
  <si>
    <t>Antidilutive Securities Excluded from Computation of Earnings Per Share, Amount</t>
  </si>
  <si>
    <t>Restricted Stock Units (RSUs) [Member]</t>
  </si>
  <si>
    <t>Preferred Stock [Member]</t>
  </si>
  <si>
    <t>In-the-money warrants [Member]</t>
  </si>
  <si>
    <t>Out-of-the money warrants [Member]</t>
  </si>
  <si>
    <t>Performance and market-based RSUs [Member]</t>
  </si>
  <si>
    <t>In the money UPOs [Member]</t>
  </si>
  <si>
    <t>Out of the money UPOs [Member]</t>
  </si>
  <si>
    <t>Significant Accounting Policies (Details Textual) - USD ($) $ in Millions</t>
  </si>
  <si>
    <t>Jan. 08, 2018</t>
  </si>
  <si>
    <t>Dec. 31, 2016</t>
  </si>
  <si>
    <t>Contract with Customer Regarding Accounts Receivable Description</t>
  </si>
  <si>
    <t>typically 10%, to be withheld by the customer until after the Company has completed work on the project</t>
  </si>
  <si>
    <t>Omni bus Incentive Plan [Member]</t>
  </si>
  <si>
    <t>Common Stock, Capital Shares Reserved for Future Issuance</t>
  </si>
  <si>
    <t>Maximum [Member]</t>
  </si>
  <si>
    <t>Finite-Lived Intangible Asset, Useful Life</t>
  </si>
  <si>
    <t>15 years</t>
  </si>
  <si>
    <t>Maximum [Member] | Machinery and Equipment [Member]</t>
  </si>
  <si>
    <t>Property, Plant and Equipment, Useful Life</t>
  </si>
  <si>
    <t>10 years</t>
  </si>
  <si>
    <t>Maximum [Member] | Building And Leasehold Improvements [Member]</t>
  </si>
  <si>
    <t>40 years</t>
  </si>
  <si>
    <t>Minimum [Member]</t>
  </si>
  <si>
    <t>1 year</t>
  </si>
  <si>
    <t>Minimum [Member] | Machinery and Equipment [Member]</t>
  </si>
  <si>
    <t>3 years</t>
  </si>
  <si>
    <t>Minimum [Member] | Building And Leasehold Improvements [Member]</t>
  </si>
  <si>
    <t>5 years</t>
  </si>
  <si>
    <t>Revolving Credit Facility [Member]</t>
  </si>
  <si>
    <t>Line of Credit Facility, Fair Value of Amount Outstanding</t>
  </si>
  <si>
    <t>Senior Credit Facility [Member]</t>
  </si>
  <si>
    <t>Accounts Receivable and Allowance for Doubtful Accounts (Details) - USD ($) $ in Thousands</t>
  </si>
  <si>
    <t>Accounts, Notes, Loans and Financing Receivable [Line Items]</t>
  </si>
  <si>
    <t>Accounts receivable – trade</t>
  </si>
  <si>
    <t>Retainage</t>
  </si>
  <si>
    <t>Allowance for doubtful accounts</t>
  </si>
  <si>
    <t>Contracts in Progress (Details) - USD ($) $ in Thousands</t>
  </si>
  <si>
    <t>Property, Plant and Equipment [Line Items]</t>
  </si>
  <si>
    <t>Revenue earned on uncompleted contracts</t>
  </si>
  <si>
    <t>Less: Billings to date</t>
  </si>
  <si>
    <t>Net underbilling (overbilling)</t>
  </si>
  <si>
    <t>Costs and estimated earnings in excess of billing on uncompleted contracts</t>
  </si>
  <si>
    <t>Contracts in Progress (Details Textual) - USD ($) $ in Millions</t>
  </si>
  <si>
    <t>Subcontract Payable Retainage</t>
  </si>
  <si>
    <t>Net Amount Of Unresolved Change Orders And Claims</t>
  </si>
  <si>
    <t>Service Project [Member]</t>
  </si>
  <si>
    <t>Revision In Contract Estimates Recorded Project Write Down</t>
  </si>
  <si>
    <t>Gross profit write Up</t>
  </si>
  <si>
    <t>Four construction projects [Member]</t>
  </si>
  <si>
    <t>Two Construction Projects [Member]</t>
  </si>
  <si>
    <t>Six Construction Projects [Member]</t>
  </si>
  <si>
    <t>One Construction Projects [Member]</t>
  </si>
  <si>
    <t>Fourteen Construction Projects [Member]</t>
  </si>
  <si>
    <t>Property and Equipment (Details) - USD ($) $ in Thousands</t>
  </si>
  <si>
    <t>Gross property and equipment</t>
  </si>
  <si>
    <t>Less: Accumulated depreciation</t>
  </si>
  <si>
    <t>Property and equipment, net of accumulated depreciation</t>
  </si>
  <si>
    <t>Land and Land Improvements [Member]</t>
  </si>
  <si>
    <t>Machinery and Equipment [Member]</t>
  </si>
  <si>
    <t>Buildings And Lease hold Improvements [Member]</t>
  </si>
  <si>
    <t>Property and Equipment (Details Textual) - USD ($) $ in Millions</t>
  </si>
  <si>
    <t>Depreciation</t>
  </si>
  <si>
    <t>Assets Held Under Capital Lease</t>
  </si>
  <si>
    <t>Accumulated Depreciation Assets Under Capital Lease</t>
  </si>
  <si>
    <t>Goodwill and Intangibles (Details) - USD ($) $ in Thousands</t>
  </si>
  <si>
    <t>Finite-Lived Intangible Assets [Line Items]</t>
  </si>
  <si>
    <t>Finite-Lived Intangible Assets, Gross</t>
  </si>
  <si>
    <t>Finite-Lived Intangible Assets, Accumulated Amortization</t>
  </si>
  <si>
    <t>Finite-Lived Intangible Assets, Net</t>
  </si>
  <si>
    <t>Indefinite-Lived Intangible Assets (Excluding Goodwill)</t>
  </si>
  <si>
    <t>Intangible Assets Amortized Excluding Goodwill</t>
  </si>
  <si>
    <t>Intangible Assets, Gross (Excluding Goodwill)</t>
  </si>
  <si>
    <t>Intangible Assets, Net (Excluding Goodwill)</t>
  </si>
  <si>
    <t>Goodwill, Gross</t>
  </si>
  <si>
    <t>Goodwill, Impaired, Accumulated Impairment Loss</t>
  </si>
  <si>
    <t>BackLog - Construction [Member]</t>
  </si>
  <si>
    <t>BackLog - Service [Member]</t>
  </si>
  <si>
    <t>Customer Relationships - Service [Member]</t>
  </si>
  <si>
    <t>Favorable Leasehold Interests [Member]</t>
  </si>
  <si>
    <t>Trade Names [Member]</t>
  </si>
  <si>
    <t>Goodwill and Intangibles (Details 1)</t>
  </si>
  <si>
    <t>Finite-Lived Intangible Assets, Amortization Method</t>
  </si>
  <si>
    <t>Straight line</t>
  </si>
  <si>
    <t>10 years 2 months 1 day</t>
  </si>
  <si>
    <t>Customer Relationships [Member]</t>
  </si>
  <si>
    <t>Pattern of economic benefit</t>
  </si>
  <si>
    <t>12 years</t>
  </si>
  <si>
    <t>Goodwill and Intangibles (Details 2) - USD ($) $ in Thousands</t>
  </si>
  <si>
    <t>2019</t>
  </si>
  <si>
    <t>2020</t>
  </si>
  <si>
    <t>2021</t>
  </si>
  <si>
    <t>2022</t>
  </si>
  <si>
    <t>2023</t>
  </si>
  <si>
    <t>2024 and thereafter</t>
  </si>
  <si>
    <t>Goodwill and Intangibles (Details Textual) - USD ($) $ in Thousands</t>
  </si>
  <si>
    <t>Amortization of Intangible Assets</t>
  </si>
  <si>
    <t>Construction Segment [Member]</t>
  </si>
  <si>
    <t>Percentage of Fair value In Excess of Book Value</t>
  </si>
  <si>
    <t>21.00%</t>
  </si>
  <si>
    <t>Service Segment [Member]</t>
  </si>
  <si>
    <t>120.00%</t>
  </si>
  <si>
    <t>Accrued Expenses and Other Current Liabilities (Details) - USD ($) $ in Thousands</t>
  </si>
  <si>
    <t>Accrued Liabilities and Other Liabilities [Abstract]</t>
  </si>
  <si>
    <t>Accrued payroll and related liabilities</t>
  </si>
  <si>
    <t>Accrued bonus and commissions</t>
  </si>
  <si>
    <t>Accrued insurance liabilities</t>
  </si>
  <si>
    <t>Accrued job costs</t>
  </si>
  <si>
    <t>Bank overdraft</t>
  </si>
  <si>
    <t>Legal settlements</t>
  </si>
  <si>
    <t>Other accrued liabilities</t>
  </si>
  <si>
    <t>Debt (Details) - USD ($) $ in Thousands</t>
  </si>
  <si>
    <t>Total debt</t>
  </si>
  <si>
    <t>Less - Current portion</t>
  </si>
  <si>
    <t>Less - Debt issuance costs</t>
  </si>
  <si>
    <t>Bridge Loan [Member]</t>
  </si>
  <si>
    <t>Capital Leases [Member]</t>
  </si>
  <si>
    <t>Credit Agreement [Member]</t>
  </si>
  <si>
    <t>Credit Agreement [Member] | Loans Payable [Member]</t>
  </si>
  <si>
    <t>Subsequent to the fiscal year ended December 31, 2018, the Company entered into the Refinancing Agreements (as defined below) and used the net proceeds to repay its existing indebtedness under the Credit Agreement.</t>
  </si>
  <si>
    <t>Debt (Details 1) $ in Thousands</t>
  </si>
  <si>
    <t>Dec. 31, 2018USD ($)</t>
  </si>
  <si>
    <t>Maturities of Long-term Debt and Capital Lease Obligations [Abstract]</t>
  </si>
  <si>
    <t>Debt (Details 2)</t>
  </si>
  <si>
    <t>Level One [Member]</t>
  </si>
  <si>
    <t>Debt Instrument [Line Items]</t>
  </si>
  <si>
    <t>Line of Credit Facility, Commitment Fee Percentage</t>
  </si>
  <si>
    <t>0.50%</t>
  </si>
  <si>
    <t>Level One [Member] | Base Rate [Member]</t>
  </si>
  <si>
    <t>Debt Instrument, Basis Spread on Variable Rate</t>
  </si>
  <si>
    <t>3.00%</t>
  </si>
  <si>
    <t>Level One [Member] | London Interbank Offered Rate (LIBOR) [Member]</t>
  </si>
  <si>
    <t>4.00%</t>
  </si>
  <si>
    <t>Level Two [Member]</t>
  </si>
  <si>
    <t>Level Two [Member] | Base Rate [Member]</t>
  </si>
  <si>
    <t>2.75%</t>
  </si>
  <si>
    <t>Level Two [Member] | London Interbank Offered Rate (LIBOR) [Member]</t>
  </si>
  <si>
    <t>3.75%</t>
  </si>
  <si>
    <t>Level Three [Member]</t>
  </si>
  <si>
    <t>Level Three [Member] | Base Rate [Member]</t>
  </si>
  <si>
    <t>2.50%</t>
  </si>
  <si>
    <t>Level Three [Member] | London Interbank Offered Rate (LIBOR) [Member]</t>
  </si>
  <si>
    <t>3.50%</t>
  </si>
  <si>
    <t>Level Four [Member]</t>
  </si>
  <si>
    <t>Level Four [Member] | Base Rate [Member]</t>
  </si>
  <si>
    <t>2.25%</t>
  </si>
  <si>
    <t>Level Four [Member] | London Interbank Offered Rate (LIBOR) [Member]</t>
  </si>
  <si>
    <t>3.25%</t>
  </si>
  <si>
    <t>Debt (Details Textual)</t>
  </si>
  <si>
    <t>Jan. 12, 2018USD ($)shares</t>
  </si>
  <si>
    <t>Jul. 14, 2017shares</t>
  </si>
  <si>
    <t>Jul. 31, 2021</t>
  </si>
  <si>
    <t>Sep. 30, 2020USD ($)</t>
  </si>
  <si>
    <t>Jun. 30, 2019</t>
  </si>
  <si>
    <t>Jul. 20, 2016USD ($)</t>
  </si>
  <si>
    <t>Dec. 31, 2018USD ($)$ / sharesshares</t>
  </si>
  <si>
    <t>Dec. 31, 2017USD ($)$ / shares</t>
  </si>
  <si>
    <t>Apr. 30, 2019USD ($)</t>
  </si>
  <si>
    <t>Jan. 31, 2019USD ($)</t>
  </si>
  <si>
    <t>Nov. 30, 2018USD ($)</t>
  </si>
  <si>
    <t>Aug. 13, 2018</t>
  </si>
  <si>
    <t>Jun. 30, 2018</t>
  </si>
  <si>
    <t>May 01, 2018USD ($)</t>
  </si>
  <si>
    <t>Mar. 21, 2018USD ($)</t>
  </si>
  <si>
    <t>Amount Requied To Remit Due to Excess Cash Flow</t>
  </si>
  <si>
    <t>Stock Repurchased During Period, Shares | shares</t>
  </si>
  <si>
    <t>Debt Instrument, Maturity Date, Description</t>
  </si>
  <si>
    <t>Loans under the Credit Agreement bore interest, at the Borrower&amp;#8217;s option, at either Adjusted LIBOR (&amp;#8220;Eurodollar&amp;#8221;) or a Base Rate, in each case, plus an applicable margin. With respect to the Bridge Term Loan, from January 12, 2018 to, but excluding, July 12, 2018 (the six-month anniversary of the loan), the applicable margin with respect to any Base Rate loans was 4.00% per annum and with respect to any Eurodollar loan was 5.00% per annum. From July 12, 2018 to, but excluding, the 12-month anniversary thereof, the applicable margin with respect to any Base Rate loan was 4.50% per annum and with respect to any Eurodollar loan was 5.50% per annum. From the 12-month anniversary of January 12, 2018 and all times thereafter, the applicable margin with respect to any Base Rate loan was 5.00% per annum and with respect to a Eurodollar loan was 6.00% per annum.</t>
  </si>
  <si>
    <t>Debt Instrument, Repurchased Face Amount</t>
  </si>
  <si>
    <t>Dividends Payable</t>
  </si>
  <si>
    <t>Long-term Debt</t>
  </si>
  <si>
    <t>Minimum Fixed Charge Ratio Minimum Requirement</t>
  </si>
  <si>
    <t>Minimum Fixed Charge Coverage Ratio For First Quarter</t>
  </si>
  <si>
    <t>Minimum Fixed Charge Coverage Ratio Thereafter</t>
  </si>
  <si>
    <t>Line of Credit Facility, Current Borrowing Capacity</t>
  </si>
  <si>
    <t>Line of Credit Facility, Remaining Borrowing Capacity</t>
  </si>
  <si>
    <t>Amortization of Debt Issuance Costs</t>
  </si>
  <si>
    <t>Percentage of number of shares</t>
  </si>
  <si>
    <t>2.00%</t>
  </si>
  <si>
    <t>Class of Warrant or Right, Exercise Price of Warrants or Rights | $ / shares</t>
  </si>
  <si>
    <t>2019 Refinancing Agreement [Member]</t>
  </si>
  <si>
    <t>Debt Instrument, Covenant Description</t>
  </si>
  <si>
    <t>(x) the Company shall be required to pay the post-closing fee pursuant to the terms of the Origination Agent Fee Letter and (y) the applicable margin shall be increased by 1.00 % per annum for the period from January 1, 2020 until the date at which the material weakness is no longer disclosed or required to be disclosed in the Company's SEC filings or audited financial statements of the Company or related auditor's reports.</t>
  </si>
  <si>
    <t>Short-term Debt, Refinanced, Description</t>
  </si>
  <si>
    <t>On April [11], 2019 (the &amp;#8220;Refinancing Closing Date&amp;#8221;), LFS entered into a financing agreement (the &amp;#8220;2019 Refinancing Agreement&amp;#8221;) with the lenders thereto and Cortland Capital Market Services LLC, as collateral agent and administrative agent and CB Agent Services LLC, as origination agent (&amp;#8220;CB&amp;#8221;). The 2019 Refinancing Agreement consists of (i) a $40.0 million term loan (the &amp;#8220;2019 Refinancing Term Loan&amp;#8221;) and (ii) a new $25.0 million multi-draw delayed draw term loan (the &amp;#8220;2019 Delayed Draw Term Loan&amp;#8221; and, collectively with the 2019 Refinancing Term Loan, the &amp;#8220;2019 Term Loans&amp;#8221;). Proceeds from the 2019 Refinancing Term Loan were used to repay the then existing Credit Agreement</t>
  </si>
  <si>
    <t>Line of Credit Facility, Unused Capacity, Commitment Fee Percentage</t>
  </si>
  <si>
    <t>Class of Warrant or Right, Number of Securities Called by Each Warrant or Right | shares</t>
  </si>
  <si>
    <t>2019 ABL Credit Agreement [Member]</t>
  </si>
  <si>
    <t>(1) a minimum EBITDA of $6.5 million for the fourth quarter of 2018, (2) a fixed charge coverage ratio not less than 1.10 for each fiscal quarter ending on or after March 31, 2019 (which was decreased from 1.15 for the fiscal quarters ending on June 30, 2018 through December 31, 2018) and (3) unfinanced capital expenditures not to exceed $1.0 million for each fiscal quarter ending March 31, 2019, June 30, 2019, and September 30, 2019; no unfinanced capital expenditures for the fiscal quarter ending December 31, 2019 and total unfinanced capital expenditures not to exceed $3.0 million for the fiscal year ended December 31, 2019; and no unfinanced capital expenditures where the Company fails to achieve the required fixed charge coverage ratio for such date</t>
  </si>
  <si>
    <t>Debt Instrument, Interest Rate Terms</t>
  </si>
  <si>
    <t>The interest rate on borrowings under the 2019 ABL Credit Agreement is, at the Borrowers&amp;#8217; option, either LIBOR (with a 2.0% floor) plus an applicable margin ranging from 3.00% to 3.50% or a base rate (with a 3.0% minimum) plus an applicable margin ranging from 2.00% to 2.50%.</t>
  </si>
  <si>
    <t>Debt Instrument, Interest Rate, Stated Percentage</t>
  </si>
  <si>
    <t>4.95%</t>
  </si>
  <si>
    <t>0.25%</t>
  </si>
  <si>
    <t>Minimum [Member] | 2019 Refinancing Agreement [Member]</t>
  </si>
  <si>
    <t>7.00%</t>
  </si>
  <si>
    <t>Minimum [Member] | 2019 ABL Credit Agreement [Member]</t>
  </si>
  <si>
    <t>6.10%</t>
  </si>
  <si>
    <t>0.375%</t>
  </si>
  <si>
    <t>Maximum [Member] | 2019 Refinancing Agreement [Member]</t>
  </si>
  <si>
    <t>8.00%</t>
  </si>
  <si>
    <t>Maximum [Member] | 2019 ABL Credit Agreement [Member]</t>
  </si>
  <si>
    <t>Debt Instrument, Face Amount</t>
  </si>
  <si>
    <t>Debt Instrument, Periodic Payment</t>
  </si>
  <si>
    <t>London Interbank Offered Rate (LIBOR) [Member] | 2019 Refinancing Agreement [Member]</t>
  </si>
  <si>
    <t>London Interbank Offered Rate (LIBOR) [Member] | 2019 ABL Credit Agreement [Member]</t>
  </si>
  <si>
    <t>Scenario, Forecast [Member] | 2019 Refinancing Agreement [Member]</t>
  </si>
  <si>
    <t>Scenario, Forecast [Member] | 2019 ABL Credit Agreement [Member]</t>
  </si>
  <si>
    <t>Scenario, Forecast [Member] | Minimum [Member] | 2019 Refinancing Agreement [Member]</t>
  </si>
  <si>
    <t>Leverage Ratio</t>
  </si>
  <si>
    <t>1.00%</t>
  </si>
  <si>
    <t>Scenario, Forecast [Member] | Minimum [Member] | 2019 ABL Credit Agreement [Member]</t>
  </si>
  <si>
    <t>Scenario, Forecast [Member] | Maximum [Member] | 2019 Refinancing Agreement [Member]</t>
  </si>
  <si>
    <t>4.25%</t>
  </si>
  <si>
    <t>Scenario, Forecast [Member] | Maximum [Member] | 2019 ABL Credit Agreement [Member]</t>
  </si>
  <si>
    <t>1.75%</t>
  </si>
  <si>
    <t>Line of Credit Facility, Maximum Borrowing Capacity</t>
  </si>
  <si>
    <t>Debt Instrument, Payment Terms</t>
  </si>
  <si>
    <t>Mandatory prepayments were required upon the occurrence of certain events, including, among other things and subject to certain exceptions, equity issuances, changes of control of the Company, certain debt issuances, assets sales and excess cash flow. Commencing with the fiscal year ended December 31, 2017, the Company was required to remit an amount equal to 50% of the excess cash flow (as defined in the Credit Agreement) of the Company, which percentage was reduced based on the Senior Leverage Ratio (as defined therein).</t>
  </si>
  <si>
    <t xml:space="preserve">
</t>
  </si>
  <si>
    <t>Revolving Credit Facility [Member] | 2019 ABL Credit Agreement [Member]</t>
  </si>
  <si>
    <t>Revolving Credit Facility [Member] | Subsequent Event [Member]</t>
  </si>
  <si>
    <t>Letter of Credit [Member]</t>
  </si>
  <si>
    <t>Debt, Current</t>
  </si>
  <si>
    <t>Loans Payable [Member] | Senior Credit Facility [Member]</t>
  </si>
  <si>
    <t>Debt Instrument, Periodic Payment, Principal</t>
  </si>
  <si>
    <t>Senior Credit Facility Agreement [Member] | Bridge Loan [Member]</t>
  </si>
  <si>
    <t>6.62%</t>
  </si>
  <si>
    <t>5.62%</t>
  </si>
  <si>
    <t>Senior Credit Facility Agreement [Member] | Revolving Credit Facility [Member]</t>
  </si>
  <si>
    <t>Senior Credit Facility Agreement [Member] | Revolving Credit Facility [Member] | Bridge Loan [Member]</t>
  </si>
  <si>
    <t>8.12%</t>
  </si>
  <si>
    <t>7.50%</t>
  </si>
  <si>
    <t>Senior Credit Facility Agreement [Member] | Loans Payable [Member]</t>
  </si>
  <si>
    <t>Preferred Class A [Member]</t>
  </si>
  <si>
    <t>Equity (Details Textual) - USD ($)</t>
  </si>
  <si>
    <t>Dec. 11, 2018</t>
  </si>
  <si>
    <t>Aug. 03, 2018</t>
  </si>
  <si>
    <t>Mar. 15, 2018</t>
  </si>
  <si>
    <t>Nov. 01, 2017</t>
  </si>
  <si>
    <t>May 02, 2017</t>
  </si>
  <si>
    <t>Feb. 27, 2018</t>
  </si>
  <si>
    <t>Dec. 07, 2016</t>
  </si>
  <si>
    <t>Jul. 21, 2014</t>
  </si>
  <si>
    <t>Jul. 15, 2014</t>
  </si>
  <si>
    <t>Class of Stock [Line Items]</t>
  </si>
  <si>
    <t>Common Stock, Shares Authorized</t>
  </si>
  <si>
    <t>Preferred Stock, Shares Authorized</t>
  </si>
  <si>
    <t>Preferred Stock, Par or Stated Value Per Share</t>
  </si>
  <si>
    <t>Class of Warrant or Right, Outstanding</t>
  </si>
  <si>
    <t>Class of Warrant or Right, Exercise Price of Warrants or Rights</t>
  </si>
  <si>
    <t>Share-based Compensation Arrangement by Share-based Payment Award, Options, Exercises in Period</t>
  </si>
  <si>
    <t>Unit Purchase Options [Member]</t>
  </si>
  <si>
    <t>Share-based Compensation Arrangement by Share-based Payment Award, Options, Grants in Period, Gross</t>
  </si>
  <si>
    <t>Share-based Compensation Arrangement by Share-based Payment Award, Options, Outstanding, Number</t>
  </si>
  <si>
    <t>RSU [Member] | 2016 Omnibus Incentive Plan [Member]</t>
  </si>
  <si>
    <t>Share-based Compensation Arrangement by Share-based Payment Award, Equity Instruments Other than Options, Grants in Period</t>
  </si>
  <si>
    <t>Share-based Compensation Arrangement by Share-based Payment Award, Number of Additional Shares Authorized</t>
  </si>
  <si>
    <t>Stock-based compensation (in shares)</t>
  </si>
  <si>
    <t>Stock Issued During Period, Shares, New Issues</t>
  </si>
  <si>
    <t>Public warrants [Member]</t>
  </si>
  <si>
    <t>Stock Issued During Period, Value, New Issues</t>
  </si>
  <si>
    <t>Sponsor Warrants [Member]</t>
  </si>
  <si>
    <t>Class of Warrant or Right, Exercise Price of Warrants or Rights For Half Share</t>
  </si>
  <si>
    <t>Fifteen Dollar Exercise Price Warrants [Member]</t>
  </si>
  <si>
    <t>Merger Warrants [Member]</t>
  </si>
  <si>
    <t>Additional Merger Warrants [Member]</t>
  </si>
  <si>
    <t>Predecessor [Member] | Public warrants [Member]</t>
  </si>
  <si>
    <t>Predecessor [Member] | Sponsor Warrants [Member]</t>
  </si>
  <si>
    <t>Common Stock [Member] | Unit Purchase Options [Member]</t>
  </si>
  <si>
    <t>Cumulative Redeemable Convertible Preferred Stock (Details Textual) - USD ($) $ in Thousands</t>
  </si>
  <si>
    <t>Jan. 12, 2018</t>
  </si>
  <si>
    <t>Jul. 14, 2017</t>
  </si>
  <si>
    <t>Jul. 20, 2016</t>
  </si>
  <si>
    <t>Convertible Preferred Stock, Terms of Conversion</t>
  </si>
  <si>
    <t>Each share of Preferred Stock was convertible (at the holder&amp;#8217;s election) into two shares of the Company&amp;#8217;s common stock (as may be adjusted for any stock splits, reverse stock splits or similar transactions), representing a conversion price of $12.50 per share;</t>
  </si>
  <si>
    <t>Redeemable Preferred Stock Decsription</t>
  </si>
  <si>
    <t>the Company repurchased from 1347 Investors a total of 120,000 shares of the Preferred Stock for an aggregate sum of $4.1 million in cash, (b) for a period of six months after such repurchase, the Company had the right to repurchase from 1347 Investors, in one or more transactions, all or a portion of the remaining 280,000 shares of Preferred Stock owned by 1347 Investors for a purchase price equal to 130% of the liquidation value per share plus 130% of any and all accrued but unpaid dividends thereon as of the date of closing of the purchase of such shares and (c) 1347 Investors would not, with respect to the 509,500 shares of common stock held in escrow pursuant to its lock-up arrangement that expired on July 20, 2017, sell or otherwise transfer such shares of common stock during the period from such expiration through October 20, 2017.</t>
  </si>
  <si>
    <t>Stock Repurchased During Period, Shares</t>
  </si>
  <si>
    <t>Payments for Repurchase of Preferred Stock and Preference Stock</t>
  </si>
  <si>
    <t>Common Stock Shares Held In Escrow Shares</t>
  </si>
  <si>
    <t>509,500</t>
  </si>
  <si>
    <t>Debt Instrument, Unamortized Premium</t>
  </si>
  <si>
    <t>Adjustments To Additional Paid In Capital Reclassification Of Cumulative Dividends On Redeemable Convertible Preferred Stock</t>
  </si>
  <si>
    <t>Redeemable Convertible Preferred Stock [Member]</t>
  </si>
  <si>
    <t>Preferred Stock, Dividend Payment Terms</t>
  </si>
  <si>
    <t>preferential dividends at a rate of: (i) 8% per annum in years one through three from issuance; (ii) 10% per annum in years four through five from issuance; and (iii) 12% per annum thereafter, payable in equal quarterly installments.</t>
  </si>
  <si>
    <t>Series A Preferred Stock [Member]</t>
  </si>
  <si>
    <t>Stock Issued During Period, Shares, Acquisitions</t>
  </si>
  <si>
    <t>Income Taxes (Details) - USD ($) $ in Thousands</t>
  </si>
  <si>
    <t>Current tax provision (benefit)</t>
  </si>
  <si>
    <t>U.S. federal</t>
  </si>
  <si>
    <t>State and local</t>
  </si>
  <si>
    <t>Total current tax provision (benefit)</t>
  </si>
  <si>
    <t>Deferred income tax provision (benefit)</t>
  </si>
  <si>
    <t>Total deferred income tax provision (benefit)</t>
  </si>
  <si>
    <t>Provision (benefit) for income taxes</t>
  </si>
  <si>
    <t>Income Taxes (Details 1) - USD ($) $ in Thousands</t>
  </si>
  <si>
    <t>Deferred tax assets:</t>
  </si>
  <si>
    <t>Accrued expenses</t>
  </si>
  <si>
    <t>Intangibles</t>
  </si>
  <si>
    <t>Startup costs</t>
  </si>
  <si>
    <t>Deferred rent</t>
  </si>
  <si>
    <t>Percentage of completion</t>
  </si>
  <si>
    <t>Net operating losses and credits</t>
  </si>
  <si>
    <t>Other</t>
  </si>
  <si>
    <t>Total deferred tax assets</t>
  </si>
  <si>
    <t>Deferred tax liabilities:</t>
  </si>
  <si>
    <t>Fixed assets</t>
  </si>
  <si>
    <t>Total deferred tax liabilities</t>
  </si>
  <si>
    <t>Net deferred tax asset</t>
  </si>
  <si>
    <t>Income Taxes (Details 2)</t>
  </si>
  <si>
    <t>Federal statutory income tax rate</t>
  </si>
  <si>
    <t>34.00%</t>
  </si>
  <si>
    <t>State income taxes, net of federal tax effect</t>
  </si>
  <si>
    <t>5.50%</t>
  </si>
  <si>
    <t>4.60%</t>
  </si>
  <si>
    <t>Change in federal tax rate</t>
  </si>
  <si>
    <t>0.00%</t>
  </si>
  <si>
    <t>43.20%</t>
  </si>
  <si>
    <t>Stock based compensation – restricted stock</t>
  </si>
  <si>
    <t>(1.20%)</t>
  </si>
  <si>
    <t>Return to provision adjustment</t>
  </si>
  <si>
    <t>7.30%</t>
  </si>
  <si>
    <t>Permanent differences</t>
  </si>
  <si>
    <t>(12.40%)</t>
  </si>
  <si>
    <t>(0.20%)</t>
  </si>
  <si>
    <t>Tax credits</t>
  </si>
  <si>
    <t>5.20%</t>
  </si>
  <si>
    <t>(3.50%)</t>
  </si>
  <si>
    <t>0.20%</t>
  </si>
  <si>
    <t>Effective tax rate</t>
  </si>
  <si>
    <t>25.60%</t>
  </si>
  <si>
    <t>81.60%</t>
  </si>
  <si>
    <t>Income Taxes (Details Textual) - USD ($) $ in Millions</t>
  </si>
  <si>
    <t>1 Months Ended</t>
  </si>
  <si>
    <t>Dec. 22, 2017</t>
  </si>
  <si>
    <t>Operating Loss Carryforwards [Line Items]</t>
  </si>
  <si>
    <t>Effective Income Tax Rate Reconciliation, at Federal Statutory Income Tax Rate, Percent</t>
  </si>
  <si>
    <t>Effective Income Tax Rate Reconciliation, Change in Deferred Tax Assets Valuation Allowance, Amount</t>
  </si>
  <si>
    <t>Domestic Tax Authority [Member]</t>
  </si>
  <si>
    <t>Operating Loss Carryforwards</t>
  </si>
  <si>
    <t>Operating Segments (Details) - USD ($) $ in Thousands</t>
  </si>
  <si>
    <t>Segment Reporting Information [Line Items]</t>
  </si>
  <si>
    <t>Total revenue</t>
  </si>
  <si>
    <t>Total gross profit</t>
  </si>
  <si>
    <t>Total selling, general and administrative expenses</t>
  </si>
  <si>
    <t>Operating income for reportable segments</t>
  </si>
  <si>
    <t>Interest expense, net</t>
  </si>
  <si>
    <t>Total unallocated amounts</t>
  </si>
  <si>
    <t>Total consolidated income (loss) before income taxes</t>
  </si>
  <si>
    <t>Construction [Member]</t>
  </si>
  <si>
    <t>Service [Member]</t>
  </si>
  <si>
    <t>Corporate [Member]</t>
  </si>
  <si>
    <t>Operating Segments (Details Textual)</t>
  </si>
  <si>
    <t>Sales Revenue, Segment [Member]</t>
  </si>
  <si>
    <t>Revenue, Major Customer [Line Items]</t>
  </si>
  <si>
    <t>Concentration Risk, Percentage</t>
  </si>
  <si>
    <t>18.00%</t>
  </si>
  <si>
    <t>15.00%</t>
  </si>
  <si>
    <t>Commitments and Contingencies (Details) $ in Thousands</t>
  </si>
  <si>
    <t>Capital Leases 2019</t>
  </si>
  <si>
    <t>Capital Leases 2020</t>
  </si>
  <si>
    <t>Capital Leases 2021</t>
  </si>
  <si>
    <t>Capital Leases 2022</t>
  </si>
  <si>
    <t>Capital Leases 2023</t>
  </si>
  <si>
    <t>Capital Leases Thereafter</t>
  </si>
  <si>
    <t>Capital Leases Total minimum lease payments</t>
  </si>
  <si>
    <t>Capital Leases Amounts representing interest</t>
  </si>
  <si>
    <t>Capital Leases Present value of net minimum lease payments</t>
  </si>
  <si>
    <t>Operating Leases 2019</t>
  </si>
  <si>
    <t>Operating Leases 2020</t>
  </si>
  <si>
    <t>Operating Leases 2021</t>
  </si>
  <si>
    <t>Operating Leases 2022</t>
  </si>
  <si>
    <t>Operating Leases 2023</t>
  </si>
  <si>
    <t>Operating Leases Thereafter</t>
  </si>
  <si>
    <t>Operating Leases Total minimum lease payments</t>
  </si>
  <si>
    <t>Commitments and Contingencies (Details Textual) - USD ($) $ in Thousands</t>
  </si>
  <si>
    <t>Oct. 12, 2018</t>
  </si>
  <si>
    <t>Loss Contingencies [Line Items]</t>
  </si>
  <si>
    <t>Operating Leases, Rent Expense</t>
  </si>
  <si>
    <t>Litigation Settlement, Amount Awarded to Other Party</t>
  </si>
  <si>
    <t>Other Accrued Liabilities, Current</t>
  </si>
  <si>
    <t>Surety Bond [Member]</t>
  </si>
  <si>
    <t>Self-Insurance (Details) - USD ($) $ in Thousands</t>
  </si>
  <si>
    <t>Current liability — workers' compensation and general liability</t>
  </si>
  <si>
    <t>Current liability  medical and dental</t>
  </si>
  <si>
    <t>Non-current liability</t>
  </si>
  <si>
    <t>Total liability shown in Accrued expenses and other liabilities</t>
  </si>
  <si>
    <t>Self-Insurance (Details Textual) $ in Thousands</t>
  </si>
  <si>
    <t>Payment To Acquire Workers' Compensation And General Liability Insurance</t>
  </si>
  <si>
    <t>Malpractice Insurance, Annual Coverage Limit</t>
  </si>
  <si>
    <t>Retirement Plan (Details Textual) - Supplemental Employee Retirement Plan [Member] - USD ($) $ in Millions</t>
  </si>
  <si>
    <t>Defined Contribution Plan Disclosure [Line Items]</t>
  </si>
  <si>
    <t>Defined Contribution Plan, Employer Matching Contribution, Percent of Employees' Gross Pay</t>
  </si>
  <si>
    <t>100.00%</t>
  </si>
  <si>
    <t>Defined Contribution Plan, Maximum Annual Contributions Per Employee, Percent</t>
  </si>
  <si>
    <t>Defined Contribution Plan, Employer Discretionary Contribution Amount</t>
  </si>
  <si>
    <t>Backlog (Details Textual) - USD ($) $ in Millions</t>
  </si>
  <si>
    <t>Estimated Revenue From Uncompleted Contract</t>
  </si>
  <si>
    <t>Construction [Member] | Predecessor [Member]</t>
  </si>
  <si>
    <t>Service [Member] | Predecessor [Member]</t>
  </si>
  <si>
    <t>Multiemployer Pension Plans (Details) - USD ($) $ in Thousands</t>
  </si>
  <si>
    <t>Multiemployer Plans [Line Items]</t>
  </si>
  <si>
    <t>Contributions</t>
  </si>
  <si>
    <t>PPA Zone Status</t>
  </si>
  <si>
    <t>Yellow</t>
  </si>
  <si>
    <t>Sheet Metal Workers Local Union No. 80 Pension Fund [Member]</t>
  </si>
  <si>
    <t>EIN/Pension Plan Number</t>
  </si>
  <si>
    <t>38-6105633 / 001</t>
  </si>
  <si>
    <t>FIP/RP Status</t>
  </si>
  <si>
    <t>Implemented</t>
  </si>
  <si>
    <t>Contributions greater than 5% of total contributions</t>
  </si>
  <si>
    <t>Surcharge Imposed</t>
  </si>
  <si>
    <t>NA</t>
  </si>
  <si>
    <t>Expiration date of CBA</t>
  </si>
  <si>
    <t>May-21</t>
  </si>
  <si>
    <t>Plumbers Local No 98 Defined Benefit Pension Fund [Member]</t>
  </si>
  <si>
    <t>38-3031916 / 001</t>
  </si>
  <si>
    <t>Red</t>
  </si>
  <si>
    <t>May-19</t>
  </si>
  <si>
    <t>Pipefitters Local 636 Defined Benefit Pension Fund [Member]</t>
  </si>
  <si>
    <t>38-3009873 / 001</t>
  </si>
  <si>
    <t>May-22</t>
  </si>
  <si>
    <t>Heating Piping And Refrigeration Pension Fund [Member]</t>
  </si>
  <si>
    <t>52-1058013 / 001</t>
  </si>
  <si>
    <t>Green</t>
  </si>
  <si>
    <t>Jul-19</t>
  </si>
  <si>
    <t>Sheet Metal Workers National Pension Fund [Member]</t>
  </si>
  <si>
    <t>52-6112463 / 001</t>
  </si>
  <si>
    <t>Ranging from Jun-19 &amp;#8211; May-23</t>
  </si>
  <si>
    <t>Sheet Metal Workers Pension Plan Of Southern California Arizona And Nevada [Member]</t>
  </si>
  <si>
    <t>95-6052257 / 001</t>
  </si>
  <si>
    <t>Jun-20</t>
  </si>
  <si>
    <t>Plumbers And Pipefitters National Pension Fund [Member]</t>
  </si>
  <si>
    <t>52-6152779 / 001</t>
  </si>
  <si>
    <t>Ranging from May-19 - Aug-26</t>
  </si>
  <si>
    <t>Plumbers Pipefitters Local No 189 Pension Plan [Member]</t>
  </si>
  <si>
    <t>31-0894807 / 001</t>
  </si>
  <si>
    <t>Pipefitters Union Local No 537 Pension Fund [Member]</t>
  </si>
  <si>
    <t>51-6030859 / 001</t>
  </si>
  <si>
    <t>Aug-21</t>
  </si>
  <si>
    <t>Steam fitters Local Union No. 420 Pension Fund [Member]</t>
  </si>
  <si>
    <t>23-2004424 / 001</t>
  </si>
  <si>
    <t>May-20</t>
  </si>
  <si>
    <t>Sheet Metal Workers Local 98 Pension Fund [Member]</t>
  </si>
  <si>
    <t>31-6171213 / 001</t>
  </si>
  <si>
    <t>May-23</t>
  </si>
  <si>
    <t>Southern California Pipe Trades Retirement Fund [Member]</t>
  </si>
  <si>
    <t>51-6108443 / 001</t>
  </si>
  <si>
    <t>Aug-26</t>
  </si>
  <si>
    <t>Plumbers Pipefitters Of Local Union No 333 Pension Fund [Member]</t>
  </si>
  <si>
    <t>38-3545518 / 005</t>
  </si>
  <si>
    <t>Plumbers Local Union No 690 Pension Fund [Member]</t>
  </si>
  <si>
    <t>23-6405018 / 001</t>
  </si>
  <si>
    <t>Apr-19</t>
  </si>
  <si>
    <t>Electrical Workers Local No 26 Pension Trust Fund [Member]</t>
  </si>
  <si>
    <t>52-6117919 / 001</t>
  </si>
  <si>
    <t>Steam fitters Local 449 Pension Plan [Member]</t>
  </si>
  <si>
    <t>25-6032401 / 001</t>
  </si>
  <si>
    <t>Plumbers Steam fitters Local 577 Pension Plan [Member]</t>
  </si>
  <si>
    <t>31-6134953 /001</t>
  </si>
  <si>
    <t>Air conditioning And Refrigeration Industry Retirement Trust Fund [Member]</t>
  </si>
  <si>
    <t>95-6035386 / 001</t>
  </si>
  <si>
    <t>Aug-19</t>
  </si>
  <si>
    <t>National Electrical Benefit Fund [Member]</t>
  </si>
  <si>
    <t>53-0181657 / 001</t>
  </si>
  <si>
    <t>United Association Local Union No 322 Pension Plan [Member]</t>
  </si>
  <si>
    <t>21-6016638 / 001</t>
  </si>
  <si>
    <t>No&amp;#160;</t>
  </si>
  <si>
    <t>Apr-22</t>
  </si>
  <si>
    <t>Plumbers And Steamfitters Local 486 Pension Fund [Member]</t>
  </si>
  <si>
    <t>52-6124449 / 001</t>
  </si>
  <si>
    <t>Dec-19</t>
  </si>
  <si>
    <t>Plumbers Local 27 Pension Fund [Member]</t>
  </si>
  <si>
    <t>25-6034928 / 001</t>
  </si>
  <si>
    <t>Sheet Metal Workers Local 224 Pension Fund [Member]</t>
  </si>
  <si>
    <t>31-6171353 / 001</t>
  </si>
  <si>
    <t>Laborers District Council Pension And Disability Trust Fund No. 2 [Member]</t>
  </si>
  <si>
    <t>52-0749130 / 001</t>
  </si>
  <si>
    <t>Orange</t>
  </si>
  <si>
    <t>Oct-21</t>
  </si>
  <si>
    <t>Sheet Metal Workers Local 7 Zone1 Pension Plan [Member]</t>
  </si>
  <si>
    <t>38-6234066 / 001</t>
  </si>
  <si>
    <t>Apr-20</t>
  </si>
  <si>
    <t>All Other Plans [Member]</t>
  </si>
  <si>
    <t>Plumbers Union Local No 12 Pension [Member]</t>
  </si>
  <si>
    <t>04-6023174 / 001</t>
  </si>
  <si>
    <t>Multiemployer Pension Plans (Details Textual) $ in Thousands</t>
  </si>
  <si>
    <t>Dec. 31, 2017USD ($)</t>
  </si>
  <si>
    <t>Multiemployer Plans Contribution And Pension Protection Act Zone Status Description</t>
  </si>
  <si>
    <t>MEPPs in which the Company participates. Additionally, this table also lists the PPA Zone Status for MEPPS as the critical status (red zone-less than 65% funded), the endangered status (yellow-less than 80% funded), the seriously endangered status (orange-less than 80% funded and projects a credit balance deficit within seven years) or neither critical or endangered status (green-greater than 80% funded). The zone status represents the most recent available information for the respective MEPP, which is 2017 for the 2018 year. These dates may not correspond with the Company's calendar year contributions.</t>
  </si>
  <si>
    <t>Multiemployer Plan, Contributions by Employer</t>
  </si>
  <si>
    <t>Multiemployer Plans Surcharge Percentage</t>
  </si>
  <si>
    <t>70.00%</t>
  </si>
  <si>
    <t>Multiemployer Plans, Pension [Member]</t>
  </si>
  <si>
    <t>Multiemployer Plans Number Of Employer</t>
  </si>
  <si>
    <t>Multiemployer Plans, Pension [Member] | Pension Protection Act [Member]</t>
  </si>
  <si>
    <t>5.00%</t>
  </si>
  <si>
    <t>Multiemployer Plans, Pension [Member] | Retirement Benefit Plan [Member]</t>
  </si>
  <si>
    <t>10.00%</t>
  </si>
  <si>
    <t>Management Incentive Plans (Details) - $ / shares</t>
  </si>
  <si>
    <t>Share-based Compensation Arrangement by Share-based Payment Award [Line Items]</t>
  </si>
  <si>
    <t>Unvested, Awards</t>
  </si>
  <si>
    <t>Granted, Awards</t>
  </si>
  <si>
    <t>Vested, Awards</t>
  </si>
  <si>
    <t>Forfeited, Awards</t>
  </si>
  <si>
    <t>Unvested, Weighted-Average Grant Date Fair Values</t>
  </si>
  <si>
    <t>Granted, Weighted-Average Grant Date Fair Values</t>
  </si>
  <si>
    <t>Vested, Weighted-Average Grant Date Fair Values</t>
  </si>
  <si>
    <t>Forfeited, Weighted-Average Grant Date Fair Values</t>
  </si>
  <si>
    <t>Management Incentive Plans (Details 1) - Market Based Awards [Member]</t>
  </si>
  <si>
    <t>Dec. 31, 2018$ / shares</t>
  </si>
  <si>
    <t>Risk-free interest rate</t>
  </si>
  <si>
    <t>1.56%</t>
  </si>
  <si>
    <t>Dividend yield</t>
  </si>
  <si>
    <t>Remaining performance period (years)</t>
  </si>
  <si>
    <t>3 years 11 months 1 day</t>
  </si>
  <si>
    <t>Expected volatility</t>
  </si>
  <si>
    <t>28.54%</t>
  </si>
  <si>
    <t>Estimated grant date fair value (per share)</t>
  </si>
  <si>
    <t>Derived service period (years)</t>
  </si>
  <si>
    <t>1 year 11 months 15 days</t>
  </si>
  <si>
    <t>Management Incentive Plans (Details Textual) - USD ($) $ / shares in Units, $ in Thousands</t>
  </si>
  <si>
    <t>Share-based Compensation</t>
  </si>
  <si>
    <t>Employee Service Share-based Compensation, Nonvested Awards, Compensation Cost Not yet Recognized, Period for Recognition</t>
  </si>
  <si>
    <t>1 year 25 days</t>
  </si>
  <si>
    <t>Employee Service Share-based Compensation, Nonvested Awards, Compensation Not yet Recognized, Share-based Awards Other than Options</t>
  </si>
  <si>
    <t>Share-based Compensation Arrangement by Share-based Payment Award, Equity Instruments Other than Options, Vested in Period, Fair Value</t>
  </si>
  <si>
    <t>Omnibus Incentive Plan 2016 [Member]</t>
  </si>
  <si>
    <t>Omnibus Incentive Plan 2016 [Member] | Performance Based Restricted Stock Units [Member]</t>
  </si>
  <si>
    <t>Earnings Per Share Growth Rate</t>
  </si>
  <si>
    <t>(60</t>
  </si>
  <si>
    <t>Share-based Compensation Arrangement by Share-based Payment Award, Award Vesting Period</t>
  </si>
  <si>
    <t>Annualized Earnings Per Share Growth Rate</t>
  </si>
  <si>
    <t>(40.00%)</t>
  </si>
  <si>
    <t>Omnibus Incentive Plan 2016 [Member] | Performance Based Restricted Stock Units [Member] | Maximum [Member]</t>
  </si>
  <si>
    <t>Percentage Of Shares To Be Issued Under Grant</t>
  </si>
  <si>
    <t>150.00%</t>
  </si>
  <si>
    <t>Omnibus Incentive Plan 2016 [Member] | Performance Based Restricted Stock Units [Member] | Minimum [Member]</t>
  </si>
  <si>
    <t>Earnings Before Interest Taxes Depreciation And Amortization Growth Rate</t>
  </si>
  <si>
    <t>80.00%</t>
  </si>
  <si>
    <t>Omnibus Incentive Plan 2016 [Member] | Service Based Restricted Stock Units [Member]</t>
  </si>
  <si>
    <t>Omnibus Incentive Plan 2016 [Member] | Market Based Awards [Member]</t>
  </si>
  <si>
    <t>Target Share Price</t>
  </si>
  <si>
    <t>Subsequent Events (Details Textual) - USD ($) $ in Millions</t>
  </si>
  <si>
    <t>Apr. 30, 2019</t>
  </si>
  <si>
    <t>Feb. 28, 2019</t>
  </si>
  <si>
    <t>Mar. 31, 2019</t>
  </si>
  <si>
    <t>Subsequent Event [Line Items]</t>
  </si>
  <si>
    <t>Line of Credit Facility, Description</t>
  </si>
  <si>
    <t>During April 2019, the Company completed the refinancing of its existing debt obligations under the Credit Agreement. The Refinancing Agreements consist of (i) a $40.0 million term loan (the "2019 Refinancing Term Loan"), (ii) a $25.0 million multi-draw delayed draw term loan (the "2019 Delayed Draw Term Loan") and (iii) a $15.0 million revolving credit facility (the "2019 ABL Credit Agreement").</t>
  </si>
  <si>
    <t>Refinancing Agreement 2019 [Member] | Scenario, Forecast [Member]</t>
  </si>
  <si>
    <t>Delayed Draw Term Loan 2019 [Member] | Scenario, Forecast [Member]</t>
  </si>
  <si>
    <t>ABL Credit Agreement 2019 [Member] | Scenario, Forecast [Member]</t>
  </si>
  <si>
    <t>Subsequent Event [Member]</t>
  </si>
  <si>
    <t>Subsequent Event [Member] | Service Based Restricted Stock Units [Member] | Employees and Executives [Member]</t>
  </si>
  <si>
    <t>Subsequent Event [Member] | Service Based Restricted Stock Units [Member] | Non Employee Director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57684969</v>
      </c>
    </row>
    <row r="17" spans="1:4">
      <c r="A17" s="4" t="s">
        <v>30</v>
      </c>
      <c r="B17" s="4" t="s">
        <v>31</v>
      </c>
    </row>
    <row r="18" spans="1:4">
      <c r="A18" s="4" t="s">
        <v>32</v>
      </c>
      <c r="C18" s="6" t="n">
        <v>7643133</v>
      </c>
    </row>
    <row r="19" spans="1:4">
      <c r="A19" s="4" t="s">
        <v>33</v>
      </c>
      <c r="B19" s="4" t="s">
        <v>9</v>
      </c>
    </row>
    <row r="20" spans="1:4">
      <c r="A20" s="4" t="s">
        <v>34</v>
      </c>
      <c r="B20" s="4" t="s">
        <v>35</v>
      </c>
    </row>
    <row r="21" spans="1:4">
      <c r="A21" s="4" t="s">
        <v>36</v>
      </c>
      <c r="B21" s="4" t="s">
        <v>9</v>
      </c>
    </row>
    <row r="22" spans="1:4">
      <c r="A22" s="4" t="s">
        <v>37</v>
      </c>
      <c r="B22"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96</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619</v>
      </c>
      <c r="C3" s="5" t="n">
        <v>626</v>
      </c>
    </row>
    <row r="4" spans="1:3">
      <c r="A4" s="4" t="s">
        <v>42</v>
      </c>
      <c r="B4" s="6" t="n">
        <v>113</v>
      </c>
      <c r="C4" s="6" t="n">
        <v>113</v>
      </c>
    </row>
    <row r="5" spans="1:3">
      <c r="A5" s="4" t="s">
        <v>43</v>
      </c>
      <c r="B5" s="6" t="n">
        <v>135687</v>
      </c>
      <c r="C5" s="6" t="n">
        <v>129343</v>
      </c>
    </row>
    <row r="6" spans="1:3">
      <c r="A6" s="4" t="s">
        <v>44</v>
      </c>
      <c r="B6" s="6" t="n">
        <v>32698</v>
      </c>
      <c r="C6" s="6" t="n">
        <v>33006</v>
      </c>
    </row>
    <row r="7" spans="1:3">
      <c r="A7" s="4" t="s">
        <v>45</v>
      </c>
      <c r="B7" s="6" t="n">
        <v>12</v>
      </c>
      <c r="C7" s="6" t="n">
        <v>11</v>
      </c>
    </row>
    <row r="8" spans="1:3">
      <c r="A8" s="4" t="s">
        <v>46</v>
      </c>
      <c r="B8" s="6" t="n">
        <v>34857</v>
      </c>
      <c r="C8" s="6" t="n">
        <v>3161</v>
      </c>
    </row>
    <row r="9" spans="1:3">
      <c r="A9" s="4" t="s">
        <v>47</v>
      </c>
      <c r="B9" s="6" t="n">
        <v>204986</v>
      </c>
      <c r="C9" s="6" t="n">
        <v>166260</v>
      </c>
    </row>
    <row r="10" spans="1:3">
      <c r="A10" s="4" t="s">
        <v>48</v>
      </c>
      <c r="B10" s="6" t="n">
        <v>20527</v>
      </c>
      <c r="C10" s="6" t="n">
        <v>17918</v>
      </c>
    </row>
    <row r="11" spans="1:3">
      <c r="A11" s="4" t="s">
        <v>49</v>
      </c>
      <c r="B11" s="6" t="n">
        <v>12953</v>
      </c>
      <c r="C11" s="6" t="n">
        <v>14225</v>
      </c>
    </row>
    <row r="12" spans="1:3">
      <c r="A12" s="4" t="s">
        <v>50</v>
      </c>
      <c r="B12" s="6" t="n">
        <v>10488</v>
      </c>
      <c r="C12" s="6" t="n">
        <v>10488</v>
      </c>
    </row>
    <row r="13" spans="1:3">
      <c r="A13" s="4" t="s">
        <v>51</v>
      </c>
      <c r="B13" s="6" t="n">
        <v>4409</v>
      </c>
      <c r="C13" s="6" t="n">
        <v>3664</v>
      </c>
    </row>
    <row r="14" spans="1:3">
      <c r="A14" s="4" t="s">
        <v>52</v>
      </c>
      <c r="B14" s="6" t="n">
        <v>271</v>
      </c>
      <c r="C14" s="6" t="n">
        <v>465</v>
      </c>
    </row>
    <row r="15" spans="1:3">
      <c r="A15" s="4" t="s">
        <v>53</v>
      </c>
      <c r="B15" s="6" t="n">
        <v>253634</v>
      </c>
      <c r="C15" s="6" t="n">
        <v>213020</v>
      </c>
    </row>
    <row r="16" spans="1:3">
      <c r="A16" s="3" t="s">
        <v>54</v>
      </c>
    </row>
    <row r="17" spans="1:3">
      <c r="A17" s="4" t="s">
        <v>55</v>
      </c>
      <c r="B17" s="6" t="n">
        <v>3141</v>
      </c>
      <c r="C17" s="6" t="n">
        <v>6358</v>
      </c>
    </row>
    <row r="18" spans="1:3">
      <c r="A18" s="4" t="s">
        <v>56</v>
      </c>
      <c r="B18" s="6" t="n">
        <v>74353</v>
      </c>
      <c r="C18" s="6" t="n">
        <v>67438</v>
      </c>
    </row>
    <row r="19" spans="1:3">
      <c r="A19" s="4" t="s">
        <v>57</v>
      </c>
      <c r="B19" s="6" t="n">
        <v>50843</v>
      </c>
      <c r="C19" s="6" t="n">
        <v>28543</v>
      </c>
    </row>
    <row r="20" spans="1:3">
      <c r="A20" s="4" t="s">
        <v>58</v>
      </c>
      <c r="B20" s="6" t="n">
        <v>0</v>
      </c>
      <c r="C20" s="6" t="n">
        <v>2220</v>
      </c>
    </row>
    <row r="21" spans="1:3">
      <c r="A21" s="4" t="s">
        <v>59</v>
      </c>
      <c r="B21" s="6" t="n">
        <v>53801</v>
      </c>
      <c r="C21" s="6" t="n">
        <v>30925</v>
      </c>
    </row>
    <row r="22" spans="1:3">
      <c r="A22" s="4" t="s">
        <v>60</v>
      </c>
      <c r="B22" s="6" t="n">
        <v>182138</v>
      </c>
      <c r="C22" s="6" t="n">
        <v>135484</v>
      </c>
    </row>
    <row r="23" spans="1:3">
      <c r="A23" s="4" t="s">
        <v>61</v>
      </c>
      <c r="B23" s="6" t="n">
        <v>23614</v>
      </c>
      <c r="C23" s="6" t="n">
        <v>20556</v>
      </c>
    </row>
    <row r="24" spans="1:3">
      <c r="A24" s="4" t="s">
        <v>62</v>
      </c>
      <c r="B24" s="6" t="n">
        <v>1514</v>
      </c>
      <c r="C24" s="6" t="n">
        <v>861</v>
      </c>
    </row>
    <row r="25" spans="1:3">
      <c r="A25" s="4" t="s">
        <v>63</v>
      </c>
      <c r="B25" s="6" t="n">
        <v>207266</v>
      </c>
      <c r="C25" s="6" t="n">
        <v>156901</v>
      </c>
    </row>
    <row r="26" spans="1:3">
      <c r="A26" s="4" t="s">
        <v>64</v>
      </c>
      <c r="B26" s="4" t="s">
        <v>65</v>
      </c>
      <c r="C26" s="4" t="s">
        <v>65</v>
      </c>
    </row>
    <row r="27" spans="1:3">
      <c r="A27" s="4" t="s">
        <v>66</v>
      </c>
      <c r="B27" s="6" t="n">
        <v>0</v>
      </c>
      <c r="C27" s="6" t="n">
        <v>7959</v>
      </c>
    </row>
    <row r="28" spans="1:3">
      <c r="A28" s="3" t="s">
        <v>67</v>
      </c>
    </row>
    <row r="29" spans="1:3">
      <c r="A29" s="4" t="s">
        <v>68</v>
      </c>
      <c r="B29" s="6" t="n">
        <v>1</v>
      </c>
      <c r="C29" s="6" t="n">
        <v>1</v>
      </c>
    </row>
    <row r="30" spans="1:3">
      <c r="A30" s="4" t="s">
        <v>69</v>
      </c>
      <c r="B30" s="6" t="n">
        <v>54791</v>
      </c>
      <c r="C30" s="6" t="n">
        <v>54738</v>
      </c>
    </row>
    <row r="31" spans="1:3">
      <c r="A31" s="4" t="s">
        <v>70</v>
      </c>
      <c r="B31" s="6" t="n">
        <v>-8424</v>
      </c>
      <c r="C31" s="6" t="n">
        <v>-6579</v>
      </c>
    </row>
    <row r="32" spans="1:3">
      <c r="A32" s="4" t="s">
        <v>71</v>
      </c>
      <c r="B32" s="6" t="n">
        <v>46368</v>
      </c>
      <c r="C32" s="6" t="n">
        <v>48160</v>
      </c>
    </row>
    <row r="33" spans="1:3">
      <c r="A33" s="4" t="s">
        <v>72</v>
      </c>
      <c r="B33" s="5" t="n">
        <v>253634</v>
      </c>
      <c r="C33" s="5" t="n">
        <v>2130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39</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4</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90</v>
      </c>
      <c r="B20" s="4" t="s">
        <v>291</v>
      </c>
    </row>
    <row r="21" spans="1:2">
      <c r="A21" s="4" t="s">
        <v>292</v>
      </c>
      <c r="B21"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84</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9</v>
      </c>
      <c r="B1" s="2" t="s">
        <v>1</v>
      </c>
    </row>
    <row r="2" spans="1:2">
      <c r="B2" s="2" t="s">
        <v>2</v>
      </c>
    </row>
    <row r="3" spans="1:2">
      <c r="A3" s="3" t="s">
        <v>192</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3</v>
      </c>
      <c r="B1" s="2" t="s">
        <v>2</v>
      </c>
      <c r="C1" s="2" t="s">
        <v>39</v>
      </c>
    </row>
    <row r="2" spans="1:3">
      <c r="A2" s="4" t="s">
        <v>74</v>
      </c>
      <c r="B2" s="7" t="n">
        <v>0.0001</v>
      </c>
      <c r="C2" s="7" t="n">
        <v>0.0001</v>
      </c>
    </row>
    <row r="3" spans="1:3">
      <c r="A3" s="4" t="s">
        <v>75</v>
      </c>
      <c r="B3" s="6" t="n">
        <v>100000000</v>
      </c>
      <c r="C3" s="6" t="n">
        <v>100000000</v>
      </c>
    </row>
    <row r="4" spans="1:3">
      <c r="A4" s="4" t="s">
        <v>76</v>
      </c>
      <c r="B4" s="6" t="n">
        <v>7592911</v>
      </c>
      <c r="C4" s="6" t="n">
        <v>7504133</v>
      </c>
    </row>
    <row r="5" spans="1:3">
      <c r="A5" s="4" t="s">
        <v>77</v>
      </c>
      <c r="B5" s="6" t="n">
        <v>7592911</v>
      </c>
      <c r="C5" s="6" t="n">
        <v>7504133</v>
      </c>
    </row>
    <row r="6" spans="1:3">
      <c r="A6" s="4" t="s">
        <v>78</v>
      </c>
    </row>
    <row r="7" spans="1:3">
      <c r="A7" s="4" t="s">
        <v>79</v>
      </c>
      <c r="B7" s="7" t="n">
        <v>0.0001</v>
      </c>
      <c r="C7" s="7" t="n">
        <v>0.0001</v>
      </c>
    </row>
    <row r="8" spans="1:3">
      <c r="A8" s="4" t="s">
        <v>80</v>
      </c>
      <c r="B8" s="6" t="n">
        <v>1000000</v>
      </c>
      <c r="C8" s="6" t="n">
        <v>1000000</v>
      </c>
    </row>
    <row r="9" spans="1:3">
      <c r="A9" s="4" t="s">
        <v>81</v>
      </c>
      <c r="B9" s="6" t="n">
        <v>0</v>
      </c>
      <c r="C9" s="6" t="n">
        <v>280000</v>
      </c>
    </row>
    <row r="10" spans="1:3">
      <c r="A10" s="4" t="s">
        <v>82</v>
      </c>
      <c r="B10" s="6" t="n">
        <v>0</v>
      </c>
      <c r="C10" s="6" t="n">
        <v>280000</v>
      </c>
    </row>
    <row r="11" spans="1:3">
      <c r="A11" s="4" t="s">
        <v>83</v>
      </c>
      <c r="B11" s="5" t="n">
        <v>0</v>
      </c>
      <c r="C11" s="5" t="n">
        <v>78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196</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5</v>
      </c>
      <c r="B1" s="2" t="s">
        <v>1</v>
      </c>
    </row>
    <row r="2" spans="1:2">
      <c r="B2" s="2" t="s">
        <v>2</v>
      </c>
    </row>
    <row r="3" spans="1:2">
      <c r="A3" s="3" t="s">
        <v>196</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4" t="s">
        <v>309</v>
      </c>
      <c r="B3" s="4" t="s">
        <v>310</v>
      </c>
    </row>
    <row r="4" spans="1:2">
      <c r="A4" s="4" t="s">
        <v>311</v>
      </c>
      <c r="B4" s="4" t="s">
        <v>312</v>
      </c>
    </row>
    <row r="5" spans="1:2">
      <c r="A5" s="4" t="s">
        <v>313</v>
      </c>
    </row>
    <row r="6" spans="1:2">
      <c r="A6" s="4" t="s">
        <v>314</v>
      </c>
      <c r="B6"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6</v>
      </c>
      <c r="B1" s="2" t="s">
        <v>1</v>
      </c>
    </row>
    <row r="2" spans="1:2">
      <c r="B2" s="2" t="s">
        <v>2</v>
      </c>
    </row>
    <row r="3" spans="1:2">
      <c r="A3" s="3" t="s">
        <v>207</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19</v>
      </c>
      <c r="B1" s="2" t="s">
        <v>1</v>
      </c>
    </row>
    <row r="2" spans="1:2">
      <c r="B2" s="2" t="s">
        <v>2</v>
      </c>
    </row>
    <row r="3" spans="1:2">
      <c r="A3" s="3" t="s">
        <v>211</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6</v>
      </c>
      <c r="B1" s="2" t="s">
        <v>1</v>
      </c>
    </row>
    <row r="2" spans="1:2">
      <c r="B2" s="2" t="s">
        <v>2</v>
      </c>
    </row>
    <row r="3" spans="1:2">
      <c r="A3" s="3" t="s">
        <v>223</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3</v>
      </c>
      <c r="B1" s="2" t="s">
        <v>1</v>
      </c>
    </row>
    <row r="2" spans="1:2">
      <c r="B2" s="2" t="s">
        <v>2</v>
      </c>
    </row>
    <row r="3" spans="1:2">
      <c r="A3" s="3" t="s">
        <v>227</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5</v>
      </c>
    </row>
    <row r="4" spans="1:2">
      <c r="A4" s="4" t="s">
        <v>34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3</v>
      </c>
      <c r="B1" s="2" t="s">
        <v>1</v>
      </c>
    </row>
    <row r="2" spans="1:2">
      <c r="B2" s="2" t="s">
        <v>2</v>
      </c>
    </row>
    <row r="3" spans="1:2">
      <c r="A3" s="3" t="s">
        <v>239</v>
      </c>
    </row>
    <row r="4" spans="1:2">
      <c r="A4" s="4" t="s">
        <v>344</v>
      </c>
      <c r="B4"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4</v>
      </c>
      <c r="B1" s="2" t="s">
        <v>1</v>
      </c>
    </row>
    <row r="2" spans="1:3">
      <c r="B2" s="2" t="s">
        <v>2</v>
      </c>
      <c r="C2" s="2" t="s">
        <v>39</v>
      </c>
    </row>
    <row r="3" spans="1:3">
      <c r="A3" s="4" t="s">
        <v>85</v>
      </c>
      <c r="B3" s="5" t="n">
        <v>546526</v>
      </c>
      <c r="C3" s="5" t="n">
        <v>485739</v>
      </c>
    </row>
    <row r="4" spans="1:3">
      <c r="A4" s="4" t="s">
        <v>86</v>
      </c>
      <c r="B4" s="6" t="n">
        <v>487095</v>
      </c>
      <c r="C4" s="6" t="n">
        <v>420116</v>
      </c>
    </row>
    <row r="5" spans="1:3">
      <c r="A5" s="4" t="s">
        <v>87</v>
      </c>
      <c r="B5" s="6" t="n">
        <v>59431</v>
      </c>
      <c r="C5" s="6" t="n">
        <v>65623</v>
      </c>
    </row>
    <row r="6" spans="1:3">
      <c r="A6" s="3" t="s">
        <v>88</v>
      </c>
    </row>
    <row r="7" spans="1:3">
      <c r="A7" s="4" t="s">
        <v>89</v>
      </c>
      <c r="B7" s="6" t="n">
        <v>57089</v>
      </c>
      <c r="C7" s="6" t="n">
        <v>56023</v>
      </c>
    </row>
    <row r="8" spans="1:3">
      <c r="A8" s="4" t="s">
        <v>90</v>
      </c>
      <c r="B8" s="6" t="n">
        <v>1272</v>
      </c>
      <c r="C8" s="6" t="n">
        <v>3582</v>
      </c>
    </row>
    <row r="9" spans="1:3">
      <c r="A9" s="4" t="s">
        <v>91</v>
      </c>
      <c r="B9" s="6" t="n">
        <v>58361</v>
      </c>
      <c r="C9" s="6" t="n">
        <v>59605</v>
      </c>
    </row>
    <row r="10" spans="1:3">
      <c r="A10" s="4" t="s">
        <v>92</v>
      </c>
      <c r="B10" s="6" t="n">
        <v>1070</v>
      </c>
      <c r="C10" s="6" t="n">
        <v>6018</v>
      </c>
    </row>
    <row r="11" spans="1:3">
      <c r="A11" s="3" t="s">
        <v>93</v>
      </c>
    </row>
    <row r="12" spans="1:3">
      <c r="A12" s="4" t="s">
        <v>94</v>
      </c>
      <c r="B12" s="6" t="n">
        <v>-3305</v>
      </c>
      <c r="C12" s="6" t="n">
        <v>-2034</v>
      </c>
    </row>
    <row r="13" spans="1:3">
      <c r="A13" s="4" t="s">
        <v>95</v>
      </c>
      <c r="B13" s="6" t="n">
        <v>-335</v>
      </c>
      <c r="C13" s="6" t="n">
        <v>0</v>
      </c>
    </row>
    <row r="14" spans="1:3">
      <c r="A14" s="4" t="s">
        <v>96</v>
      </c>
      <c r="B14" s="6" t="n">
        <v>90</v>
      </c>
      <c r="C14" s="6" t="n">
        <v>-121</v>
      </c>
    </row>
    <row r="15" spans="1:3">
      <c r="A15" s="4" t="s">
        <v>97</v>
      </c>
      <c r="B15" s="6" t="n">
        <v>-3550</v>
      </c>
      <c r="C15" s="6" t="n">
        <v>-2155</v>
      </c>
    </row>
    <row r="16" spans="1:3">
      <c r="A16" s="4" t="s">
        <v>98</v>
      </c>
      <c r="B16" s="6" t="n">
        <v>-2480</v>
      </c>
      <c r="C16" s="6" t="n">
        <v>3863</v>
      </c>
    </row>
    <row r="17" spans="1:3">
      <c r="A17" s="4" t="s">
        <v>99</v>
      </c>
      <c r="B17" s="6" t="n">
        <v>-635</v>
      </c>
      <c r="C17" s="6" t="n">
        <v>3151</v>
      </c>
    </row>
    <row r="18" spans="1:3">
      <c r="A18" s="4" t="s">
        <v>100</v>
      </c>
      <c r="B18" s="6" t="n">
        <v>-1845</v>
      </c>
      <c r="C18" s="6" t="n">
        <v>712</v>
      </c>
    </row>
    <row r="19" spans="1:3">
      <c r="A19" s="4" t="s">
        <v>101</v>
      </c>
      <c r="B19" s="6" t="n">
        <v>-113</v>
      </c>
      <c r="C19" s="6" t="n">
        <v>809</v>
      </c>
    </row>
    <row r="20" spans="1:3">
      <c r="A20" s="4" t="s">
        <v>102</v>
      </c>
      <c r="B20" s="6" t="n">
        <v>2219</v>
      </c>
      <c r="C20" s="6" t="n">
        <v>847</v>
      </c>
    </row>
    <row r="21" spans="1:3">
      <c r="A21" s="4" t="s">
        <v>103</v>
      </c>
      <c r="B21" s="5" t="n">
        <v>-3951</v>
      </c>
      <c r="C21" s="5" t="n">
        <v>-944</v>
      </c>
    </row>
    <row r="22" spans="1:3">
      <c r="A22" s="3" t="s">
        <v>104</v>
      </c>
    </row>
    <row r="23" spans="1:3">
      <c r="A23" s="4" t="s">
        <v>105</v>
      </c>
      <c r="B23" s="8" t="n">
        <v>-0.52</v>
      </c>
      <c r="C23" s="8" t="n">
        <v>-0.13</v>
      </c>
    </row>
    <row r="24" spans="1:3">
      <c r="A24" s="4" t="s">
        <v>106</v>
      </c>
      <c r="B24" s="8" t="n">
        <v>-0.52</v>
      </c>
      <c r="C24" s="8" t="n">
        <v>-0.13</v>
      </c>
    </row>
    <row r="25" spans="1:3">
      <c r="A25" s="3" t="s">
        <v>107</v>
      </c>
    </row>
    <row r="26" spans="1:3">
      <c r="A26" s="4" t="s">
        <v>105</v>
      </c>
      <c r="B26" s="6" t="n">
        <v>7562586</v>
      </c>
      <c r="C26" s="6" t="n">
        <v>7471371</v>
      </c>
    </row>
    <row r="27" spans="1:3">
      <c r="A27" s="4" t="s">
        <v>106</v>
      </c>
      <c r="B27" s="6" t="n">
        <v>7562586</v>
      </c>
      <c r="C27" s="6" t="n">
        <v>74713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4" t="s">
        <v>347</v>
      </c>
    </row>
    <row r="4" spans="1:2">
      <c r="A4" s="4" t="s">
        <v>348</v>
      </c>
      <c r="B4" s="4" t="s">
        <v>349</v>
      </c>
    </row>
    <row r="5" spans="1:2">
      <c r="A5" s="4" t="s">
        <v>350</v>
      </c>
    </row>
    <row r="6" spans="1:2">
      <c r="A6" s="4" t="s">
        <v>348</v>
      </c>
      <c r="B6" s="4" t="s">
        <v>351</v>
      </c>
    </row>
    <row r="7" spans="1:2">
      <c r="A7" s="4" t="s">
        <v>352</v>
      </c>
    </row>
    <row r="8" spans="1:2">
      <c r="A8" s="4" t="s">
        <v>348</v>
      </c>
      <c r="B8" s="4" t="s">
        <v>353</v>
      </c>
    </row>
    <row r="9" spans="1:2">
      <c r="A9" s="4" t="s">
        <v>354</v>
      </c>
      <c r="B9"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6</v>
      </c>
      <c r="B1" s="2" t="s">
        <v>1</v>
      </c>
    </row>
    <row r="2" spans="1:3">
      <c r="B2" s="2" t="s">
        <v>2</v>
      </c>
      <c r="C2" s="2" t="s">
        <v>39</v>
      </c>
    </row>
    <row r="3" spans="1:3">
      <c r="A3" s="3" t="s">
        <v>357</v>
      </c>
    </row>
    <row r="4" spans="1:3">
      <c r="A4" s="4" t="s">
        <v>100</v>
      </c>
      <c r="B4" s="5" t="n">
        <v>-1845</v>
      </c>
      <c r="C4" s="5" t="n">
        <v>712</v>
      </c>
    </row>
    <row r="5" spans="1:3">
      <c r="A5" s="4" t="s">
        <v>358</v>
      </c>
      <c r="B5" s="6" t="n">
        <v>-113</v>
      </c>
      <c r="C5" s="6" t="n">
        <v>809</v>
      </c>
    </row>
    <row r="6" spans="1:3">
      <c r="A6" s="4" t="s">
        <v>102</v>
      </c>
      <c r="B6" s="6" t="n">
        <v>2219</v>
      </c>
      <c r="C6" s="6" t="n">
        <v>847</v>
      </c>
    </row>
    <row r="7" spans="1:3">
      <c r="A7" s="4" t="s">
        <v>103</v>
      </c>
      <c r="B7" s="5" t="n">
        <v>-3951</v>
      </c>
      <c r="C7" s="5" t="n">
        <v>-944</v>
      </c>
    </row>
    <row r="8" spans="1:3">
      <c r="A8" s="3" t="s">
        <v>359</v>
      </c>
    </row>
    <row r="9" spans="1:3">
      <c r="A9" s="4" t="s">
        <v>360</v>
      </c>
      <c r="B9" s="6" t="n">
        <v>7562586</v>
      </c>
      <c r="C9" s="6" t="n">
        <v>7471371</v>
      </c>
    </row>
    <row r="10" spans="1:3">
      <c r="A10" s="4" t="s">
        <v>361</v>
      </c>
      <c r="B10" s="4" t="s">
        <v>65</v>
      </c>
      <c r="C10" s="4" t="s">
        <v>65</v>
      </c>
    </row>
    <row r="11" spans="1:3">
      <c r="A11" s="4" t="s">
        <v>362</v>
      </c>
      <c r="B11" s="6" t="n">
        <v>0</v>
      </c>
      <c r="C11" s="6" t="n">
        <v>0</v>
      </c>
    </row>
    <row r="12" spans="1:3">
      <c r="A12" s="4" t="s">
        <v>363</v>
      </c>
      <c r="B12" s="6" t="n">
        <v>0</v>
      </c>
      <c r="C12" s="6" t="n">
        <v>0</v>
      </c>
    </row>
    <row r="13" spans="1:3">
      <c r="A13" s="4" t="s">
        <v>364</v>
      </c>
      <c r="B13" s="6" t="n">
        <v>0</v>
      </c>
      <c r="C13" s="6" t="n">
        <v>0</v>
      </c>
    </row>
    <row r="14" spans="1:3">
      <c r="A14" s="4" t="s">
        <v>365</v>
      </c>
      <c r="B14" s="6" t="n">
        <v>7562586</v>
      </c>
      <c r="C14" s="6" t="n">
        <v>7471371</v>
      </c>
    </row>
    <row r="15" spans="1:3">
      <c r="A15" s="3" t="s">
        <v>104</v>
      </c>
    </row>
    <row r="16" spans="1:3">
      <c r="A16" s="4" t="s">
        <v>105</v>
      </c>
      <c r="B16" s="8" t="n">
        <v>-0.52</v>
      </c>
      <c r="C16" s="8" t="n">
        <v>-0.13</v>
      </c>
    </row>
    <row r="17" spans="1:3">
      <c r="A17" s="4" t="s">
        <v>106</v>
      </c>
      <c r="B17" s="8" t="n">
        <v>-0.52</v>
      </c>
      <c r="C17" s="8" t="n">
        <v>-0.1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9</v>
      </c>
    </row>
    <row r="3" spans="1:3">
      <c r="A3" s="3" t="s">
        <v>367</v>
      </c>
    </row>
    <row r="4" spans="1:3">
      <c r="A4" s="4" t="s">
        <v>368</v>
      </c>
      <c r="B4" s="6" t="n">
        <v>4651841</v>
      </c>
      <c r="C4" s="6" t="n">
        <v>1811883</v>
      </c>
    </row>
    <row r="5" spans="1:3">
      <c r="A5" s="4" t="s">
        <v>369</v>
      </c>
    </row>
    <row r="6" spans="1:3">
      <c r="A6" s="3" t="s">
        <v>367</v>
      </c>
    </row>
    <row r="7" spans="1:3">
      <c r="A7" s="4" t="s">
        <v>368</v>
      </c>
      <c r="B7" s="6" t="n">
        <v>48307</v>
      </c>
      <c r="C7" s="6" t="n">
        <v>43785</v>
      </c>
    </row>
    <row r="8" spans="1:3">
      <c r="A8" s="4" t="s">
        <v>370</v>
      </c>
    </row>
    <row r="9" spans="1:3">
      <c r="A9" s="3" t="s">
        <v>367</v>
      </c>
    </row>
    <row r="10" spans="1:3">
      <c r="A10" s="4" t="s">
        <v>368</v>
      </c>
      <c r="B10" s="6" t="n">
        <v>16877</v>
      </c>
      <c r="C10" s="6" t="n">
        <v>688219</v>
      </c>
    </row>
    <row r="11" spans="1:3">
      <c r="A11" s="4" t="s">
        <v>371</v>
      </c>
    </row>
    <row r="12" spans="1:3">
      <c r="A12" s="3" t="s">
        <v>367</v>
      </c>
    </row>
    <row r="13" spans="1:3">
      <c r="A13" s="4" t="s">
        <v>368</v>
      </c>
      <c r="B13" s="6" t="n">
        <v>0</v>
      </c>
      <c r="C13" s="6" t="n">
        <v>474204</v>
      </c>
    </row>
    <row r="14" spans="1:3">
      <c r="A14" s="4" t="s">
        <v>372</v>
      </c>
    </row>
    <row r="15" spans="1:3">
      <c r="A15" s="3" t="s">
        <v>367</v>
      </c>
    </row>
    <row r="16" spans="1:3">
      <c r="A16" s="4" t="s">
        <v>368</v>
      </c>
      <c r="B16" s="6" t="n">
        <v>4576799</v>
      </c>
      <c r="C16" s="6" t="n">
        <v>600000</v>
      </c>
    </row>
    <row r="17" spans="1:3">
      <c r="A17" s="4" t="s">
        <v>373</v>
      </c>
    </row>
    <row r="18" spans="1:3">
      <c r="A18" s="3" t="s">
        <v>367</v>
      </c>
    </row>
    <row r="19" spans="1:3">
      <c r="A19" s="4" t="s">
        <v>368</v>
      </c>
      <c r="B19" s="6" t="n">
        <v>0</v>
      </c>
      <c r="C19" s="6" t="n">
        <v>0</v>
      </c>
    </row>
    <row r="20" spans="1:3">
      <c r="A20" s="4" t="s">
        <v>374</v>
      </c>
    </row>
    <row r="21" spans="1:3">
      <c r="A21" s="3" t="s">
        <v>367</v>
      </c>
    </row>
    <row r="22" spans="1:3">
      <c r="A22" s="4" t="s">
        <v>368</v>
      </c>
      <c r="B22" s="6" t="n">
        <v>1308</v>
      </c>
      <c r="C22" s="6" t="n">
        <v>5675</v>
      </c>
    </row>
    <row r="23" spans="1:3">
      <c r="A23" s="4" t="s">
        <v>375</v>
      </c>
    </row>
    <row r="24" spans="1:3">
      <c r="A24" s="3" t="s">
        <v>367</v>
      </c>
    </row>
    <row r="25" spans="1:3">
      <c r="A25" s="4" t="s">
        <v>368</v>
      </c>
      <c r="B25" s="6" t="n">
        <v>8550</v>
      </c>
      <c r="C25"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14"/>
    <col customWidth="1" max="3" min="3" width="80"/>
    <col customWidth="1" max="4" min="4" width="14"/>
  </cols>
  <sheetData>
    <row r="1" spans="1:4">
      <c r="A1" s="1" t="s">
        <v>376</v>
      </c>
      <c r="B1" s="2" t="s">
        <v>377</v>
      </c>
      <c r="C1" s="2" t="s">
        <v>2</v>
      </c>
      <c r="D1" s="2" t="s">
        <v>378</v>
      </c>
    </row>
    <row r="2" spans="1:4">
      <c r="A2" s="4" t="s">
        <v>379</v>
      </c>
      <c r="C2" s="4" t="s">
        <v>380</v>
      </c>
    </row>
    <row r="3" spans="1:4">
      <c r="A3" s="4" t="s">
        <v>381</v>
      </c>
    </row>
    <row r="4" spans="1:4">
      <c r="A4" s="4" t="s">
        <v>382</v>
      </c>
      <c r="D4" s="6" t="n">
        <v>800000</v>
      </c>
    </row>
    <row r="5" spans="1:4">
      <c r="A5" s="4" t="s">
        <v>383</v>
      </c>
    </row>
    <row r="6" spans="1:4">
      <c r="A6" s="4" t="s">
        <v>384</v>
      </c>
      <c r="B6" s="4" t="s">
        <v>385</v>
      </c>
    </row>
    <row r="7" spans="1:4">
      <c r="A7" s="4" t="s">
        <v>386</v>
      </c>
    </row>
    <row r="8" spans="1:4">
      <c r="A8" s="4" t="s">
        <v>387</v>
      </c>
      <c r="C8" s="4" t="s">
        <v>388</v>
      </c>
    </row>
    <row r="9" spans="1:4">
      <c r="A9" s="4" t="s">
        <v>389</v>
      </c>
    </row>
    <row r="10" spans="1:4">
      <c r="A10" s="4" t="s">
        <v>387</v>
      </c>
      <c r="C10" s="4" t="s">
        <v>390</v>
      </c>
    </row>
    <row r="11" spans="1:4">
      <c r="A11" s="4" t="s">
        <v>391</v>
      </c>
    </row>
    <row r="12" spans="1:4">
      <c r="A12" s="4" t="s">
        <v>384</v>
      </c>
      <c r="B12" s="4" t="s">
        <v>392</v>
      </c>
    </row>
    <row r="13" spans="1:4">
      <c r="A13" s="4" t="s">
        <v>393</v>
      </c>
    </row>
    <row r="14" spans="1:4">
      <c r="A14" s="4" t="s">
        <v>387</v>
      </c>
      <c r="C14" s="4" t="s">
        <v>394</v>
      </c>
    </row>
    <row r="15" spans="1:4">
      <c r="A15" s="4" t="s">
        <v>395</v>
      </c>
    </row>
    <row r="16" spans="1:4">
      <c r="A16" s="4" t="s">
        <v>387</v>
      </c>
      <c r="C16" s="4" t="s">
        <v>396</v>
      </c>
    </row>
    <row r="17" spans="1:4">
      <c r="A17" s="4" t="s">
        <v>397</v>
      </c>
    </row>
    <row r="18" spans="1:4">
      <c r="A18" s="4" t="s">
        <v>398</v>
      </c>
      <c r="C18" s="9" t="n">
        <v>7.7</v>
      </c>
    </row>
    <row r="19" spans="1:4">
      <c r="A19" s="4" t="s">
        <v>399</v>
      </c>
    </row>
    <row r="20" spans="1:4">
      <c r="A20" s="4" t="s">
        <v>398</v>
      </c>
      <c r="C20" s="9" t="n">
        <v>1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9</v>
      </c>
    </row>
    <row r="2" spans="1:3">
      <c r="A2" s="3" t="s">
        <v>401</v>
      </c>
    </row>
    <row r="3" spans="1:3">
      <c r="A3" s="4" t="s">
        <v>402</v>
      </c>
      <c r="B3" s="5" t="n">
        <v>106063</v>
      </c>
      <c r="C3" s="5" t="n">
        <v>103506</v>
      </c>
    </row>
    <row r="4" spans="1:3">
      <c r="A4" s="4" t="s">
        <v>403</v>
      </c>
      <c r="B4" s="6" t="n">
        <v>29867</v>
      </c>
      <c r="C4" s="6" t="n">
        <v>26070</v>
      </c>
    </row>
    <row r="5" spans="1:3">
      <c r="A5" s="4" t="s">
        <v>404</v>
      </c>
      <c r="B5" s="6" t="n">
        <v>-243</v>
      </c>
      <c r="C5" s="6" t="n">
        <v>-233</v>
      </c>
    </row>
    <row r="6" spans="1:3">
      <c r="A6" s="4" t="s">
        <v>43</v>
      </c>
      <c r="B6" s="5" t="n">
        <v>135687</v>
      </c>
      <c r="C6" s="5" t="n">
        <v>1293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05</v>
      </c>
      <c r="B1" s="2" t="s">
        <v>1</v>
      </c>
    </row>
    <row r="2" spans="1:3">
      <c r="B2" s="2" t="s">
        <v>2</v>
      </c>
      <c r="C2" s="2" t="s">
        <v>39</v>
      </c>
    </row>
    <row r="3" spans="1:3">
      <c r="A3" s="3" t="s">
        <v>406</v>
      </c>
    </row>
    <row r="4" spans="1:3">
      <c r="A4" s="4" t="s">
        <v>407</v>
      </c>
      <c r="B4" s="5" t="n">
        <v>731923</v>
      </c>
      <c r="C4" s="5" t="n">
        <v>557164</v>
      </c>
    </row>
    <row r="5" spans="1:3">
      <c r="A5" s="4" t="s">
        <v>408</v>
      </c>
      <c r="B5" s="6" t="n">
        <v>-750068</v>
      </c>
      <c r="C5" s="6" t="n">
        <v>-552701</v>
      </c>
    </row>
    <row r="6" spans="1:3">
      <c r="A6" s="4" t="s">
        <v>409</v>
      </c>
      <c r="B6" s="6" t="n">
        <v>-18145</v>
      </c>
      <c r="C6" s="6" t="n">
        <v>4463</v>
      </c>
    </row>
    <row r="7" spans="1:3">
      <c r="A7" s="4" t="s">
        <v>410</v>
      </c>
      <c r="B7" s="6" t="n">
        <v>32698</v>
      </c>
      <c r="C7" s="6" t="n">
        <v>33006</v>
      </c>
    </row>
    <row r="8" spans="1:3">
      <c r="A8" s="4" t="s">
        <v>57</v>
      </c>
      <c r="B8" s="6" t="n">
        <v>-50843</v>
      </c>
      <c r="C8" s="6" t="n">
        <v>-28543</v>
      </c>
    </row>
    <row r="9" spans="1:3">
      <c r="A9" s="4" t="s">
        <v>409</v>
      </c>
      <c r="B9" s="5" t="n">
        <v>-18145</v>
      </c>
      <c r="C9" s="5" t="n">
        <v>446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11</v>
      </c>
      <c r="B1" s="2" t="s">
        <v>1</v>
      </c>
    </row>
    <row r="2" spans="1:3">
      <c r="B2" s="2" t="s">
        <v>2</v>
      </c>
      <c r="C2" s="2" t="s">
        <v>39</v>
      </c>
    </row>
    <row r="3" spans="1:3">
      <c r="A3" s="3" t="s">
        <v>406</v>
      </c>
    </row>
    <row r="4" spans="1:3">
      <c r="A4" s="4" t="s">
        <v>412</v>
      </c>
      <c r="B4" s="5" t="n">
        <v>13</v>
      </c>
      <c r="C4" s="9" t="n">
        <v>11.1</v>
      </c>
    </row>
    <row r="5" spans="1:3">
      <c r="A5" s="4" t="s">
        <v>413</v>
      </c>
      <c r="B5" s="10" t="n">
        <v>23.1</v>
      </c>
      <c r="C5" s="10" t="n">
        <v>10.3</v>
      </c>
    </row>
    <row r="6" spans="1:3">
      <c r="A6" s="4" t="s">
        <v>414</v>
      </c>
    </row>
    <row r="7" spans="1:3">
      <c r="A7" s="3" t="s">
        <v>406</v>
      </c>
    </row>
    <row r="8" spans="1:3">
      <c r="A8" s="4" t="s">
        <v>415</v>
      </c>
      <c r="B8" s="10" t="n">
        <v>1.7</v>
      </c>
      <c r="C8" s="10" t="n">
        <v>1.2</v>
      </c>
    </row>
    <row r="9" spans="1:3">
      <c r="A9" s="4" t="s">
        <v>416</v>
      </c>
      <c r="C9" s="10" t="n">
        <v>0.4</v>
      </c>
    </row>
    <row r="10" spans="1:3">
      <c r="A10" s="4" t="s">
        <v>417</v>
      </c>
    </row>
    <row r="11" spans="1:3">
      <c r="A11" s="3" t="s">
        <v>406</v>
      </c>
    </row>
    <row r="12" spans="1:3">
      <c r="A12" s="4" t="s">
        <v>416</v>
      </c>
      <c r="C12" s="10" t="n">
        <v>4.7</v>
      </c>
    </row>
    <row r="13" spans="1:3">
      <c r="A13" s="4" t="s">
        <v>418</v>
      </c>
    </row>
    <row r="14" spans="1:3">
      <c r="A14" s="3" t="s">
        <v>406</v>
      </c>
    </row>
    <row r="15" spans="1:3">
      <c r="A15" s="4" t="s">
        <v>415</v>
      </c>
      <c r="C15" s="5" t="n">
        <v>3</v>
      </c>
    </row>
    <row r="16" spans="1:3">
      <c r="A16" s="4" t="s">
        <v>419</v>
      </c>
    </row>
    <row r="17" spans="1:3">
      <c r="A17" s="3" t="s">
        <v>406</v>
      </c>
    </row>
    <row r="18" spans="1:3">
      <c r="A18" s="4" t="s">
        <v>415</v>
      </c>
      <c r="B18" s="10" t="n">
        <v>3.3</v>
      </c>
    </row>
    <row r="19" spans="1:3">
      <c r="A19" s="4" t="s">
        <v>420</v>
      </c>
    </row>
    <row r="20" spans="1:3">
      <c r="A20" s="3" t="s">
        <v>406</v>
      </c>
    </row>
    <row r="21" spans="1:3">
      <c r="A21" s="4" t="s">
        <v>415</v>
      </c>
      <c r="B21" s="10" t="n">
        <v>0.5</v>
      </c>
    </row>
    <row r="22" spans="1:3">
      <c r="A22" s="4" t="s">
        <v>421</v>
      </c>
    </row>
    <row r="23" spans="1:3">
      <c r="A23" s="3" t="s">
        <v>406</v>
      </c>
    </row>
    <row r="24" spans="1:3">
      <c r="A24" s="4" t="s">
        <v>415</v>
      </c>
      <c r="B24" s="9" t="n">
        <v>16.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22</v>
      </c>
      <c r="B1" s="2" t="s">
        <v>2</v>
      </c>
      <c r="C1" s="2" t="s">
        <v>39</v>
      </c>
    </row>
    <row r="2" spans="1:3">
      <c r="A2" s="3" t="s">
        <v>406</v>
      </c>
    </row>
    <row r="3" spans="1:3">
      <c r="A3" s="4" t="s">
        <v>423</v>
      </c>
      <c r="B3" s="5" t="n">
        <v>32335</v>
      </c>
      <c r="C3" s="5" t="n">
        <v>25758</v>
      </c>
    </row>
    <row r="4" spans="1:3">
      <c r="A4" s="4" t="s">
        <v>424</v>
      </c>
      <c r="B4" s="6" t="n">
        <v>-11808</v>
      </c>
      <c r="C4" s="6" t="n">
        <v>-7840</v>
      </c>
    </row>
    <row r="5" spans="1:3">
      <c r="A5" s="4" t="s">
        <v>425</v>
      </c>
      <c r="B5" s="6" t="n">
        <v>20527</v>
      </c>
      <c r="C5" s="6" t="n">
        <v>17918</v>
      </c>
    </row>
    <row r="6" spans="1:3">
      <c r="A6" s="4" t="s">
        <v>426</v>
      </c>
    </row>
    <row r="7" spans="1:3">
      <c r="A7" s="3" t="s">
        <v>406</v>
      </c>
    </row>
    <row r="8" spans="1:3">
      <c r="A8" s="4" t="s">
        <v>423</v>
      </c>
      <c r="B8" s="6" t="n">
        <v>400</v>
      </c>
      <c r="C8" s="6" t="n">
        <v>400</v>
      </c>
    </row>
    <row r="9" spans="1:3">
      <c r="A9" s="4" t="s">
        <v>427</v>
      </c>
    </row>
    <row r="10" spans="1:3">
      <c r="A10" s="3" t="s">
        <v>406</v>
      </c>
    </row>
    <row r="11" spans="1:3">
      <c r="A11" s="4" t="s">
        <v>423</v>
      </c>
      <c r="B11" s="6" t="n">
        <v>24913</v>
      </c>
      <c r="C11" s="6" t="n">
        <v>19256</v>
      </c>
    </row>
    <row r="12" spans="1:3">
      <c r="A12" s="4" t="s">
        <v>428</v>
      </c>
    </row>
    <row r="13" spans="1:3">
      <c r="A13" s="3" t="s">
        <v>406</v>
      </c>
    </row>
    <row r="14" spans="1:3">
      <c r="A14" s="4" t="s">
        <v>423</v>
      </c>
      <c r="B14" s="5" t="n">
        <v>7022</v>
      </c>
      <c r="C14" s="5" t="n">
        <v>61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29</v>
      </c>
      <c r="B1" s="2" t="s">
        <v>1</v>
      </c>
    </row>
    <row r="2" spans="1:3">
      <c r="B2" s="2" t="s">
        <v>2</v>
      </c>
      <c r="C2" s="2" t="s">
        <v>39</v>
      </c>
    </row>
    <row r="3" spans="1:3">
      <c r="A3" s="3" t="s">
        <v>406</v>
      </c>
    </row>
    <row r="4" spans="1:3">
      <c r="A4" s="4" t="s">
        <v>430</v>
      </c>
      <c r="B4" s="9" t="n">
        <v>4.4</v>
      </c>
      <c r="C4" s="9" t="n">
        <v>5.5</v>
      </c>
    </row>
    <row r="5" spans="1:3">
      <c r="A5" s="4" t="s">
        <v>431</v>
      </c>
      <c r="B5" s="10" t="n">
        <v>10.7</v>
      </c>
      <c r="C5" s="10" t="n">
        <v>7.8</v>
      </c>
    </row>
    <row r="6" spans="1:3">
      <c r="A6" s="4" t="s">
        <v>432</v>
      </c>
      <c r="B6" s="9" t="n">
        <v>5.4</v>
      </c>
      <c r="C6" s="5" t="n">
        <v>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33</v>
      </c>
      <c r="B1" s="2" t="s">
        <v>2</v>
      </c>
      <c r="C1" s="2" t="s">
        <v>39</v>
      </c>
    </row>
    <row r="2" spans="1:3">
      <c r="A2" s="3" t="s">
        <v>434</v>
      </c>
    </row>
    <row r="3" spans="1:3">
      <c r="A3" s="4" t="s">
        <v>435</v>
      </c>
      <c r="B3" s="5" t="n">
        <v>10950</v>
      </c>
      <c r="C3" s="5" t="n">
        <v>10950</v>
      </c>
    </row>
    <row r="4" spans="1:3">
      <c r="A4" s="4" t="s">
        <v>436</v>
      </c>
      <c r="B4" s="6" t="n">
        <v>-7957</v>
      </c>
      <c r="C4" s="6" t="n">
        <v>-6685</v>
      </c>
    </row>
    <row r="5" spans="1:3">
      <c r="A5" s="4" t="s">
        <v>437</v>
      </c>
      <c r="B5" s="6" t="n">
        <v>2993</v>
      </c>
      <c r="C5" s="6" t="n">
        <v>4265</v>
      </c>
    </row>
    <row r="6" spans="1:3">
      <c r="A6" s="4" t="s">
        <v>438</v>
      </c>
      <c r="B6" s="6" t="n">
        <v>9960</v>
      </c>
      <c r="C6" s="6" t="n">
        <v>9960</v>
      </c>
    </row>
    <row r="7" spans="1:3">
      <c r="A7" s="4" t="s">
        <v>439</v>
      </c>
      <c r="B7" s="6" t="n">
        <v>9960</v>
      </c>
      <c r="C7" s="6" t="n">
        <v>9960</v>
      </c>
    </row>
    <row r="8" spans="1:3">
      <c r="A8" s="4" t="s">
        <v>440</v>
      </c>
      <c r="B8" s="6" t="n">
        <v>20910</v>
      </c>
      <c r="C8" s="6" t="n">
        <v>20910</v>
      </c>
    </row>
    <row r="9" spans="1:3">
      <c r="A9" s="4" t="s">
        <v>441</v>
      </c>
      <c r="B9" s="6" t="n">
        <v>12953</v>
      </c>
      <c r="C9" s="6" t="n">
        <v>14225</v>
      </c>
    </row>
    <row r="10" spans="1:3">
      <c r="A10" s="4" t="s">
        <v>442</v>
      </c>
      <c r="B10" s="6" t="n">
        <v>10488</v>
      </c>
      <c r="C10" s="6" t="n">
        <v>10488</v>
      </c>
    </row>
    <row r="11" spans="1:3">
      <c r="A11" s="4" t="s">
        <v>443</v>
      </c>
      <c r="B11" s="6" t="n">
        <v>0</v>
      </c>
      <c r="C11" s="6" t="n">
        <v>0</v>
      </c>
    </row>
    <row r="12" spans="1:3">
      <c r="A12" s="4" t="s">
        <v>50</v>
      </c>
      <c r="B12" s="6" t="n">
        <v>10488</v>
      </c>
      <c r="C12" s="6" t="n">
        <v>10488</v>
      </c>
    </row>
    <row r="13" spans="1:3">
      <c r="A13" s="4" t="s">
        <v>444</v>
      </c>
    </row>
    <row r="14" spans="1:3">
      <c r="A14" s="3" t="s">
        <v>434</v>
      </c>
    </row>
    <row r="15" spans="1:3">
      <c r="A15" s="4" t="s">
        <v>435</v>
      </c>
      <c r="B15" s="6" t="n">
        <v>4830</v>
      </c>
      <c r="C15" s="6" t="n">
        <v>4830</v>
      </c>
    </row>
    <row r="16" spans="1:3">
      <c r="A16" s="4" t="s">
        <v>436</v>
      </c>
      <c r="B16" s="6" t="n">
        <v>-4830</v>
      </c>
      <c r="C16" s="6" t="n">
        <v>-4347</v>
      </c>
    </row>
    <row r="17" spans="1:3">
      <c r="A17" s="4" t="s">
        <v>437</v>
      </c>
      <c r="B17" s="6" t="n">
        <v>0</v>
      </c>
      <c r="C17" s="6" t="n">
        <v>483</v>
      </c>
    </row>
    <row r="18" spans="1:3">
      <c r="A18" s="4" t="s">
        <v>445</v>
      </c>
    </row>
    <row r="19" spans="1:3">
      <c r="A19" s="3" t="s">
        <v>434</v>
      </c>
    </row>
    <row r="20" spans="1:3">
      <c r="A20" s="4" t="s">
        <v>435</v>
      </c>
      <c r="B20" s="6" t="n">
        <v>880</v>
      </c>
      <c r="C20" s="6" t="n">
        <v>880</v>
      </c>
    </row>
    <row r="21" spans="1:3">
      <c r="A21" s="4" t="s">
        <v>436</v>
      </c>
      <c r="B21" s="6" t="n">
        <v>-880</v>
      </c>
      <c r="C21" s="6" t="n">
        <v>-880</v>
      </c>
    </row>
    <row r="22" spans="1:3">
      <c r="A22" s="4" t="s">
        <v>437</v>
      </c>
      <c r="B22" s="6" t="n">
        <v>0</v>
      </c>
      <c r="C22" s="6" t="n">
        <v>0</v>
      </c>
    </row>
    <row r="23" spans="1:3">
      <c r="A23" s="4" t="s">
        <v>446</v>
      </c>
    </row>
    <row r="24" spans="1:3">
      <c r="A24" s="3" t="s">
        <v>434</v>
      </c>
    </row>
    <row r="25" spans="1:3">
      <c r="A25" s="4" t="s">
        <v>435</v>
      </c>
      <c r="B25" s="6" t="n">
        <v>4710</v>
      </c>
      <c r="C25" s="6" t="n">
        <v>4710</v>
      </c>
    </row>
    <row r="26" spans="1:3">
      <c r="A26" s="4" t="s">
        <v>436</v>
      </c>
      <c r="B26" s="6" t="n">
        <v>-2081</v>
      </c>
      <c r="C26" s="6" t="n">
        <v>-1359</v>
      </c>
    </row>
    <row r="27" spans="1:3">
      <c r="A27" s="4" t="s">
        <v>437</v>
      </c>
      <c r="B27" s="6" t="n">
        <v>2629</v>
      </c>
      <c r="C27" s="6" t="n">
        <v>3351</v>
      </c>
    </row>
    <row r="28" spans="1:3">
      <c r="A28" s="4" t="s">
        <v>447</v>
      </c>
    </row>
    <row r="29" spans="1:3">
      <c r="A29" s="3" t="s">
        <v>434</v>
      </c>
    </row>
    <row r="30" spans="1:3">
      <c r="A30" s="4" t="s">
        <v>435</v>
      </c>
      <c r="B30" s="6" t="n">
        <v>530</v>
      </c>
      <c r="C30" s="6" t="n">
        <v>530</v>
      </c>
    </row>
    <row r="31" spans="1:3">
      <c r="A31" s="4" t="s">
        <v>436</v>
      </c>
      <c r="B31" s="6" t="n">
        <v>-166</v>
      </c>
      <c r="C31" s="6" t="n">
        <v>-99</v>
      </c>
    </row>
    <row r="32" spans="1:3">
      <c r="A32" s="4" t="s">
        <v>437</v>
      </c>
      <c r="B32" s="6" t="n">
        <v>364</v>
      </c>
      <c r="C32" s="6" t="n">
        <v>431</v>
      </c>
    </row>
    <row r="33" spans="1:3">
      <c r="A33" s="4" t="s">
        <v>448</v>
      </c>
    </row>
    <row r="34" spans="1:3">
      <c r="A34" s="3" t="s">
        <v>434</v>
      </c>
    </row>
    <row r="35" spans="1:3">
      <c r="A35" s="4" t="s">
        <v>438</v>
      </c>
      <c r="B35" s="6" t="n">
        <v>9960</v>
      </c>
      <c r="C35" s="6" t="n">
        <v>9960</v>
      </c>
    </row>
    <row r="36" spans="1:3">
      <c r="A36" s="4" t="s">
        <v>439</v>
      </c>
      <c r="B36" s="5" t="n">
        <v>9960</v>
      </c>
      <c r="C36" s="5" t="n">
        <v>99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4"/>
    <col customWidth="1" max="6" min="6" width="29"/>
    <col customWidth="1" max="7" min="7" width="4"/>
  </cols>
  <sheetData>
    <row r="1" spans="1:7">
      <c r="A1" s="1" t="s">
        <v>108</v>
      </c>
      <c r="B1" s="2" t="s">
        <v>109</v>
      </c>
      <c r="C1" s="2" t="s">
        <v>110</v>
      </c>
      <c r="D1" s="2" t="s">
        <v>111</v>
      </c>
      <c r="F1" s="2" t="s">
        <v>112</v>
      </c>
    </row>
    <row r="2" spans="1:7">
      <c r="A2" s="4" t="s">
        <v>113</v>
      </c>
      <c r="B2" s="5" t="n">
        <v>47448</v>
      </c>
      <c r="C2" s="5" t="n">
        <v>1</v>
      </c>
      <c r="D2" s="5" t="n">
        <v>55162</v>
      </c>
      <c r="F2" s="5" t="n">
        <v>-7715</v>
      </c>
    </row>
    <row r="3" spans="1:7">
      <c r="A3" s="4" t="s">
        <v>114</v>
      </c>
      <c r="C3" s="6" t="n">
        <v>7454491</v>
      </c>
    </row>
    <row r="4" spans="1:7">
      <c r="A4" s="4" t="s">
        <v>115</v>
      </c>
      <c r="B4" s="6" t="n">
        <v>0</v>
      </c>
      <c r="C4" s="5" t="n">
        <v>0</v>
      </c>
      <c r="D4" s="6" t="n">
        <v>-424</v>
      </c>
      <c r="E4" s="4" t="s">
        <v>116</v>
      </c>
      <c r="F4" s="6" t="n">
        <v>424</v>
      </c>
      <c r="G4" s="4" t="s">
        <v>116</v>
      </c>
    </row>
    <row r="5" spans="1:7">
      <c r="A5" s="4" t="s">
        <v>117</v>
      </c>
      <c r="B5" s="6" t="n">
        <v>-847</v>
      </c>
      <c r="C5" s="6" t="n">
        <v>0</v>
      </c>
      <c r="D5" s="6" t="n">
        <v>-847</v>
      </c>
      <c r="F5" s="6" t="n">
        <v>0</v>
      </c>
    </row>
    <row r="6" spans="1:7">
      <c r="A6" s="4" t="s">
        <v>118</v>
      </c>
      <c r="B6" s="6" t="n">
        <v>0</v>
      </c>
      <c r="C6" s="5" t="n">
        <v>0</v>
      </c>
      <c r="D6" s="6" t="n">
        <v>0</v>
      </c>
      <c r="F6" s="6" t="n">
        <v>0</v>
      </c>
    </row>
    <row r="7" spans="1:7">
      <c r="A7" s="4" t="s">
        <v>119</v>
      </c>
      <c r="C7" s="6" t="n">
        <v>807</v>
      </c>
    </row>
    <row r="8" spans="1:7">
      <c r="A8" s="4" t="s">
        <v>120</v>
      </c>
      <c r="B8" s="6" t="n">
        <v>0</v>
      </c>
      <c r="C8" s="5" t="n">
        <v>0</v>
      </c>
      <c r="D8" s="6" t="n">
        <v>0</v>
      </c>
      <c r="F8" s="6" t="n">
        <v>0</v>
      </c>
    </row>
    <row r="9" spans="1:7">
      <c r="A9" s="4" t="s">
        <v>121</v>
      </c>
      <c r="C9" s="6" t="n">
        <v>48835</v>
      </c>
    </row>
    <row r="10" spans="1:7">
      <c r="A10" s="4" t="s">
        <v>122</v>
      </c>
      <c r="B10" s="6" t="n">
        <v>1656</v>
      </c>
      <c r="C10" s="5" t="n">
        <v>0</v>
      </c>
      <c r="D10" s="6" t="n">
        <v>1656</v>
      </c>
      <c r="F10" s="6" t="n">
        <v>0</v>
      </c>
    </row>
    <row r="11" spans="1:7">
      <c r="A11" s="4" t="s">
        <v>123</v>
      </c>
      <c r="B11" s="6" t="n">
        <v>-809</v>
      </c>
      <c r="C11" s="6" t="n">
        <v>0</v>
      </c>
      <c r="D11" s="6" t="n">
        <v>-809</v>
      </c>
      <c r="F11" s="6" t="n">
        <v>0</v>
      </c>
    </row>
    <row r="12" spans="1:7">
      <c r="A12" s="4" t="s">
        <v>124</v>
      </c>
      <c r="B12" s="6" t="n">
        <v>712</v>
      </c>
      <c r="C12" s="6" t="n">
        <v>0</v>
      </c>
      <c r="D12" s="6" t="n">
        <v>0</v>
      </c>
      <c r="F12" s="6" t="n">
        <v>712</v>
      </c>
    </row>
    <row r="13" spans="1:7">
      <c r="A13" s="4" t="s">
        <v>125</v>
      </c>
      <c r="B13" s="6" t="n">
        <v>48160</v>
      </c>
      <c r="C13" s="5" t="n">
        <v>1</v>
      </c>
      <c r="D13" s="6" t="n">
        <v>54738</v>
      </c>
      <c r="F13" s="6" t="n">
        <v>-6579</v>
      </c>
    </row>
    <row r="14" spans="1:7">
      <c r="A14" s="4" t="s">
        <v>126</v>
      </c>
      <c r="C14" s="6" t="n">
        <v>7504133</v>
      </c>
    </row>
    <row r="15" spans="1:7">
      <c r="A15" s="4" t="s">
        <v>118</v>
      </c>
      <c r="B15" s="6" t="n">
        <v>0</v>
      </c>
      <c r="C15" s="5" t="n">
        <v>0</v>
      </c>
      <c r="D15" s="6" t="n">
        <v>0</v>
      </c>
      <c r="F15" s="6" t="n">
        <v>0</v>
      </c>
    </row>
    <row r="16" spans="1:7">
      <c r="A16" s="4" t="s">
        <v>119</v>
      </c>
      <c r="C16" s="6" t="n">
        <v>10627</v>
      </c>
    </row>
    <row r="17" spans="1:7">
      <c r="A17" s="4" t="s">
        <v>120</v>
      </c>
      <c r="B17" s="6" t="n">
        <v>0</v>
      </c>
      <c r="C17" s="5" t="n">
        <v>0</v>
      </c>
      <c r="D17" s="6" t="n">
        <v>0</v>
      </c>
      <c r="F17" s="6" t="n">
        <v>0</v>
      </c>
    </row>
    <row r="18" spans="1:7">
      <c r="A18" s="4" t="s">
        <v>121</v>
      </c>
      <c r="C18" s="6" t="n">
        <v>78151</v>
      </c>
    </row>
    <row r="19" spans="1:7">
      <c r="A19" s="4" t="s">
        <v>122</v>
      </c>
      <c r="B19" s="6" t="n">
        <v>2159</v>
      </c>
      <c r="C19" s="5" t="n">
        <v>0</v>
      </c>
      <c r="D19" s="6" t="n">
        <v>2159</v>
      </c>
      <c r="F19" s="6" t="n">
        <v>0</v>
      </c>
    </row>
    <row r="20" spans="1:7">
      <c r="A20" s="4" t="s">
        <v>127</v>
      </c>
      <c r="B20" s="6" t="n">
        <v>-2219</v>
      </c>
      <c r="C20" s="6" t="n">
        <v>0</v>
      </c>
      <c r="D20" s="6" t="n">
        <v>-2219</v>
      </c>
      <c r="F20" s="6" t="n">
        <v>0</v>
      </c>
    </row>
    <row r="21" spans="1:7">
      <c r="A21" s="4" t="s">
        <v>123</v>
      </c>
      <c r="B21" s="6" t="n">
        <v>113</v>
      </c>
      <c r="C21" s="6" t="n">
        <v>0</v>
      </c>
      <c r="D21" s="6" t="n">
        <v>113</v>
      </c>
      <c r="F21" s="6" t="n">
        <v>0</v>
      </c>
    </row>
    <row r="22" spans="1:7">
      <c r="A22" s="4" t="s">
        <v>124</v>
      </c>
      <c r="B22" s="6" t="n">
        <v>-1845</v>
      </c>
      <c r="C22" s="6" t="n">
        <v>0</v>
      </c>
      <c r="D22" s="6" t="n">
        <v>0</v>
      </c>
      <c r="F22" s="6" t="n">
        <v>-1845</v>
      </c>
    </row>
    <row r="23" spans="1:7">
      <c r="A23" s="4" t="s">
        <v>128</v>
      </c>
      <c r="B23" s="5" t="n">
        <v>46368</v>
      </c>
      <c r="C23" s="5" t="n">
        <v>1</v>
      </c>
      <c r="D23" s="5" t="n">
        <v>54791</v>
      </c>
      <c r="F23" s="5" t="n">
        <v>-8424</v>
      </c>
    </row>
    <row r="24" spans="1:7">
      <c r="A24" s="4" t="s">
        <v>129</v>
      </c>
      <c r="C24" s="6" t="n">
        <v>7592911</v>
      </c>
    </row>
    <row r="25" spans="1:7"/>
    <row r="26" spans="1:7">
      <c r="A26" s="4" t="s">
        <v>116</v>
      </c>
      <c r="B26" s="4" t="s">
        <v>130</v>
      </c>
    </row>
  </sheetData>
  <mergeCells count="4">
    <mergeCell ref="D1:E1"/>
    <mergeCell ref="F1:G1"/>
    <mergeCell ref="A25:G25"/>
    <mergeCell ref="B26:G2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28"/>
  </cols>
  <sheetData>
    <row r="1" spans="1:2">
      <c r="A1" s="1" t="s">
        <v>449</v>
      </c>
      <c r="B1" s="2" t="s">
        <v>1</v>
      </c>
    </row>
    <row r="2" spans="1:2">
      <c r="B2" s="2" t="s">
        <v>2</v>
      </c>
    </row>
    <row r="3" spans="1:2">
      <c r="A3" s="4" t="s">
        <v>447</v>
      </c>
    </row>
    <row r="4" spans="1:2">
      <c r="A4" s="3" t="s">
        <v>434</v>
      </c>
    </row>
    <row r="5" spans="1:2">
      <c r="A5" s="4" t="s">
        <v>450</v>
      </c>
      <c r="B5" s="4" t="s">
        <v>451</v>
      </c>
    </row>
    <row r="6" spans="1:2">
      <c r="A6" s="4" t="s">
        <v>384</v>
      </c>
      <c r="B6" s="4" t="s">
        <v>452</v>
      </c>
    </row>
    <row r="7" spans="1:2">
      <c r="A7" s="4" t="s">
        <v>453</v>
      </c>
    </row>
    <row r="8" spans="1:2">
      <c r="A8" s="3" t="s">
        <v>434</v>
      </c>
    </row>
    <row r="9" spans="1:2">
      <c r="A9" s="4" t="s">
        <v>450</v>
      </c>
      <c r="B9" s="4" t="s">
        <v>454</v>
      </c>
    </row>
    <row r="10" spans="1:2">
      <c r="A10" s="4" t="s">
        <v>384</v>
      </c>
      <c r="B10" s="4" t="s">
        <v>4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56</v>
      </c>
      <c r="B1" s="2" t="s">
        <v>2</v>
      </c>
      <c r="C1" s="2" t="s">
        <v>39</v>
      </c>
    </row>
    <row r="2" spans="1:3">
      <c r="A2" s="4" t="s">
        <v>109</v>
      </c>
      <c r="B2" s="5" t="n">
        <v>2993</v>
      </c>
      <c r="C2" s="5" t="n">
        <v>4265</v>
      </c>
    </row>
    <row r="3" spans="1:3">
      <c r="A3" s="4" t="s">
        <v>313</v>
      </c>
    </row>
    <row r="4" spans="1:3">
      <c r="A4" s="4" t="s">
        <v>457</v>
      </c>
      <c r="B4" s="6" t="n">
        <v>642</v>
      </c>
    </row>
    <row r="5" spans="1:3">
      <c r="A5" s="4" t="s">
        <v>458</v>
      </c>
      <c r="B5" s="6" t="n">
        <v>525</v>
      </c>
    </row>
    <row r="6" spans="1:3">
      <c r="A6" s="4" t="s">
        <v>459</v>
      </c>
      <c r="B6" s="6" t="n">
        <v>431</v>
      </c>
    </row>
    <row r="7" spans="1:3">
      <c r="A7" s="4" t="s">
        <v>460</v>
      </c>
      <c r="B7" s="6" t="n">
        <v>357</v>
      </c>
    </row>
    <row r="8" spans="1:3">
      <c r="A8" s="4" t="s">
        <v>461</v>
      </c>
      <c r="B8" s="6" t="n">
        <v>245</v>
      </c>
    </row>
    <row r="9" spans="1:3">
      <c r="A9" s="4" t="s">
        <v>462</v>
      </c>
      <c r="B9" s="6" t="n">
        <v>793</v>
      </c>
    </row>
    <row r="10" spans="1:3">
      <c r="A10" s="4" t="s">
        <v>109</v>
      </c>
      <c r="B10" s="5" t="n">
        <v>29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63</v>
      </c>
      <c r="B1" s="2" t="s">
        <v>1</v>
      </c>
    </row>
    <row r="2" spans="1:3">
      <c r="B2" s="2" t="s">
        <v>2</v>
      </c>
      <c r="C2" s="2" t="s">
        <v>39</v>
      </c>
    </row>
    <row r="3" spans="1:3">
      <c r="A3" s="3" t="s">
        <v>434</v>
      </c>
    </row>
    <row r="4" spans="1:3">
      <c r="A4" s="4" t="s">
        <v>464</v>
      </c>
      <c r="B4" s="5" t="n">
        <v>1272</v>
      </c>
      <c r="C4" s="5" t="n">
        <v>3582</v>
      </c>
    </row>
    <row r="5" spans="1:3">
      <c r="A5" s="4" t="s">
        <v>465</v>
      </c>
    </row>
    <row r="6" spans="1:3">
      <c r="A6" s="3" t="s">
        <v>434</v>
      </c>
    </row>
    <row r="7" spans="1:3">
      <c r="A7" s="4" t="s">
        <v>466</v>
      </c>
      <c r="B7" s="4" t="s">
        <v>467</v>
      </c>
    </row>
    <row r="8" spans="1:3">
      <c r="A8" s="4" t="s">
        <v>468</v>
      </c>
    </row>
    <row r="9" spans="1:3">
      <c r="A9" s="3" t="s">
        <v>434</v>
      </c>
    </row>
    <row r="10" spans="1:3">
      <c r="A10" s="4" t="s">
        <v>466</v>
      </c>
      <c r="B10" s="4" t="s">
        <v>469</v>
      </c>
    </row>
    <row r="11" spans="1:3">
      <c r="A11" s="4" t="s">
        <v>313</v>
      </c>
    </row>
    <row r="12" spans="1:3">
      <c r="A12" s="3" t="s">
        <v>434</v>
      </c>
    </row>
    <row r="13" spans="1:3">
      <c r="A13" s="4" t="s">
        <v>464</v>
      </c>
      <c r="B13" s="5" t="n">
        <v>1300</v>
      </c>
      <c r="C13" s="5" t="n">
        <v>36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9</v>
      </c>
    </row>
    <row r="2" spans="1:3">
      <c r="A2" s="3" t="s">
        <v>471</v>
      </c>
    </row>
    <row r="3" spans="1:3">
      <c r="A3" s="4" t="s">
        <v>472</v>
      </c>
      <c r="B3" s="5" t="n">
        <v>5146</v>
      </c>
      <c r="C3" s="5" t="n">
        <v>5430</v>
      </c>
    </row>
    <row r="4" spans="1:3">
      <c r="A4" s="4" t="s">
        <v>473</v>
      </c>
      <c r="B4" s="6" t="n">
        <v>342</v>
      </c>
      <c r="C4" s="6" t="n">
        <v>4542</v>
      </c>
    </row>
    <row r="5" spans="1:3">
      <c r="A5" s="4" t="s">
        <v>474</v>
      </c>
      <c r="B5" s="6" t="n">
        <v>1060</v>
      </c>
      <c r="C5" s="6" t="n">
        <v>1005</v>
      </c>
    </row>
    <row r="6" spans="1:3">
      <c r="A6" s="4" t="s">
        <v>475</v>
      </c>
      <c r="B6" s="6" t="n">
        <v>10783</v>
      </c>
      <c r="C6" s="6" t="n">
        <v>9818</v>
      </c>
    </row>
    <row r="7" spans="1:3">
      <c r="A7" s="4" t="s">
        <v>476</v>
      </c>
      <c r="B7" s="6" t="n">
        <v>1334</v>
      </c>
      <c r="C7" s="6" t="n">
        <v>7780</v>
      </c>
    </row>
    <row r="8" spans="1:3">
      <c r="A8" s="4" t="s">
        <v>477</v>
      </c>
      <c r="B8" s="6" t="n">
        <v>32578</v>
      </c>
      <c r="C8" s="6" t="n">
        <v>328</v>
      </c>
    </row>
    <row r="9" spans="1:3">
      <c r="A9" s="4" t="s">
        <v>478</v>
      </c>
      <c r="B9" s="6" t="n">
        <v>2558</v>
      </c>
      <c r="C9" s="6" t="n">
        <v>2022</v>
      </c>
    </row>
    <row r="10" spans="1:3">
      <c r="A10" s="4" t="s">
        <v>109</v>
      </c>
      <c r="B10" s="5" t="n">
        <v>53801</v>
      </c>
      <c r="C10" s="5" t="n">
        <v>309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479</v>
      </c>
      <c r="C1" s="2" t="s">
        <v>2</v>
      </c>
      <c r="D1" s="2" t="s">
        <v>39</v>
      </c>
    </row>
    <row r="2" spans="1:4">
      <c r="A2" s="4" t="s">
        <v>480</v>
      </c>
      <c r="C2" s="5" t="n">
        <v>27216</v>
      </c>
      <c r="D2" s="5" t="n">
        <v>27123</v>
      </c>
    </row>
    <row r="3" spans="1:4">
      <c r="A3" s="4" t="s">
        <v>481</v>
      </c>
      <c r="C3" s="6" t="n">
        <v>-3141</v>
      </c>
      <c r="D3" s="6" t="n">
        <v>-6358</v>
      </c>
    </row>
    <row r="4" spans="1:4">
      <c r="A4" s="4" t="s">
        <v>482</v>
      </c>
      <c r="C4" s="6" t="n">
        <v>-461</v>
      </c>
      <c r="D4" s="6" t="n">
        <v>-209</v>
      </c>
    </row>
    <row r="5" spans="1:4">
      <c r="A5" s="4" t="s">
        <v>61</v>
      </c>
      <c r="C5" s="6" t="n">
        <v>23614</v>
      </c>
      <c r="D5" s="6" t="n">
        <v>20556</v>
      </c>
    </row>
    <row r="6" spans="1:4">
      <c r="A6" s="4" t="s">
        <v>483</v>
      </c>
    </row>
    <row r="7" spans="1:4">
      <c r="A7" s="4" t="s">
        <v>480</v>
      </c>
      <c r="B7" s="4" t="s">
        <v>116</v>
      </c>
      <c r="C7" s="6" t="n">
        <v>7736</v>
      </c>
      <c r="D7" s="6" t="n">
        <v>0</v>
      </c>
    </row>
    <row r="8" spans="1:4">
      <c r="A8" s="4" t="s">
        <v>484</v>
      </c>
    </row>
    <row r="9" spans="1:4">
      <c r="A9" s="4" t="s">
        <v>480</v>
      </c>
      <c r="C9" s="6" t="n">
        <v>5145</v>
      </c>
      <c r="D9" s="6" t="n">
        <v>3830</v>
      </c>
    </row>
    <row r="10" spans="1:4">
      <c r="A10" s="4" t="s">
        <v>485</v>
      </c>
    </row>
    <row r="11" spans="1:4">
      <c r="A11" s="4" t="s">
        <v>480</v>
      </c>
      <c r="B11" s="4" t="s">
        <v>116</v>
      </c>
      <c r="C11" s="6" t="n">
        <v>0</v>
      </c>
      <c r="D11" s="6" t="n">
        <v>5658</v>
      </c>
    </row>
    <row r="12" spans="1:4">
      <c r="A12" s="4" t="s">
        <v>486</v>
      </c>
    </row>
    <row r="13" spans="1:4">
      <c r="A13" s="4" t="s">
        <v>480</v>
      </c>
      <c r="B13" s="4" t="s">
        <v>116</v>
      </c>
      <c r="C13" s="5" t="n">
        <v>14335</v>
      </c>
      <c r="D13" s="5" t="n">
        <v>17635</v>
      </c>
    </row>
    <row r="14" spans="1:4"/>
    <row r="15" spans="1:4">
      <c r="A15" s="4" t="s">
        <v>116</v>
      </c>
      <c r="B15" s="4" t="s">
        <v>487</v>
      </c>
    </row>
  </sheetData>
  <mergeCells count="3">
    <mergeCell ref="A1:B1"/>
    <mergeCell ref="A14:C14"/>
    <mergeCell ref="B15:C1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488</v>
      </c>
      <c r="B1" s="2" t="s">
        <v>489</v>
      </c>
    </row>
    <row r="2" spans="1:2">
      <c r="A2" s="3" t="s">
        <v>490</v>
      </c>
    </row>
    <row r="3" spans="1:2">
      <c r="A3" s="4" t="s">
        <v>457</v>
      </c>
      <c r="B3" s="5" t="n">
        <v>3141</v>
      </c>
    </row>
    <row r="4" spans="1:2">
      <c r="A4" s="4" t="s">
        <v>458</v>
      </c>
      <c r="B4" s="6" t="n">
        <v>3560</v>
      </c>
    </row>
    <row r="5" spans="1:2">
      <c r="A5" s="4" t="s">
        <v>459</v>
      </c>
      <c r="B5" s="6" t="n">
        <v>5061</v>
      </c>
    </row>
    <row r="6" spans="1:2">
      <c r="A6" s="4" t="s">
        <v>460</v>
      </c>
      <c r="B6" s="6" t="n">
        <v>15444</v>
      </c>
    </row>
    <row r="7" spans="1:2">
      <c r="A7" s="4" t="s">
        <v>461</v>
      </c>
      <c r="B7" s="6" t="n">
        <v>10</v>
      </c>
    </row>
    <row r="8" spans="1:2">
      <c r="A8" s="4" t="s">
        <v>109</v>
      </c>
      <c r="B8" s="5" t="n">
        <v>272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0"/>
    <col customWidth="1" max="2" min="2" width="16"/>
  </cols>
  <sheetData>
    <row r="1" spans="1:2">
      <c r="A1" s="1" t="s">
        <v>491</v>
      </c>
      <c r="B1" s="2" t="s">
        <v>1</v>
      </c>
    </row>
    <row r="2" spans="1:2">
      <c r="B2" s="2" t="s">
        <v>2</v>
      </c>
    </row>
    <row r="3" spans="1:2">
      <c r="A3" s="4" t="s">
        <v>492</v>
      </c>
    </row>
    <row r="4" spans="1:2">
      <c r="A4" s="3" t="s">
        <v>493</v>
      </c>
    </row>
    <row r="5" spans="1:2">
      <c r="A5" s="4" t="s">
        <v>494</v>
      </c>
      <c r="B5" s="4" t="s">
        <v>495</v>
      </c>
    </row>
    <row r="6" spans="1:2">
      <c r="A6" s="4" t="s">
        <v>496</v>
      </c>
    </row>
    <row r="7" spans="1:2">
      <c r="A7" s="3" t="s">
        <v>493</v>
      </c>
    </row>
    <row r="8" spans="1:2">
      <c r="A8" s="4" t="s">
        <v>497</v>
      </c>
      <c r="B8" s="4" t="s">
        <v>498</v>
      </c>
    </row>
    <row r="9" spans="1:2">
      <c r="A9" s="4" t="s">
        <v>499</v>
      </c>
    </row>
    <row r="10" spans="1:2">
      <c r="A10" s="3" t="s">
        <v>493</v>
      </c>
    </row>
    <row r="11" spans="1:2">
      <c r="A11" s="4" t="s">
        <v>497</v>
      </c>
      <c r="B11" s="4" t="s">
        <v>500</v>
      </c>
    </row>
    <row r="12" spans="1:2">
      <c r="A12" s="4" t="s">
        <v>501</v>
      </c>
    </row>
    <row r="13" spans="1:2">
      <c r="A13" s="3" t="s">
        <v>493</v>
      </c>
    </row>
    <row r="14" spans="1:2">
      <c r="A14" s="4" t="s">
        <v>494</v>
      </c>
      <c r="B14" s="4" t="s">
        <v>495</v>
      </c>
    </row>
    <row r="15" spans="1:2">
      <c r="A15" s="4" t="s">
        <v>502</v>
      </c>
    </row>
    <row r="16" spans="1:2">
      <c r="A16" s="3" t="s">
        <v>493</v>
      </c>
    </row>
    <row r="17" spans="1:2">
      <c r="A17" s="4" t="s">
        <v>497</v>
      </c>
      <c r="B17" s="4" t="s">
        <v>503</v>
      </c>
    </row>
    <row r="18" spans="1:2">
      <c r="A18" s="4" t="s">
        <v>504</v>
      </c>
    </row>
    <row r="19" spans="1:2">
      <c r="A19" s="3" t="s">
        <v>493</v>
      </c>
    </row>
    <row r="20" spans="1:2">
      <c r="A20" s="4" t="s">
        <v>497</v>
      </c>
      <c r="B20" s="4" t="s">
        <v>505</v>
      </c>
    </row>
    <row r="21" spans="1:2">
      <c r="A21" s="4" t="s">
        <v>506</v>
      </c>
    </row>
    <row r="22" spans="1:2">
      <c r="A22" s="3" t="s">
        <v>493</v>
      </c>
    </row>
    <row r="23" spans="1:2">
      <c r="A23" s="4" t="s">
        <v>494</v>
      </c>
      <c r="B23" s="4" t="s">
        <v>495</v>
      </c>
    </row>
    <row r="24" spans="1:2">
      <c r="A24" s="4" t="s">
        <v>507</v>
      </c>
    </row>
    <row r="25" spans="1:2">
      <c r="A25" s="3" t="s">
        <v>493</v>
      </c>
    </row>
    <row r="26" spans="1:2">
      <c r="A26" s="4" t="s">
        <v>497</v>
      </c>
      <c r="B26" s="4" t="s">
        <v>508</v>
      </c>
    </row>
    <row r="27" spans="1:2">
      <c r="A27" s="4" t="s">
        <v>509</v>
      </c>
    </row>
    <row r="28" spans="1:2">
      <c r="A28" s="3" t="s">
        <v>493</v>
      </c>
    </row>
    <row r="29" spans="1:2">
      <c r="A29" s="4" t="s">
        <v>497</v>
      </c>
      <c r="B29" s="4" t="s">
        <v>510</v>
      </c>
    </row>
    <row r="30" spans="1:2">
      <c r="A30" s="4" t="s">
        <v>511</v>
      </c>
    </row>
    <row r="31" spans="1:2">
      <c r="A31" s="3" t="s">
        <v>493</v>
      </c>
    </row>
    <row r="32" spans="1:2">
      <c r="A32" s="4" t="s">
        <v>494</v>
      </c>
      <c r="B32" s="4" t="s">
        <v>495</v>
      </c>
    </row>
    <row r="33" spans="1:2">
      <c r="A33" s="4" t="s">
        <v>512</v>
      </c>
    </row>
    <row r="34" spans="1:2">
      <c r="A34" s="3" t="s">
        <v>493</v>
      </c>
    </row>
    <row r="35" spans="1:2">
      <c r="A35" s="4" t="s">
        <v>497</v>
      </c>
      <c r="B35" s="4" t="s">
        <v>513</v>
      </c>
    </row>
    <row r="36" spans="1:2">
      <c r="A36" s="4" t="s">
        <v>514</v>
      </c>
    </row>
    <row r="37" spans="1:2">
      <c r="A37" s="3" t="s">
        <v>493</v>
      </c>
    </row>
    <row r="38" spans="1:2">
      <c r="A38" s="4" t="s">
        <v>497</v>
      </c>
      <c r="B38" s="4" t="s">
        <v>51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Q121"/>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0"/>
    <col customWidth="1" max="5" min="5" width="14"/>
    <col customWidth="1" max="6" min="6" width="21"/>
    <col customWidth="1" max="7" min="7" width="14"/>
    <col customWidth="1" max="8" min="8" width="21"/>
    <col customWidth="1" max="9" min="9" width="80"/>
    <col customWidth="1" max="10" min="10" width="31"/>
    <col customWidth="1" max="11" min="11" width="21"/>
    <col customWidth="1" max="12" min="12" width="21"/>
    <col customWidth="1" max="13" min="13" width="21"/>
    <col customWidth="1" max="14" min="14" width="14"/>
    <col customWidth="1" max="15" min="15" width="14"/>
    <col customWidth="1" max="16" min="16" width="20"/>
    <col customWidth="1" max="17" min="17" width="21"/>
  </cols>
  <sheetData>
    <row r="1" spans="1:17">
      <c r="A1" s="1" t="s">
        <v>516</v>
      </c>
      <c r="C1" s="2" t="s">
        <v>517</v>
      </c>
      <c r="D1" s="2" t="s">
        <v>518</v>
      </c>
      <c r="E1" s="2" t="s">
        <v>519</v>
      </c>
      <c r="F1" s="2" t="s">
        <v>520</v>
      </c>
      <c r="G1" s="2" t="s">
        <v>521</v>
      </c>
      <c r="H1" s="2" t="s">
        <v>522</v>
      </c>
      <c r="I1" s="2" t="s">
        <v>523</v>
      </c>
      <c r="J1" s="2" t="s">
        <v>524</v>
      </c>
      <c r="K1" s="2" t="s">
        <v>525</v>
      </c>
      <c r="L1" s="2" t="s">
        <v>526</v>
      </c>
      <c r="M1" s="2" t="s">
        <v>527</v>
      </c>
      <c r="N1" s="2" t="s">
        <v>528</v>
      </c>
      <c r="O1" s="2" t="s">
        <v>529</v>
      </c>
      <c r="P1" s="2" t="s">
        <v>530</v>
      </c>
      <c r="Q1" s="2" t="s">
        <v>531</v>
      </c>
    </row>
    <row r="2" spans="1:17">
      <c r="A2" s="3" t="s">
        <v>493</v>
      </c>
    </row>
    <row r="3" spans="1:17">
      <c r="A3" s="4" t="s">
        <v>532</v>
      </c>
      <c r="P3" s="5" t="n">
        <v>1200000</v>
      </c>
    </row>
    <row r="4" spans="1:17">
      <c r="A4" s="4" t="s">
        <v>533</v>
      </c>
      <c r="D4" s="6" t="n">
        <v>120000</v>
      </c>
    </row>
    <row r="5" spans="1:17">
      <c r="A5" s="4" t="s">
        <v>534</v>
      </c>
      <c r="I5" s="4" t="s">
        <v>535</v>
      </c>
    </row>
    <row r="6" spans="1:17">
      <c r="A6" s="4" t="s">
        <v>536</v>
      </c>
      <c r="C6" s="5" t="n">
        <v>10000000</v>
      </c>
    </row>
    <row r="7" spans="1:17">
      <c r="A7" s="4" t="s">
        <v>537</v>
      </c>
      <c r="C7" s="6" t="n">
        <v>900000</v>
      </c>
    </row>
    <row r="8" spans="1:17">
      <c r="A8" s="4" t="s">
        <v>538</v>
      </c>
      <c r="I8" s="5" t="n">
        <v>27216000</v>
      </c>
      <c r="J8" s="5" t="n">
        <v>27123000</v>
      </c>
    </row>
    <row r="9" spans="1:17">
      <c r="A9" s="4" t="s">
        <v>539</v>
      </c>
      <c r="O9" s="11" t="n">
        <v>1.15</v>
      </c>
    </row>
    <row r="10" spans="1:17">
      <c r="A10" s="4" t="s">
        <v>540</v>
      </c>
      <c r="N10" s="11" t="n">
        <v>1.15</v>
      </c>
    </row>
    <row r="11" spans="1:17">
      <c r="A11" s="4" t="s">
        <v>541</v>
      </c>
      <c r="N11" s="11" t="n">
        <v>1.25</v>
      </c>
    </row>
    <row r="12" spans="1:17">
      <c r="A12" s="4" t="s">
        <v>95</v>
      </c>
      <c r="I12" s="6" t="n">
        <v>-335000</v>
      </c>
      <c r="J12" s="6" t="n">
        <v>0</v>
      </c>
    </row>
    <row r="13" spans="1:17">
      <c r="A13" s="4" t="s">
        <v>542</v>
      </c>
      <c r="I13" s="6" t="n">
        <v>14300000</v>
      </c>
    </row>
    <row r="14" spans="1:17">
      <c r="A14" s="4" t="s">
        <v>543</v>
      </c>
      <c r="I14" s="6" t="n">
        <v>22500000</v>
      </c>
    </row>
    <row r="15" spans="1:17">
      <c r="A15" s="4" t="s">
        <v>544</v>
      </c>
      <c r="I15" s="5" t="n">
        <v>373000</v>
      </c>
      <c r="J15" s="5" t="n">
        <v>181000</v>
      </c>
    </row>
    <row r="16" spans="1:17">
      <c r="A16" s="4" t="s">
        <v>545</v>
      </c>
      <c r="I16" s="4" t="s">
        <v>546</v>
      </c>
    </row>
    <row r="17" spans="1:17">
      <c r="A17" s="4" t="s">
        <v>547</v>
      </c>
      <c r="I17" s="5" t="n">
        <v>0</v>
      </c>
      <c r="J17" s="8" t="n">
        <v>11.5</v>
      </c>
    </row>
    <row r="18" spans="1:17">
      <c r="A18" s="4" t="s">
        <v>548</v>
      </c>
    </row>
    <row r="19" spans="1:17">
      <c r="A19" s="3" t="s">
        <v>493</v>
      </c>
    </row>
    <row r="20" spans="1:17">
      <c r="A20" s="4" t="s">
        <v>549</v>
      </c>
      <c r="I20" s="4" t="s">
        <v>550</v>
      </c>
    </row>
    <row r="21" spans="1:17">
      <c r="A21" s="4" t="s">
        <v>551</v>
      </c>
      <c r="I21" s="4" t="s">
        <v>552</v>
      </c>
    </row>
    <row r="22" spans="1:17">
      <c r="A22" s="4" t="s">
        <v>497</v>
      </c>
      <c r="I22" s="4" t="s">
        <v>498</v>
      </c>
    </row>
    <row r="23" spans="1:17">
      <c r="A23" s="4" t="s">
        <v>544</v>
      </c>
      <c r="F23" s="5" t="n">
        <v>1000000</v>
      </c>
    </row>
    <row r="24" spans="1:17">
      <c r="A24" s="4" t="s">
        <v>553</v>
      </c>
      <c r="F24" s="4" t="s">
        <v>546</v>
      </c>
    </row>
    <row r="25" spans="1:17">
      <c r="A25" s="4" t="s">
        <v>554</v>
      </c>
      <c r="I25" s="6" t="n">
        <v>263314</v>
      </c>
    </row>
    <row r="26" spans="1:17">
      <c r="A26" s="4" t="s">
        <v>547</v>
      </c>
      <c r="I26" s="8" t="n">
        <v>7.63</v>
      </c>
    </row>
    <row r="27" spans="1:17">
      <c r="A27" s="4" t="s">
        <v>555</v>
      </c>
    </row>
    <row r="28" spans="1:17">
      <c r="A28" s="3" t="s">
        <v>493</v>
      </c>
    </row>
    <row r="29" spans="1:17">
      <c r="A29" s="4" t="s">
        <v>549</v>
      </c>
      <c r="I29" s="4" t="s">
        <v>556</v>
      </c>
    </row>
    <row r="30" spans="1:17">
      <c r="A30" s="4" t="s">
        <v>497</v>
      </c>
      <c r="I30" s="4" t="s">
        <v>498</v>
      </c>
    </row>
    <row r="31" spans="1:17">
      <c r="A31" s="4" t="s">
        <v>557</v>
      </c>
      <c r="I31" s="4" t="s">
        <v>558</v>
      </c>
    </row>
    <row r="32" spans="1:17">
      <c r="A32" s="4" t="s">
        <v>391</v>
      </c>
    </row>
    <row r="33" spans="1:17">
      <c r="A33" s="3" t="s">
        <v>493</v>
      </c>
    </row>
    <row r="34" spans="1:17">
      <c r="A34" s="4" t="s">
        <v>559</v>
      </c>
      <c r="I34" s="4" t="s">
        <v>560</v>
      </c>
    </row>
    <row r="35" spans="1:17">
      <c r="A35" s="4" t="s">
        <v>553</v>
      </c>
      <c r="I35" s="4" t="s">
        <v>561</v>
      </c>
    </row>
    <row r="36" spans="1:17">
      <c r="A36" s="4" t="s">
        <v>562</v>
      </c>
    </row>
    <row r="37" spans="1:17">
      <c r="A37" s="3" t="s">
        <v>493</v>
      </c>
    </row>
    <row r="38" spans="1:17">
      <c r="A38" s="4" t="s">
        <v>559</v>
      </c>
      <c r="I38" s="4" t="s">
        <v>563</v>
      </c>
    </row>
    <row r="39" spans="1:17">
      <c r="A39" s="4" t="s">
        <v>564</v>
      </c>
    </row>
    <row r="40" spans="1:17">
      <c r="A40" s="3" t="s">
        <v>493</v>
      </c>
    </row>
    <row r="41" spans="1:17">
      <c r="A41" s="4" t="s">
        <v>497</v>
      </c>
      <c r="I41" s="4" t="s">
        <v>546</v>
      </c>
    </row>
    <row r="42" spans="1:17">
      <c r="A42" s="4" t="s">
        <v>559</v>
      </c>
      <c r="I42" s="4" t="s">
        <v>498</v>
      </c>
    </row>
    <row r="43" spans="1:17">
      <c r="A43" s="4" t="s">
        <v>383</v>
      </c>
    </row>
    <row r="44" spans="1:17">
      <c r="A44" s="3" t="s">
        <v>493</v>
      </c>
    </row>
    <row r="45" spans="1:17">
      <c r="A45" s="4" t="s">
        <v>559</v>
      </c>
      <c r="I45" s="4" t="s">
        <v>565</v>
      </c>
    </row>
    <row r="46" spans="1:17">
      <c r="A46" s="4" t="s">
        <v>553</v>
      </c>
      <c r="I46" s="4" t="s">
        <v>566</v>
      </c>
    </row>
    <row r="47" spans="1:17">
      <c r="A47" s="4" t="s">
        <v>567</v>
      </c>
    </row>
    <row r="48" spans="1:17">
      <c r="A48" s="3" t="s">
        <v>493</v>
      </c>
    </row>
    <row r="49" spans="1:17">
      <c r="A49" s="4" t="s">
        <v>559</v>
      </c>
      <c r="I49" s="4" t="s">
        <v>568</v>
      </c>
    </row>
    <row r="50" spans="1:17">
      <c r="A50" s="4" t="s">
        <v>569</v>
      </c>
    </row>
    <row r="51" spans="1:17">
      <c r="A51" s="3" t="s">
        <v>493</v>
      </c>
    </row>
    <row r="52" spans="1:17">
      <c r="A52" s="4" t="s">
        <v>497</v>
      </c>
      <c r="I52" s="4" t="s">
        <v>508</v>
      </c>
    </row>
    <row r="53" spans="1:17">
      <c r="A53" s="4" t="s">
        <v>559</v>
      </c>
      <c r="I53" s="4" t="s">
        <v>510</v>
      </c>
    </row>
    <row r="54" spans="1:17">
      <c r="A54" s="4" t="s">
        <v>483</v>
      </c>
    </row>
    <row r="55" spans="1:17">
      <c r="A55" s="3" t="s">
        <v>493</v>
      </c>
    </row>
    <row r="56" spans="1:17">
      <c r="A56" s="4" t="s">
        <v>570</v>
      </c>
      <c r="C56" s="6" t="n">
        <v>9100000</v>
      </c>
    </row>
    <row r="57" spans="1:17">
      <c r="A57" s="4" t="s">
        <v>571</v>
      </c>
      <c r="C57" s="5" t="n">
        <v>250000000</v>
      </c>
    </row>
    <row r="58" spans="1:17">
      <c r="A58" s="4" t="s">
        <v>538</v>
      </c>
      <c r="B58" s="4" t="s">
        <v>116</v>
      </c>
      <c r="I58" s="5" t="n">
        <v>7736000</v>
      </c>
      <c r="J58" s="5" t="n">
        <v>0</v>
      </c>
    </row>
    <row r="59" spans="1:17">
      <c r="A59" s="4" t="s">
        <v>572</v>
      </c>
    </row>
    <row r="60" spans="1:17">
      <c r="A60" s="3" t="s">
        <v>493</v>
      </c>
    </row>
    <row r="61" spans="1:17">
      <c r="A61" s="4" t="s">
        <v>497</v>
      </c>
      <c r="I61" s="4" t="s">
        <v>546</v>
      </c>
    </row>
    <row r="62" spans="1:17">
      <c r="A62" s="4" t="s">
        <v>573</v>
      </c>
    </row>
    <row r="63" spans="1:17">
      <c r="A63" s="3" t="s">
        <v>493</v>
      </c>
    </row>
    <row r="64" spans="1:17">
      <c r="A64" s="4" t="s">
        <v>497</v>
      </c>
      <c r="I64" s="4" t="s">
        <v>546</v>
      </c>
    </row>
    <row r="65" spans="1:17">
      <c r="A65" s="4" t="s">
        <v>574</v>
      </c>
    </row>
    <row r="66" spans="1:17">
      <c r="A66" s="3" t="s">
        <v>493</v>
      </c>
    </row>
    <row r="67" spans="1:17">
      <c r="A67" s="4" t="s">
        <v>570</v>
      </c>
      <c r="K67" s="5" t="n">
        <v>40000000</v>
      </c>
    </row>
    <row r="68" spans="1:17">
      <c r="A68" s="4" t="s">
        <v>575</v>
      </c>
    </row>
    <row r="69" spans="1:17">
      <c r="A69" s="3" t="s">
        <v>493</v>
      </c>
    </row>
    <row r="70" spans="1:17">
      <c r="A70" s="4" t="s">
        <v>570</v>
      </c>
      <c r="K70" s="5" t="n">
        <v>15000000</v>
      </c>
    </row>
    <row r="71" spans="1:17">
      <c r="A71" s="4" t="s">
        <v>576</v>
      </c>
    </row>
    <row r="72" spans="1:17">
      <c r="A72" s="3" t="s">
        <v>493</v>
      </c>
    </row>
    <row r="73" spans="1:17">
      <c r="A73" s="4" t="s">
        <v>577</v>
      </c>
      <c r="E73" s="4" t="s">
        <v>578</v>
      </c>
      <c r="G73" s="4" t="s">
        <v>578</v>
      </c>
    </row>
    <row r="74" spans="1:17">
      <c r="A74" s="4" t="s">
        <v>579</v>
      </c>
    </row>
    <row r="75" spans="1:17">
      <c r="A75" s="3" t="s">
        <v>493</v>
      </c>
    </row>
    <row r="76" spans="1:17">
      <c r="A76" s="4" t="s">
        <v>577</v>
      </c>
      <c r="E76" s="4" t="s">
        <v>578</v>
      </c>
      <c r="G76" s="4" t="s">
        <v>578</v>
      </c>
    </row>
    <row r="77" spans="1:17">
      <c r="A77" s="4" t="s">
        <v>580</v>
      </c>
    </row>
    <row r="78" spans="1:17">
      <c r="A78" s="3" t="s">
        <v>493</v>
      </c>
    </row>
    <row r="79" spans="1:17">
      <c r="A79" s="4" t="s">
        <v>577</v>
      </c>
      <c r="E79" s="4" t="s">
        <v>546</v>
      </c>
      <c r="G79" s="4" t="s">
        <v>581</v>
      </c>
    </row>
    <row r="80" spans="1:17">
      <c r="A80" s="4" t="s">
        <v>582</v>
      </c>
    </row>
    <row r="81" spans="1:17">
      <c r="A81" s="3" t="s">
        <v>493</v>
      </c>
    </row>
    <row r="82" spans="1:17">
      <c r="A82" s="4" t="s">
        <v>577</v>
      </c>
      <c r="E82" s="4" t="s">
        <v>583</v>
      </c>
      <c r="G82" s="4" t="s">
        <v>500</v>
      </c>
    </row>
    <row r="83" spans="1:17">
      <c r="A83" s="4" t="s">
        <v>397</v>
      </c>
    </row>
    <row r="84" spans="1:17">
      <c r="A84" s="3" t="s">
        <v>493</v>
      </c>
    </row>
    <row r="85" spans="1:17">
      <c r="A85" s="4" t="s">
        <v>584</v>
      </c>
      <c r="I85" s="5" t="n">
        <v>22500000</v>
      </c>
      <c r="M85" s="5" t="n">
        <v>25000000</v>
      </c>
    </row>
    <row r="86" spans="1:17">
      <c r="A86" s="4" t="s">
        <v>585</v>
      </c>
      <c r="I86" s="4" t="s">
        <v>586</v>
      </c>
    </row>
    <row r="87" spans="1:17">
      <c r="A87" s="4" t="s">
        <v>549</v>
      </c>
      <c r="I87" s="4" t="s">
        <v>587</v>
      </c>
    </row>
    <row r="88" spans="1:17">
      <c r="A88" s="4" t="s">
        <v>95</v>
      </c>
      <c r="I88" s="5" t="n">
        <v>300000</v>
      </c>
    </row>
    <row r="89" spans="1:17">
      <c r="A89" s="4" t="s">
        <v>542</v>
      </c>
      <c r="I89" s="6" t="n">
        <v>19100000</v>
      </c>
    </row>
    <row r="90" spans="1:17">
      <c r="A90" s="4" t="s">
        <v>588</v>
      </c>
    </row>
    <row r="91" spans="1:17">
      <c r="A91" s="3" t="s">
        <v>493</v>
      </c>
    </row>
    <row r="92" spans="1:17">
      <c r="A92" s="4" t="s">
        <v>584</v>
      </c>
      <c r="I92" s="6" t="n">
        <v>15000000</v>
      </c>
    </row>
    <row r="93" spans="1:17">
      <c r="A93" s="4" t="s">
        <v>542</v>
      </c>
      <c r="I93" s="6" t="n">
        <v>15000000</v>
      </c>
    </row>
    <row r="94" spans="1:17">
      <c r="A94" s="4" t="s">
        <v>589</v>
      </c>
    </row>
    <row r="95" spans="1:17">
      <c r="A95" s="3" t="s">
        <v>493</v>
      </c>
    </row>
    <row r="96" spans="1:17">
      <c r="A96" s="4" t="s">
        <v>584</v>
      </c>
      <c r="L96" s="5" t="n">
        <v>20000000</v>
      </c>
    </row>
    <row r="97" spans="1:17">
      <c r="A97" s="4" t="s">
        <v>590</v>
      </c>
    </row>
    <row r="98" spans="1:17">
      <c r="A98" s="3" t="s">
        <v>493</v>
      </c>
    </row>
    <row r="99" spans="1:17">
      <c r="A99" s="4" t="s">
        <v>538</v>
      </c>
      <c r="I99" s="5" t="n">
        <v>3400000</v>
      </c>
      <c r="J99" s="6" t="n">
        <v>5000000</v>
      </c>
      <c r="Q99" s="5" t="n">
        <v>8000000</v>
      </c>
    </row>
    <row r="100" spans="1:17">
      <c r="A100" s="4" t="s">
        <v>591</v>
      </c>
      <c r="J100" s="5" t="n">
        <v>3500000</v>
      </c>
    </row>
    <row r="101" spans="1:17">
      <c r="A101" s="4" t="s">
        <v>592</v>
      </c>
    </row>
    <row r="102" spans="1:17">
      <c r="A102" s="3" t="s">
        <v>493</v>
      </c>
    </row>
    <row r="103" spans="1:17">
      <c r="A103" s="4" t="s">
        <v>593</v>
      </c>
      <c r="H103" s="5" t="n">
        <v>750000</v>
      </c>
    </row>
    <row r="104" spans="1:17">
      <c r="A104" s="4" t="s">
        <v>594</v>
      </c>
    </row>
    <row r="105" spans="1:17">
      <c r="A105" s="3" t="s">
        <v>493</v>
      </c>
    </row>
    <row r="106" spans="1:17">
      <c r="A106" s="4" t="s">
        <v>559</v>
      </c>
      <c r="I106" s="4" t="s">
        <v>595</v>
      </c>
      <c r="J106" s="4" t="s">
        <v>596</v>
      </c>
    </row>
    <row r="107" spans="1:17">
      <c r="A107" s="4" t="s">
        <v>597</v>
      </c>
    </row>
    <row r="108" spans="1:17">
      <c r="A108" s="3" t="s">
        <v>493</v>
      </c>
    </row>
    <row r="109" spans="1:17">
      <c r="A109" s="4" t="s">
        <v>570</v>
      </c>
      <c r="H109" s="6" t="n">
        <v>24000000</v>
      </c>
    </row>
    <row r="110" spans="1:17">
      <c r="A110" s="4" t="s">
        <v>598</v>
      </c>
    </row>
    <row r="111" spans="1:17">
      <c r="A111" s="3" t="s">
        <v>493</v>
      </c>
    </row>
    <row r="112" spans="1:17">
      <c r="A112" s="4" t="s">
        <v>559</v>
      </c>
      <c r="I112" s="4" t="s">
        <v>599</v>
      </c>
      <c r="J112" s="4" t="s">
        <v>600</v>
      </c>
    </row>
    <row r="113" spans="1:17">
      <c r="A113" s="4" t="s">
        <v>601</v>
      </c>
    </row>
    <row r="114" spans="1:17">
      <c r="A114" s="3" t="s">
        <v>493</v>
      </c>
    </row>
    <row r="115" spans="1:17">
      <c r="A115" s="4" t="s">
        <v>570</v>
      </c>
      <c r="H115" s="6" t="n">
        <v>25000000</v>
      </c>
    </row>
    <row r="116" spans="1:17">
      <c r="A116" s="4" t="s">
        <v>593</v>
      </c>
      <c r="H116" s="5" t="n">
        <v>900000</v>
      </c>
    </row>
    <row r="117" spans="1:17">
      <c r="A117" s="4" t="s">
        <v>602</v>
      </c>
    </row>
    <row r="118" spans="1:17">
      <c r="A118" s="3" t="s">
        <v>493</v>
      </c>
    </row>
    <row r="119" spans="1:17">
      <c r="A119" s="4" t="s">
        <v>533</v>
      </c>
      <c r="C119" s="6" t="n">
        <v>280000</v>
      </c>
    </row>
    <row r="120" spans="1:17"/>
    <row r="121" spans="1:17">
      <c r="A121" s="4" t="s">
        <v>116</v>
      </c>
      <c r="B121" s="4" t="s">
        <v>487</v>
      </c>
    </row>
  </sheetData>
  <mergeCells count="3">
    <mergeCell ref="A1:B1"/>
    <mergeCell ref="A120:P120"/>
    <mergeCell ref="B121:P12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s>
  <sheetData>
    <row r="1" spans="1:13">
      <c r="A1" s="1" t="s">
        <v>603</v>
      </c>
      <c r="B1" s="2" t="s">
        <v>604</v>
      </c>
      <c r="C1" s="2" t="s">
        <v>605</v>
      </c>
      <c r="D1" s="2" t="s">
        <v>606</v>
      </c>
      <c r="E1" s="2" t="s">
        <v>377</v>
      </c>
      <c r="F1" s="2" t="s">
        <v>607</v>
      </c>
      <c r="G1" s="2" t="s">
        <v>608</v>
      </c>
      <c r="H1" s="2" t="s">
        <v>609</v>
      </c>
      <c r="I1" s="2" t="s">
        <v>610</v>
      </c>
      <c r="J1" s="2" t="s">
        <v>611</v>
      </c>
      <c r="K1" s="2" t="s">
        <v>2</v>
      </c>
      <c r="L1" s="2" t="s">
        <v>39</v>
      </c>
      <c r="M1" s="2" t="s">
        <v>612</v>
      </c>
    </row>
    <row r="2" spans="1:13">
      <c r="A2" s="3" t="s">
        <v>613</v>
      </c>
    </row>
    <row r="3" spans="1:13">
      <c r="A3" s="4" t="s">
        <v>614</v>
      </c>
      <c r="K3" s="6" t="n">
        <v>100000000</v>
      </c>
      <c r="L3" s="6" t="n">
        <v>100000000</v>
      </c>
    </row>
    <row r="4" spans="1:13">
      <c r="A4" s="4" t="s">
        <v>74</v>
      </c>
      <c r="K4" s="7" t="n">
        <v>0.0001</v>
      </c>
      <c r="L4" s="7" t="n">
        <v>0.0001</v>
      </c>
    </row>
    <row r="5" spans="1:13">
      <c r="A5" s="4" t="s">
        <v>615</v>
      </c>
      <c r="K5" s="6" t="n">
        <v>1000000</v>
      </c>
    </row>
    <row r="6" spans="1:13">
      <c r="A6" s="4" t="s">
        <v>616</v>
      </c>
      <c r="K6" s="7" t="n">
        <v>0.0001</v>
      </c>
    </row>
    <row r="7" spans="1:13">
      <c r="A7" s="4" t="s">
        <v>617</v>
      </c>
      <c r="K7" s="6" t="n">
        <v>4576799</v>
      </c>
      <c r="L7" s="6" t="n">
        <v>4659472</v>
      </c>
    </row>
    <row r="8" spans="1:13">
      <c r="A8" s="4" t="s">
        <v>618</v>
      </c>
      <c r="K8" s="5" t="n">
        <v>0</v>
      </c>
      <c r="L8" s="8" t="n">
        <v>11.5</v>
      </c>
    </row>
    <row r="9" spans="1:13">
      <c r="A9" s="4" t="s">
        <v>619</v>
      </c>
      <c r="G9" s="6" t="n">
        <v>465</v>
      </c>
    </row>
    <row r="10" spans="1:13">
      <c r="A10" s="4" t="s">
        <v>620</v>
      </c>
    </row>
    <row r="11" spans="1:13">
      <c r="A11" s="3" t="s">
        <v>613</v>
      </c>
    </row>
    <row r="12" spans="1:13">
      <c r="A12" s="4" t="s">
        <v>621</v>
      </c>
      <c r="J12" s="6" t="n">
        <v>300000</v>
      </c>
    </row>
    <row r="13" spans="1:13">
      <c r="A13" s="4" t="s">
        <v>619</v>
      </c>
      <c r="I13" s="6" t="n">
        <v>282900</v>
      </c>
    </row>
    <row r="14" spans="1:13">
      <c r="A14" s="4" t="s">
        <v>622</v>
      </c>
      <c r="K14" s="6" t="n">
        <v>17100</v>
      </c>
      <c r="L14" s="6" t="n">
        <v>17100</v>
      </c>
    </row>
    <row r="15" spans="1:13">
      <c r="A15" s="4" t="s">
        <v>623</v>
      </c>
    </row>
    <row r="16" spans="1:13">
      <c r="A16" s="3" t="s">
        <v>613</v>
      </c>
    </row>
    <row r="17" spans="1:13">
      <c r="A17" s="4" t="s">
        <v>624</v>
      </c>
      <c r="K17" s="6" t="n">
        <v>142881</v>
      </c>
      <c r="L17" s="6" t="n">
        <v>439867</v>
      </c>
    </row>
    <row r="18" spans="1:13">
      <c r="A18" s="4" t="s">
        <v>625</v>
      </c>
      <c r="K18" s="6" t="n">
        <v>800000</v>
      </c>
    </row>
    <row r="19" spans="1:13">
      <c r="A19" s="4" t="s">
        <v>347</v>
      </c>
    </row>
    <row r="20" spans="1:13">
      <c r="A20" s="3" t="s">
        <v>613</v>
      </c>
    </row>
    <row r="21" spans="1:13">
      <c r="A21" s="4" t="s">
        <v>626</v>
      </c>
      <c r="B21" s="6" t="n">
        <v>2133</v>
      </c>
      <c r="C21" s="6" t="n">
        <v>48529</v>
      </c>
      <c r="D21" s="6" t="n">
        <v>4264</v>
      </c>
      <c r="H21" s="6" t="n">
        <v>23225</v>
      </c>
    </row>
    <row r="22" spans="1:13">
      <c r="A22" s="4" t="s">
        <v>624</v>
      </c>
      <c r="K22" s="6" t="n">
        <v>81574</v>
      </c>
      <c r="L22" s="6" t="n">
        <v>226867</v>
      </c>
    </row>
    <row r="23" spans="1:13">
      <c r="A23" s="4" t="s">
        <v>627</v>
      </c>
      <c r="B23" s="6" t="n">
        <v>2133</v>
      </c>
      <c r="C23" s="6" t="n">
        <v>48529</v>
      </c>
      <c r="D23" s="6" t="n">
        <v>4264</v>
      </c>
      <c r="H23" s="6" t="n">
        <v>23225</v>
      </c>
    </row>
    <row r="24" spans="1:13">
      <c r="A24" s="4" t="s">
        <v>628</v>
      </c>
    </row>
    <row r="25" spans="1:13">
      <c r="A25" s="3" t="s">
        <v>613</v>
      </c>
    </row>
    <row r="26" spans="1:13">
      <c r="A26" s="4" t="s">
        <v>629</v>
      </c>
      <c r="K26" s="5" t="n">
        <v>4600000</v>
      </c>
      <c r="L26" s="5" t="n">
        <v>4600000</v>
      </c>
    </row>
    <row r="27" spans="1:13">
      <c r="A27" s="4" t="s">
        <v>630</v>
      </c>
    </row>
    <row r="28" spans="1:13">
      <c r="A28" s="3" t="s">
        <v>613</v>
      </c>
    </row>
    <row r="29" spans="1:13">
      <c r="A29" s="4" t="s">
        <v>617</v>
      </c>
      <c r="K29" s="6" t="n">
        <v>198000</v>
      </c>
      <c r="L29" s="6" t="n">
        <v>198000</v>
      </c>
    </row>
    <row r="30" spans="1:13">
      <c r="A30" s="4" t="s">
        <v>631</v>
      </c>
      <c r="K30" s="8" t="n">
        <v>5.75</v>
      </c>
      <c r="L30" s="8" t="n">
        <v>5.75</v>
      </c>
    </row>
    <row r="31" spans="1:13">
      <c r="A31" s="4" t="s">
        <v>618</v>
      </c>
      <c r="K31" s="8" t="n">
        <v>11.5</v>
      </c>
      <c r="L31" s="8" t="n">
        <v>11.5</v>
      </c>
    </row>
    <row r="32" spans="1:13">
      <c r="A32" s="4" t="s">
        <v>632</v>
      </c>
    </row>
    <row r="33" spans="1:13">
      <c r="A33" s="3" t="s">
        <v>613</v>
      </c>
    </row>
    <row r="34" spans="1:13">
      <c r="A34" s="4" t="s">
        <v>617</v>
      </c>
      <c r="K34" s="6" t="n">
        <v>600000</v>
      </c>
      <c r="L34" s="6" t="n">
        <v>600000</v>
      </c>
    </row>
    <row r="35" spans="1:13">
      <c r="A35" s="4" t="s">
        <v>618</v>
      </c>
      <c r="K35" s="5" t="n">
        <v>15</v>
      </c>
      <c r="L35" s="5" t="n">
        <v>15</v>
      </c>
    </row>
    <row r="36" spans="1:13">
      <c r="A36" s="4" t="s">
        <v>633</v>
      </c>
    </row>
    <row r="37" spans="1:13">
      <c r="A37" s="3" t="s">
        <v>613</v>
      </c>
    </row>
    <row r="38" spans="1:13">
      <c r="A38" s="4" t="s">
        <v>617</v>
      </c>
      <c r="K38" s="6" t="n">
        <v>631119</v>
      </c>
      <c r="L38" s="6" t="n">
        <v>664188</v>
      </c>
    </row>
    <row r="39" spans="1:13">
      <c r="A39" s="4" t="s">
        <v>618</v>
      </c>
      <c r="K39" s="8" t="n">
        <v>12.5</v>
      </c>
      <c r="L39" s="8" t="n">
        <v>12.5</v>
      </c>
    </row>
    <row r="40" spans="1:13">
      <c r="A40" s="4" t="s">
        <v>619</v>
      </c>
      <c r="E40" s="6" t="n">
        <v>33069</v>
      </c>
      <c r="F40" s="6" t="n">
        <v>2172</v>
      </c>
      <c r="G40" s="6" t="n">
        <v>310</v>
      </c>
    </row>
    <row r="41" spans="1:13">
      <c r="A41" s="4" t="s">
        <v>634</v>
      </c>
    </row>
    <row r="42" spans="1:13">
      <c r="A42" s="3" t="s">
        <v>613</v>
      </c>
    </row>
    <row r="43" spans="1:13">
      <c r="A43" s="4" t="s">
        <v>617</v>
      </c>
      <c r="K43" s="6" t="n">
        <v>946680</v>
      </c>
      <c r="L43" s="6" t="n">
        <v>996284</v>
      </c>
    </row>
    <row r="44" spans="1:13">
      <c r="A44" s="4" t="s">
        <v>618</v>
      </c>
      <c r="K44" s="8" t="n">
        <v>11.5</v>
      </c>
    </row>
    <row r="45" spans="1:13">
      <c r="A45" s="4" t="s">
        <v>619</v>
      </c>
      <c r="E45" s="6" t="n">
        <v>49604</v>
      </c>
      <c r="F45" s="6" t="n">
        <v>3257</v>
      </c>
    </row>
    <row r="46" spans="1:13">
      <c r="A46" s="4" t="s">
        <v>635</v>
      </c>
    </row>
    <row r="47" spans="1:13">
      <c r="A47" s="3" t="s">
        <v>613</v>
      </c>
    </row>
    <row r="48" spans="1:13">
      <c r="A48" s="4" t="s">
        <v>618</v>
      </c>
      <c r="K48" s="5" t="n">
        <v>15</v>
      </c>
      <c r="L48" s="5" t="n">
        <v>15</v>
      </c>
    </row>
    <row r="49" spans="1:13">
      <c r="A49" s="4" t="s">
        <v>636</v>
      </c>
    </row>
    <row r="50" spans="1:13">
      <c r="A50" s="3" t="s">
        <v>613</v>
      </c>
    </row>
    <row r="51" spans="1:13">
      <c r="A51" s="4" t="s">
        <v>618</v>
      </c>
      <c r="M51" s="5" t="n">
        <v>15</v>
      </c>
    </row>
    <row r="52" spans="1:13">
      <c r="A52" s="4" t="s">
        <v>110</v>
      </c>
    </row>
    <row r="53" spans="1:13">
      <c r="A53" s="3" t="s">
        <v>613</v>
      </c>
    </row>
    <row r="54" spans="1:13">
      <c r="A54" s="4" t="s">
        <v>626</v>
      </c>
      <c r="E54" s="6" t="n">
        <v>10627</v>
      </c>
      <c r="F54" s="6" t="n">
        <v>696</v>
      </c>
      <c r="G54" s="6" t="n">
        <v>111</v>
      </c>
    </row>
    <row r="55" spans="1:13">
      <c r="A55" s="4" t="s">
        <v>627</v>
      </c>
      <c r="E55" s="6" t="n">
        <v>10627</v>
      </c>
      <c r="F55" s="6" t="n">
        <v>696</v>
      </c>
      <c r="G55" s="6" t="n">
        <v>111</v>
      </c>
    </row>
    <row r="56" spans="1:13">
      <c r="A56" s="4" t="s">
        <v>637</v>
      </c>
    </row>
    <row r="57" spans="1:13">
      <c r="A57" s="3" t="s">
        <v>613</v>
      </c>
    </row>
    <row r="58" spans="1:13">
      <c r="A58" s="4" t="s">
        <v>626</v>
      </c>
      <c r="I58" s="6" t="n">
        <v>121173</v>
      </c>
    </row>
    <row r="59" spans="1:13">
      <c r="A59" s="4" t="s">
        <v>627</v>
      </c>
      <c r="I59" s="6" t="n">
        <v>1211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s>
  <sheetData>
    <row r="1" spans="1:5">
      <c r="A1" s="1" t="s">
        <v>638</v>
      </c>
      <c r="B1" s="2" t="s">
        <v>639</v>
      </c>
      <c r="C1" s="2" t="s">
        <v>640</v>
      </c>
      <c r="D1" s="2" t="s">
        <v>641</v>
      </c>
      <c r="E1" s="2" t="s">
        <v>39</v>
      </c>
    </row>
    <row r="2" spans="1:5">
      <c r="A2" s="3" t="s">
        <v>613</v>
      </c>
    </row>
    <row r="3" spans="1:5">
      <c r="A3" s="4" t="s">
        <v>642</v>
      </c>
      <c r="D3" s="4" t="s">
        <v>643</v>
      </c>
    </row>
    <row r="4" spans="1:5">
      <c r="A4" s="4" t="s">
        <v>644</v>
      </c>
      <c r="C4" s="4" t="s">
        <v>645</v>
      </c>
    </row>
    <row r="5" spans="1:5">
      <c r="A5" s="4" t="s">
        <v>646</v>
      </c>
      <c r="C5" s="6" t="n">
        <v>120000</v>
      </c>
    </row>
    <row r="6" spans="1:5">
      <c r="A6" s="4" t="s">
        <v>647</v>
      </c>
      <c r="C6" s="5" t="n">
        <v>4100</v>
      </c>
    </row>
    <row r="7" spans="1:5">
      <c r="A7" s="4" t="s">
        <v>648</v>
      </c>
      <c r="C7" s="4" t="s">
        <v>649</v>
      </c>
    </row>
    <row r="8" spans="1:5">
      <c r="A8" s="4" t="s">
        <v>536</v>
      </c>
      <c r="B8" s="5" t="n">
        <v>10000</v>
      </c>
    </row>
    <row r="9" spans="1:5">
      <c r="A9" s="4" t="s">
        <v>537</v>
      </c>
      <c r="B9" s="6" t="n">
        <v>900</v>
      </c>
    </row>
    <row r="10" spans="1:5">
      <c r="A10" s="4" t="s">
        <v>650</v>
      </c>
      <c r="B10" s="5" t="n">
        <v>2200</v>
      </c>
    </row>
    <row r="11" spans="1:5">
      <c r="A11" s="4" t="s">
        <v>651</v>
      </c>
      <c r="E11" s="5" t="n">
        <v>0</v>
      </c>
    </row>
    <row r="12" spans="1:5">
      <c r="A12" s="4" t="s">
        <v>370</v>
      </c>
    </row>
    <row r="13" spans="1:5">
      <c r="A13" s="3" t="s">
        <v>613</v>
      </c>
    </row>
    <row r="14" spans="1:5">
      <c r="A14" s="4" t="s">
        <v>646</v>
      </c>
      <c r="B14" s="6" t="n">
        <v>280000</v>
      </c>
    </row>
    <row r="15" spans="1:5">
      <c r="A15" s="4" t="s">
        <v>652</v>
      </c>
    </row>
    <row r="16" spans="1:5">
      <c r="A16" s="3" t="s">
        <v>613</v>
      </c>
    </row>
    <row r="17" spans="1:5">
      <c r="A17" s="4" t="s">
        <v>653</v>
      </c>
      <c r="D17" s="4" t="s">
        <v>654</v>
      </c>
    </row>
    <row r="18" spans="1:5">
      <c r="A18" s="4" t="s">
        <v>651</v>
      </c>
      <c r="E18" s="5" t="n">
        <v>400</v>
      </c>
    </row>
    <row r="19" spans="1:5">
      <c r="A19" s="4" t="s">
        <v>655</v>
      </c>
    </row>
    <row r="20" spans="1:5">
      <c r="A20" s="3" t="s">
        <v>613</v>
      </c>
    </row>
    <row r="21" spans="1:5">
      <c r="A21" s="4" t="s">
        <v>656</v>
      </c>
      <c r="D21" s="6" t="n">
        <v>4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9</v>
      </c>
    </row>
    <row r="3" spans="1:3">
      <c r="A3" s="3" t="s">
        <v>132</v>
      </c>
    </row>
    <row r="4" spans="1:3">
      <c r="A4" s="4" t="s">
        <v>100</v>
      </c>
      <c r="B4" s="5" t="n">
        <v>-1845</v>
      </c>
      <c r="C4" s="5" t="n">
        <v>712</v>
      </c>
    </row>
    <row r="5" spans="1:3">
      <c r="A5" s="3" t="s">
        <v>133</v>
      </c>
    </row>
    <row r="6" spans="1:3">
      <c r="A6" s="4" t="s">
        <v>134</v>
      </c>
      <c r="B6" s="6" t="n">
        <v>5683</v>
      </c>
      <c r="C6" s="6" t="n">
        <v>9118</v>
      </c>
    </row>
    <row r="7" spans="1:3">
      <c r="A7" s="4" t="s">
        <v>135</v>
      </c>
      <c r="B7" s="6" t="n">
        <v>64</v>
      </c>
      <c r="C7" s="6" t="n">
        <v>259</v>
      </c>
    </row>
    <row r="8" spans="1:3">
      <c r="A8" s="4" t="s">
        <v>136</v>
      </c>
      <c r="B8" s="6" t="n">
        <v>2159</v>
      </c>
      <c r="C8" s="6" t="n">
        <v>1656</v>
      </c>
    </row>
    <row r="9" spans="1:3">
      <c r="A9" s="4" t="s">
        <v>95</v>
      </c>
      <c r="B9" s="6" t="n">
        <v>335</v>
      </c>
      <c r="C9" s="6" t="n">
        <v>0</v>
      </c>
    </row>
    <row r="10" spans="1:3">
      <c r="A10" s="4" t="s">
        <v>137</v>
      </c>
      <c r="B10" s="6" t="n">
        <v>373</v>
      </c>
      <c r="C10" s="6" t="n">
        <v>181</v>
      </c>
    </row>
    <row r="11" spans="1:3">
      <c r="A11" s="4" t="s">
        <v>138</v>
      </c>
      <c r="B11" s="6" t="n">
        <v>-745</v>
      </c>
      <c r="C11" s="6" t="n">
        <v>603</v>
      </c>
    </row>
    <row r="12" spans="1:3">
      <c r="A12" s="4" t="s">
        <v>139</v>
      </c>
      <c r="B12" s="6" t="n">
        <v>0</v>
      </c>
      <c r="C12" s="6" t="n">
        <v>21</v>
      </c>
    </row>
    <row r="13" spans="1:3">
      <c r="A13" s="4" t="s">
        <v>140</v>
      </c>
      <c r="B13" s="6" t="n">
        <v>-90</v>
      </c>
      <c r="C13" s="6" t="n">
        <v>121</v>
      </c>
    </row>
    <row r="14" spans="1:3">
      <c r="A14" s="3" t="s">
        <v>141</v>
      </c>
    </row>
    <row r="15" spans="1:3">
      <c r="A15" s="4" t="s">
        <v>142</v>
      </c>
      <c r="B15" s="6" t="n">
        <v>-6408</v>
      </c>
      <c r="C15" s="6" t="n">
        <v>-15630</v>
      </c>
    </row>
    <row r="16" spans="1:3">
      <c r="A16" s="4" t="s">
        <v>143</v>
      </c>
      <c r="B16" s="6" t="n">
        <v>308</v>
      </c>
      <c r="C16" s="6" t="n">
        <v>-1046</v>
      </c>
    </row>
    <row r="17" spans="1:3">
      <c r="A17" s="4" t="s">
        <v>144</v>
      </c>
      <c r="B17" s="6" t="n">
        <v>-31162</v>
      </c>
      <c r="C17" s="6" t="n">
        <v>698</v>
      </c>
    </row>
    <row r="18" spans="1:3">
      <c r="A18" s="4" t="s">
        <v>145</v>
      </c>
      <c r="B18" s="6" t="n">
        <v>0</v>
      </c>
      <c r="C18" s="6" t="n">
        <v>1</v>
      </c>
    </row>
    <row r="19" spans="1:3">
      <c r="A19" s="4" t="s">
        <v>146</v>
      </c>
      <c r="B19" s="6" t="n">
        <v>6914</v>
      </c>
      <c r="C19" s="6" t="n">
        <v>10404</v>
      </c>
    </row>
    <row r="20" spans="1:3">
      <c r="A20" s="4" t="s">
        <v>147</v>
      </c>
      <c r="B20" s="6" t="n">
        <v>22301</v>
      </c>
      <c r="C20" s="6" t="n">
        <v>-10647</v>
      </c>
    </row>
    <row r="21" spans="1:3">
      <c r="A21" s="4" t="s">
        <v>148</v>
      </c>
      <c r="B21" s="6" t="n">
        <v>-2753</v>
      </c>
      <c r="C21" s="6" t="n">
        <v>2220</v>
      </c>
    </row>
    <row r="22" spans="1:3">
      <c r="A22" s="4" t="s">
        <v>149</v>
      </c>
      <c r="B22" s="6" t="n">
        <v>29535</v>
      </c>
      <c r="C22" s="6" t="n">
        <v>-2780</v>
      </c>
    </row>
    <row r="23" spans="1:3">
      <c r="A23" s="4" t="s">
        <v>150</v>
      </c>
      <c r="B23" s="6" t="n">
        <v>653</v>
      </c>
      <c r="C23" s="6" t="n">
        <v>44</v>
      </c>
    </row>
    <row r="24" spans="1:3">
      <c r="A24" s="4" t="s">
        <v>151</v>
      </c>
      <c r="B24" s="6" t="n">
        <v>25322</v>
      </c>
      <c r="C24" s="6" t="n">
        <v>-4065</v>
      </c>
    </row>
    <row r="25" spans="1:3">
      <c r="A25" s="3" t="s">
        <v>152</v>
      </c>
    </row>
    <row r="26" spans="1:3">
      <c r="A26" s="4" t="s">
        <v>153</v>
      </c>
      <c r="B26" s="6" t="n">
        <v>198</v>
      </c>
      <c r="C26" s="6" t="n">
        <v>70</v>
      </c>
    </row>
    <row r="27" spans="1:3">
      <c r="A27" s="4" t="s">
        <v>154</v>
      </c>
      <c r="B27" s="6" t="n">
        <v>-1</v>
      </c>
      <c r="C27" s="6" t="n">
        <v>-1</v>
      </c>
    </row>
    <row r="28" spans="1:3">
      <c r="A28" s="4" t="s">
        <v>155</v>
      </c>
      <c r="B28" s="6" t="n">
        <v>-3877</v>
      </c>
      <c r="C28" s="6" t="n">
        <v>-3303</v>
      </c>
    </row>
    <row r="29" spans="1:3">
      <c r="A29" s="4" t="s">
        <v>156</v>
      </c>
      <c r="B29" s="6" t="n">
        <v>-3680</v>
      </c>
      <c r="C29" s="6" t="n">
        <v>-3234</v>
      </c>
    </row>
    <row r="30" spans="1:3">
      <c r="A30" s="3" t="s">
        <v>157</v>
      </c>
    </row>
    <row r="31" spans="1:3">
      <c r="A31" s="4" t="s">
        <v>158</v>
      </c>
      <c r="B31" s="6" t="n">
        <v>-6446</v>
      </c>
      <c r="C31" s="6" t="n">
        <v>7780</v>
      </c>
    </row>
    <row r="32" spans="1:3">
      <c r="A32" s="4" t="s">
        <v>159</v>
      </c>
      <c r="B32" s="6" t="n">
        <v>-3300</v>
      </c>
      <c r="C32" s="6" t="n">
        <v>-4865</v>
      </c>
    </row>
    <row r="33" spans="1:3">
      <c r="A33" s="4" t="s">
        <v>160</v>
      </c>
      <c r="B33" s="6" t="n">
        <v>109650</v>
      </c>
      <c r="C33" s="6" t="n">
        <v>111562</v>
      </c>
    </row>
    <row r="34" spans="1:3">
      <c r="A34" s="4" t="s">
        <v>161</v>
      </c>
      <c r="B34" s="6" t="n">
        <v>-115308</v>
      </c>
      <c r="C34" s="6" t="n">
        <v>-105904</v>
      </c>
    </row>
    <row r="35" spans="1:3">
      <c r="A35" s="4" t="s">
        <v>162</v>
      </c>
      <c r="B35" s="6" t="n">
        <v>0</v>
      </c>
      <c r="C35" s="6" t="n">
        <v>-33</v>
      </c>
    </row>
    <row r="36" spans="1:3">
      <c r="A36" s="4" t="s">
        <v>163</v>
      </c>
      <c r="B36" s="6" t="n">
        <v>10000</v>
      </c>
      <c r="C36" s="6" t="n">
        <v>0</v>
      </c>
    </row>
    <row r="37" spans="1:3">
      <c r="A37" s="4" t="s">
        <v>164</v>
      </c>
      <c r="B37" s="6" t="n">
        <v>-2264</v>
      </c>
      <c r="C37" s="6" t="n">
        <v>0</v>
      </c>
    </row>
    <row r="38" spans="1:3">
      <c r="A38" s="4" t="s">
        <v>165</v>
      </c>
      <c r="B38" s="6" t="n">
        <v>0</v>
      </c>
      <c r="C38" s="6" t="n">
        <v>-2135</v>
      </c>
    </row>
    <row r="39" spans="1:3">
      <c r="A39" s="4" t="s">
        <v>166</v>
      </c>
      <c r="B39" s="6" t="n">
        <v>-1939</v>
      </c>
      <c r="C39" s="6" t="n">
        <v>-1690</v>
      </c>
    </row>
    <row r="40" spans="1:3">
      <c r="A40" s="4" t="s">
        <v>167</v>
      </c>
      <c r="B40" s="6" t="n">
        <v>-9191</v>
      </c>
      <c r="C40" s="6" t="n">
        <v>-3847</v>
      </c>
    </row>
    <row r="41" spans="1:3">
      <c r="A41" s="4" t="s">
        <v>168</v>
      </c>
      <c r="B41" s="6" t="n">
        <v>-875</v>
      </c>
      <c r="C41" s="6" t="n">
        <v>-245</v>
      </c>
    </row>
    <row r="42" spans="1:3">
      <c r="A42" s="4" t="s">
        <v>169</v>
      </c>
      <c r="B42" s="6" t="n">
        <v>-211</v>
      </c>
      <c r="C42" s="6" t="n">
        <v>-104</v>
      </c>
    </row>
    <row r="43" spans="1:3">
      <c r="A43" s="4" t="s">
        <v>170</v>
      </c>
      <c r="B43" s="6" t="n">
        <v>-765</v>
      </c>
      <c r="C43" s="6" t="n">
        <v>0</v>
      </c>
    </row>
    <row r="44" spans="1:3">
      <c r="A44" s="4" t="s">
        <v>171</v>
      </c>
      <c r="B44" s="6" t="n">
        <v>-20649</v>
      </c>
      <c r="C44" s="6" t="n">
        <v>519</v>
      </c>
    </row>
    <row r="45" spans="1:3">
      <c r="A45" s="4" t="s">
        <v>172</v>
      </c>
      <c r="B45" s="6" t="n">
        <v>993</v>
      </c>
      <c r="C45" s="6" t="n">
        <v>-6780</v>
      </c>
    </row>
    <row r="46" spans="1:3">
      <c r="A46" s="4" t="s">
        <v>173</v>
      </c>
      <c r="B46" s="6" t="n">
        <v>626</v>
      </c>
      <c r="C46" s="6" t="n">
        <v>7406</v>
      </c>
    </row>
    <row r="47" spans="1:3">
      <c r="A47" s="4" t="s">
        <v>174</v>
      </c>
      <c r="B47" s="6" t="n">
        <v>1619</v>
      </c>
      <c r="C47" s="6" t="n">
        <v>626</v>
      </c>
    </row>
    <row r="48" spans="1:3">
      <c r="A48" s="3" t="s">
        <v>175</v>
      </c>
    </row>
    <row r="49" spans="1:3">
      <c r="A49" s="4" t="s">
        <v>176</v>
      </c>
      <c r="B49" s="6" t="n">
        <v>3260</v>
      </c>
      <c r="C49" s="6" t="n">
        <v>1801</v>
      </c>
    </row>
    <row r="50" spans="1:3">
      <c r="A50" s="4" t="s">
        <v>177</v>
      </c>
      <c r="B50" s="6" t="n">
        <v>0</v>
      </c>
      <c r="C50" s="6" t="n">
        <v>2135</v>
      </c>
    </row>
    <row r="51" spans="1:3">
      <c r="A51" s="4" t="s">
        <v>178</v>
      </c>
      <c r="B51" s="5" t="n">
        <v>2714</v>
      </c>
      <c r="C51" s="5" t="n">
        <v>188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57</v>
      </c>
      <c r="B1" s="2" t="s">
        <v>1</v>
      </c>
    </row>
    <row r="2" spans="1:3">
      <c r="B2" s="2" t="s">
        <v>2</v>
      </c>
      <c r="C2" s="2" t="s">
        <v>39</v>
      </c>
    </row>
    <row r="3" spans="1:3">
      <c r="A3" s="3" t="s">
        <v>658</v>
      </c>
    </row>
    <row r="4" spans="1:3">
      <c r="A4" s="4" t="s">
        <v>659</v>
      </c>
      <c r="B4" s="5" t="n">
        <v>16</v>
      </c>
      <c r="C4" s="5" t="n">
        <v>1796</v>
      </c>
    </row>
    <row r="5" spans="1:3">
      <c r="A5" s="4" t="s">
        <v>660</v>
      </c>
      <c r="B5" s="6" t="n">
        <v>94</v>
      </c>
      <c r="C5" s="6" t="n">
        <v>752</v>
      </c>
    </row>
    <row r="6" spans="1:3">
      <c r="A6" s="4" t="s">
        <v>661</v>
      </c>
      <c r="B6" s="6" t="n">
        <v>110</v>
      </c>
      <c r="C6" s="6" t="n">
        <v>2548</v>
      </c>
    </row>
    <row r="7" spans="1:3">
      <c r="A7" s="3" t="s">
        <v>662</v>
      </c>
    </row>
    <row r="8" spans="1:3">
      <c r="A8" s="4" t="s">
        <v>659</v>
      </c>
      <c r="B8" s="6" t="n">
        <v>-421</v>
      </c>
      <c r="C8" s="6" t="n">
        <v>832</v>
      </c>
    </row>
    <row r="9" spans="1:3">
      <c r="A9" s="4" t="s">
        <v>660</v>
      </c>
      <c r="B9" s="6" t="n">
        <v>-324</v>
      </c>
      <c r="C9" s="6" t="n">
        <v>-229</v>
      </c>
    </row>
    <row r="10" spans="1:3">
      <c r="A10" s="4" t="s">
        <v>663</v>
      </c>
      <c r="B10" s="6" t="n">
        <v>-745</v>
      </c>
      <c r="C10" s="6" t="n">
        <v>603</v>
      </c>
    </row>
    <row r="11" spans="1:3">
      <c r="A11" s="4" t="s">
        <v>664</v>
      </c>
      <c r="B11" s="5" t="n">
        <v>-635</v>
      </c>
      <c r="C11" s="5" t="n">
        <v>315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65</v>
      </c>
      <c r="B1" s="2" t="s">
        <v>2</v>
      </c>
      <c r="C1" s="2" t="s">
        <v>39</v>
      </c>
    </row>
    <row r="2" spans="1:3">
      <c r="A2" s="3" t="s">
        <v>666</v>
      </c>
    </row>
    <row r="3" spans="1:3">
      <c r="A3" s="4" t="s">
        <v>667</v>
      </c>
      <c r="B3" s="5" t="n">
        <v>231</v>
      </c>
      <c r="C3" s="5" t="n">
        <v>818</v>
      </c>
    </row>
    <row r="4" spans="1:3">
      <c r="A4" s="4" t="s">
        <v>404</v>
      </c>
      <c r="B4" s="6" t="n">
        <v>64</v>
      </c>
      <c r="C4" s="6" t="n">
        <v>62</v>
      </c>
    </row>
    <row r="5" spans="1:3">
      <c r="A5" s="4" t="s">
        <v>668</v>
      </c>
      <c r="B5" s="6" t="n">
        <v>1186</v>
      </c>
      <c r="C5" s="6" t="n">
        <v>1219</v>
      </c>
    </row>
    <row r="6" spans="1:3">
      <c r="A6" s="4" t="s">
        <v>50</v>
      </c>
      <c r="B6" s="6" t="n">
        <v>3613</v>
      </c>
      <c r="C6" s="6" t="n">
        <v>4124</v>
      </c>
    </row>
    <row r="7" spans="1:3">
      <c r="A7" s="4" t="s">
        <v>669</v>
      </c>
      <c r="B7" s="6" t="n">
        <v>112</v>
      </c>
      <c r="C7" s="6" t="n">
        <v>122</v>
      </c>
    </row>
    <row r="8" spans="1:3">
      <c r="A8" s="4" t="s">
        <v>670</v>
      </c>
      <c r="B8" s="6" t="n">
        <v>184</v>
      </c>
      <c r="C8" s="6" t="n">
        <v>119</v>
      </c>
    </row>
    <row r="9" spans="1:3">
      <c r="A9" s="4" t="s">
        <v>671</v>
      </c>
      <c r="B9" s="6" t="n">
        <v>300</v>
      </c>
      <c r="C9" s="6" t="n">
        <v>0</v>
      </c>
    </row>
    <row r="10" spans="1:3">
      <c r="A10" s="4" t="s">
        <v>122</v>
      </c>
      <c r="B10" s="6" t="n">
        <v>566</v>
      </c>
      <c r="C10" s="6" t="n">
        <v>269</v>
      </c>
    </row>
    <row r="11" spans="1:3">
      <c r="A11" s="4" t="s">
        <v>672</v>
      </c>
      <c r="B11" s="6" t="n">
        <v>1434</v>
      </c>
      <c r="C11" s="6" t="n">
        <v>0</v>
      </c>
    </row>
    <row r="12" spans="1:3">
      <c r="A12" s="4" t="s">
        <v>673</v>
      </c>
      <c r="B12" s="6" t="n">
        <v>329</v>
      </c>
      <c r="C12" s="6" t="n">
        <v>0</v>
      </c>
    </row>
    <row r="13" spans="1:3">
      <c r="A13" s="4" t="s">
        <v>674</v>
      </c>
      <c r="B13" s="6" t="n">
        <v>8019</v>
      </c>
      <c r="C13" s="6" t="n">
        <v>6733</v>
      </c>
    </row>
    <row r="14" spans="1:3">
      <c r="A14" s="3" t="s">
        <v>675</v>
      </c>
    </row>
    <row r="15" spans="1:3">
      <c r="A15" s="4" t="s">
        <v>676</v>
      </c>
      <c r="B15" s="6" t="n">
        <v>-3610</v>
      </c>
      <c r="C15" s="6" t="n">
        <v>-3050</v>
      </c>
    </row>
    <row r="16" spans="1:3">
      <c r="A16" s="4" t="s">
        <v>671</v>
      </c>
      <c r="B16" s="6" t="n">
        <v>0</v>
      </c>
      <c r="C16" s="6" t="n">
        <v>-19</v>
      </c>
    </row>
    <row r="17" spans="1:3">
      <c r="A17" s="4" t="s">
        <v>677</v>
      </c>
      <c r="B17" s="6" t="n">
        <v>-3610</v>
      </c>
      <c r="C17" s="6" t="n">
        <v>-3069</v>
      </c>
    </row>
    <row r="18" spans="1:3">
      <c r="A18" s="4" t="s">
        <v>678</v>
      </c>
      <c r="B18" s="5" t="n">
        <v>4409</v>
      </c>
      <c r="C18" s="5" t="n">
        <v>366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679</v>
      </c>
      <c r="B1" s="2" t="s">
        <v>1</v>
      </c>
    </row>
    <row r="2" spans="1:3">
      <c r="B2" s="2" t="s">
        <v>2</v>
      </c>
      <c r="C2" s="2" t="s">
        <v>39</v>
      </c>
    </row>
    <row r="3" spans="1:3">
      <c r="A3" s="3" t="s">
        <v>223</v>
      </c>
    </row>
    <row r="4" spans="1:3">
      <c r="A4" s="4" t="s">
        <v>680</v>
      </c>
      <c r="B4" s="4" t="s">
        <v>467</v>
      </c>
      <c r="C4" s="4" t="s">
        <v>681</v>
      </c>
    </row>
    <row r="5" spans="1:3">
      <c r="A5" s="4" t="s">
        <v>682</v>
      </c>
      <c r="B5" s="4" t="s">
        <v>683</v>
      </c>
      <c r="C5" s="4" t="s">
        <v>684</v>
      </c>
    </row>
    <row r="6" spans="1:3">
      <c r="A6" s="4" t="s">
        <v>685</v>
      </c>
      <c r="B6" s="4" t="s">
        <v>686</v>
      </c>
      <c r="C6" s="4" t="s">
        <v>687</v>
      </c>
    </row>
    <row r="7" spans="1:3">
      <c r="A7" s="4" t="s">
        <v>688</v>
      </c>
      <c r="B7" s="4" t="s">
        <v>689</v>
      </c>
      <c r="C7" s="4" t="s">
        <v>686</v>
      </c>
    </row>
    <row r="8" spans="1:3">
      <c r="A8" s="4" t="s">
        <v>690</v>
      </c>
      <c r="B8" s="4" t="s">
        <v>691</v>
      </c>
      <c r="C8" s="4" t="s">
        <v>686</v>
      </c>
    </row>
    <row r="9" spans="1:3">
      <c r="A9" s="4" t="s">
        <v>692</v>
      </c>
      <c r="B9" s="4" t="s">
        <v>693</v>
      </c>
      <c r="C9" s="4" t="s">
        <v>694</v>
      </c>
    </row>
    <row r="10" spans="1:3">
      <c r="A10" s="4" t="s">
        <v>695</v>
      </c>
      <c r="B10" s="4" t="s">
        <v>696</v>
      </c>
      <c r="C10" s="4" t="s">
        <v>697</v>
      </c>
    </row>
    <row r="11" spans="1:3">
      <c r="A11" s="4" t="s">
        <v>673</v>
      </c>
      <c r="B11" s="4" t="s">
        <v>698</v>
      </c>
      <c r="C11" s="4" t="s">
        <v>510</v>
      </c>
    </row>
    <row r="12" spans="1:3">
      <c r="A12" s="4" t="s">
        <v>699</v>
      </c>
      <c r="B12" s="4" t="s">
        <v>700</v>
      </c>
      <c r="C12" s="4" t="s">
        <v>7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02</v>
      </c>
      <c r="B1" s="2" t="s">
        <v>703</v>
      </c>
      <c r="C1" s="2" t="s">
        <v>1</v>
      </c>
    </row>
    <row r="2" spans="1:4">
      <c r="B2" s="2" t="s">
        <v>704</v>
      </c>
      <c r="C2" s="2" t="s">
        <v>2</v>
      </c>
      <c r="D2" s="2" t="s">
        <v>39</v>
      </c>
    </row>
    <row r="3" spans="1:4">
      <c r="A3" s="3" t="s">
        <v>705</v>
      </c>
    </row>
    <row r="4" spans="1:4">
      <c r="A4" s="4" t="s">
        <v>706</v>
      </c>
      <c r="C4" s="4" t="s">
        <v>467</v>
      </c>
      <c r="D4" s="4" t="s">
        <v>681</v>
      </c>
    </row>
    <row r="5" spans="1:4">
      <c r="A5" s="4" t="s">
        <v>707</v>
      </c>
      <c r="B5" s="9" t="n">
        <v>1.7</v>
      </c>
    </row>
    <row r="6" spans="1:4">
      <c r="A6" s="4" t="s">
        <v>708</v>
      </c>
    </row>
    <row r="7" spans="1:4">
      <c r="A7" s="3" t="s">
        <v>705</v>
      </c>
    </row>
    <row r="8" spans="1:4">
      <c r="A8" s="4" t="s">
        <v>709</v>
      </c>
      <c r="C8" s="9" t="n">
        <v>1.2</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10</v>
      </c>
      <c r="B1" s="2" t="s">
        <v>1</v>
      </c>
    </row>
    <row r="2" spans="1:3">
      <c r="B2" s="2" t="s">
        <v>2</v>
      </c>
      <c r="C2" s="2" t="s">
        <v>39</v>
      </c>
    </row>
    <row r="3" spans="1:3">
      <c r="A3" s="3" t="s">
        <v>711</v>
      </c>
    </row>
    <row r="4" spans="1:3">
      <c r="A4" s="4" t="s">
        <v>712</v>
      </c>
      <c r="B4" s="5" t="n">
        <v>546526</v>
      </c>
      <c r="C4" s="5" t="n">
        <v>485739</v>
      </c>
    </row>
    <row r="5" spans="1:3">
      <c r="A5" s="4" t="s">
        <v>713</v>
      </c>
      <c r="B5" s="6" t="n">
        <v>59431</v>
      </c>
      <c r="C5" s="6" t="n">
        <v>65623</v>
      </c>
    </row>
    <row r="6" spans="1:3">
      <c r="A6" s="4" t="s">
        <v>714</v>
      </c>
      <c r="B6" s="6" t="n">
        <v>57089</v>
      </c>
      <c r="C6" s="6" t="n">
        <v>56023</v>
      </c>
    </row>
    <row r="7" spans="1:3">
      <c r="A7" s="4" t="s">
        <v>90</v>
      </c>
      <c r="B7" s="6" t="n">
        <v>1272</v>
      </c>
      <c r="C7" s="6" t="n">
        <v>3582</v>
      </c>
    </row>
    <row r="8" spans="1:3">
      <c r="A8" s="4" t="s">
        <v>92</v>
      </c>
      <c r="B8" s="6" t="n">
        <v>1070</v>
      </c>
      <c r="C8" s="6" t="n">
        <v>6018</v>
      </c>
    </row>
    <row r="9" spans="1:3">
      <c r="A9" s="4" t="s">
        <v>715</v>
      </c>
      <c r="B9" s="6" t="n">
        <v>1070</v>
      </c>
      <c r="C9" s="6" t="n">
        <v>6018</v>
      </c>
    </row>
    <row r="10" spans="1:3">
      <c r="A10" s="4" t="s">
        <v>716</v>
      </c>
      <c r="B10" s="6" t="n">
        <v>-3305</v>
      </c>
      <c r="C10" s="6" t="n">
        <v>-2034</v>
      </c>
    </row>
    <row r="11" spans="1:3">
      <c r="A11" s="4" t="s">
        <v>95</v>
      </c>
      <c r="B11" s="6" t="n">
        <v>-335</v>
      </c>
      <c r="C11" s="6" t="n">
        <v>0</v>
      </c>
    </row>
    <row r="12" spans="1:3">
      <c r="A12" s="4" t="s">
        <v>96</v>
      </c>
      <c r="B12" s="6" t="n">
        <v>90</v>
      </c>
      <c r="C12" s="6" t="n">
        <v>-121</v>
      </c>
    </row>
    <row r="13" spans="1:3">
      <c r="A13" s="4" t="s">
        <v>717</v>
      </c>
      <c r="B13" s="6" t="n">
        <v>-3550</v>
      </c>
      <c r="C13" s="6" t="n">
        <v>-2155</v>
      </c>
    </row>
    <row r="14" spans="1:3">
      <c r="A14" s="4" t="s">
        <v>718</v>
      </c>
      <c r="B14" s="6" t="n">
        <v>-2480</v>
      </c>
      <c r="C14" s="6" t="n">
        <v>3863</v>
      </c>
    </row>
    <row r="15" spans="1:3">
      <c r="A15" s="4" t="s">
        <v>134</v>
      </c>
      <c r="B15" s="6" t="n">
        <v>5683</v>
      </c>
      <c r="C15" s="6" t="n">
        <v>9118</v>
      </c>
    </row>
    <row r="16" spans="1:3">
      <c r="A16" s="4" t="s">
        <v>719</v>
      </c>
    </row>
    <row r="17" spans="1:3">
      <c r="A17" s="3" t="s">
        <v>711</v>
      </c>
    </row>
    <row r="18" spans="1:3">
      <c r="A18" s="4" t="s">
        <v>712</v>
      </c>
      <c r="B18" s="6" t="n">
        <v>438229</v>
      </c>
      <c r="C18" s="6" t="n">
        <v>391364</v>
      </c>
    </row>
    <row r="19" spans="1:3">
      <c r="A19" s="4" t="s">
        <v>713</v>
      </c>
      <c r="B19" s="6" t="n">
        <v>36721</v>
      </c>
      <c r="C19" s="6" t="n">
        <v>44790</v>
      </c>
    </row>
    <row r="20" spans="1:3">
      <c r="A20" s="4" t="s">
        <v>714</v>
      </c>
      <c r="B20" s="6" t="n">
        <v>27307</v>
      </c>
      <c r="C20" s="6" t="n">
        <v>25764</v>
      </c>
    </row>
    <row r="21" spans="1:3">
      <c r="A21" s="4" t="s">
        <v>134</v>
      </c>
      <c r="B21" s="6" t="n">
        <v>2812</v>
      </c>
      <c r="C21" s="6" t="n">
        <v>3304</v>
      </c>
    </row>
    <row r="22" spans="1:3">
      <c r="A22" s="4" t="s">
        <v>720</v>
      </c>
    </row>
    <row r="23" spans="1:3">
      <c r="A23" s="3" t="s">
        <v>711</v>
      </c>
    </row>
    <row r="24" spans="1:3">
      <c r="A24" s="4" t="s">
        <v>712</v>
      </c>
      <c r="B24" s="6" t="n">
        <v>108297</v>
      </c>
      <c r="C24" s="6" t="n">
        <v>94375</v>
      </c>
    </row>
    <row r="25" spans="1:3">
      <c r="A25" s="4" t="s">
        <v>713</v>
      </c>
      <c r="B25" s="6" t="n">
        <v>22710</v>
      </c>
      <c r="C25" s="6" t="n">
        <v>20833</v>
      </c>
    </row>
    <row r="26" spans="1:3">
      <c r="A26" s="4" t="s">
        <v>714</v>
      </c>
      <c r="B26" s="6" t="n">
        <v>15003</v>
      </c>
      <c r="C26" s="6" t="n">
        <v>13888</v>
      </c>
    </row>
    <row r="27" spans="1:3">
      <c r="A27" s="4" t="s">
        <v>134</v>
      </c>
      <c r="B27" s="6" t="n">
        <v>749</v>
      </c>
      <c r="C27" s="6" t="n">
        <v>1496</v>
      </c>
    </row>
    <row r="28" spans="1:3">
      <c r="A28" s="4" t="s">
        <v>721</v>
      </c>
    </row>
    <row r="29" spans="1:3">
      <c r="A29" s="3" t="s">
        <v>711</v>
      </c>
    </row>
    <row r="30" spans="1:3">
      <c r="A30" s="4" t="s">
        <v>714</v>
      </c>
      <c r="B30" s="6" t="n">
        <v>14779</v>
      </c>
      <c r="C30" s="6" t="n">
        <v>16371</v>
      </c>
    </row>
    <row r="31" spans="1:3">
      <c r="A31" s="4" t="s">
        <v>134</v>
      </c>
      <c r="B31" s="5" t="n">
        <v>2122</v>
      </c>
      <c r="C31" s="5" t="n">
        <v>431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722</v>
      </c>
      <c r="B1" s="2" t="s">
        <v>1</v>
      </c>
    </row>
    <row r="2" spans="1:3">
      <c r="B2" s="2" t="s">
        <v>2</v>
      </c>
      <c r="C2" s="2" t="s">
        <v>39</v>
      </c>
    </row>
    <row r="3" spans="1:3">
      <c r="A3" s="4" t="s">
        <v>723</v>
      </c>
    </row>
    <row r="4" spans="1:3">
      <c r="A4" s="3" t="s">
        <v>724</v>
      </c>
    </row>
    <row r="5" spans="1:3">
      <c r="A5" s="4" t="s">
        <v>725</v>
      </c>
      <c r="B5" s="4" t="s">
        <v>726</v>
      </c>
      <c r="C5" s="4" t="s">
        <v>72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9"/>
    <col customWidth="1" max="2" min="2" width="21"/>
  </cols>
  <sheetData>
    <row r="1" spans="1:2">
      <c r="A1" s="1" t="s">
        <v>728</v>
      </c>
      <c r="B1" s="2" t="s">
        <v>489</v>
      </c>
    </row>
    <row r="2" spans="1:2">
      <c r="A2" s="3" t="s">
        <v>337</v>
      </c>
    </row>
    <row r="3" spans="1:2">
      <c r="A3" s="4" t="s">
        <v>729</v>
      </c>
      <c r="B3" s="5" t="n">
        <v>2270</v>
      </c>
    </row>
    <row r="4" spans="1:2">
      <c r="A4" s="4" t="s">
        <v>730</v>
      </c>
      <c r="B4" s="6" t="n">
        <v>1781</v>
      </c>
    </row>
    <row r="5" spans="1:2">
      <c r="A5" s="4" t="s">
        <v>731</v>
      </c>
      <c r="B5" s="6" t="n">
        <v>1214</v>
      </c>
    </row>
    <row r="6" spans="1:2">
      <c r="A6" s="4" t="s">
        <v>732</v>
      </c>
      <c r="B6" s="6" t="n">
        <v>600</v>
      </c>
    </row>
    <row r="7" spans="1:2">
      <c r="A7" s="4" t="s">
        <v>733</v>
      </c>
      <c r="B7" s="6" t="n">
        <v>12</v>
      </c>
    </row>
    <row r="8" spans="1:2">
      <c r="A8" s="4" t="s">
        <v>734</v>
      </c>
      <c r="B8" s="6" t="n">
        <v>0</v>
      </c>
    </row>
    <row r="9" spans="1:2">
      <c r="A9" s="4" t="s">
        <v>735</v>
      </c>
      <c r="B9" s="6" t="n">
        <v>5877</v>
      </c>
    </row>
    <row r="10" spans="1:2">
      <c r="A10" s="4" t="s">
        <v>736</v>
      </c>
      <c r="B10" s="6" t="n">
        <v>-732</v>
      </c>
    </row>
    <row r="11" spans="1:2">
      <c r="A11" s="4" t="s">
        <v>737</v>
      </c>
      <c r="B11" s="6" t="n">
        <v>5145</v>
      </c>
    </row>
    <row r="12" spans="1:2">
      <c r="A12" s="4" t="s">
        <v>738</v>
      </c>
      <c r="B12" s="6" t="n">
        <v>4323</v>
      </c>
    </row>
    <row r="13" spans="1:2">
      <c r="A13" s="4" t="s">
        <v>739</v>
      </c>
      <c r="B13" s="6" t="n">
        <v>4193</v>
      </c>
    </row>
    <row r="14" spans="1:2">
      <c r="A14" s="4" t="s">
        <v>740</v>
      </c>
      <c r="B14" s="6" t="n">
        <v>4203</v>
      </c>
    </row>
    <row r="15" spans="1:2">
      <c r="A15" s="4" t="s">
        <v>741</v>
      </c>
      <c r="B15" s="6" t="n">
        <v>4140</v>
      </c>
    </row>
    <row r="16" spans="1:2">
      <c r="A16" s="4" t="s">
        <v>742</v>
      </c>
      <c r="B16" s="6" t="n">
        <v>2803</v>
      </c>
    </row>
    <row r="17" spans="1:2">
      <c r="A17" s="4" t="s">
        <v>743</v>
      </c>
      <c r="B17" s="6" t="n">
        <v>5411</v>
      </c>
    </row>
    <row r="18" spans="1:2">
      <c r="A18" s="4" t="s">
        <v>744</v>
      </c>
      <c r="B18" s="5" t="n">
        <v>2507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745</v>
      </c>
      <c r="B1" s="2" t="s">
        <v>746</v>
      </c>
      <c r="C1" s="2" t="s">
        <v>2</v>
      </c>
      <c r="D1" s="2" t="s">
        <v>39</v>
      </c>
    </row>
    <row r="2" spans="1:4">
      <c r="A2" s="3" t="s">
        <v>747</v>
      </c>
    </row>
    <row r="3" spans="1:4">
      <c r="A3" s="4" t="s">
        <v>748</v>
      </c>
      <c r="C3" s="5" t="n">
        <v>4800</v>
      </c>
      <c r="D3" s="5" t="n">
        <v>4300</v>
      </c>
    </row>
    <row r="4" spans="1:4">
      <c r="A4" s="4" t="s">
        <v>538</v>
      </c>
      <c r="C4" s="6" t="n">
        <v>27216</v>
      </c>
      <c r="D4" s="6" t="n">
        <v>27123</v>
      </c>
    </row>
    <row r="5" spans="1:4">
      <c r="A5" s="4" t="s">
        <v>749</v>
      </c>
      <c r="B5" s="5" t="n">
        <v>30000</v>
      </c>
    </row>
    <row r="6" spans="1:4">
      <c r="A6" s="4" t="s">
        <v>750</v>
      </c>
      <c r="C6" s="6" t="n">
        <v>2558</v>
      </c>
      <c r="D6" s="5" t="n">
        <v>2022</v>
      </c>
    </row>
    <row r="7" spans="1:4">
      <c r="A7" s="4" t="s">
        <v>751</v>
      </c>
    </row>
    <row r="8" spans="1:4">
      <c r="A8" s="3" t="s">
        <v>747</v>
      </c>
    </row>
    <row r="9" spans="1:4">
      <c r="A9" s="4" t="s">
        <v>538</v>
      </c>
      <c r="C9" s="5" t="n">
        <v>1342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52</v>
      </c>
      <c r="B1" s="2" t="s">
        <v>2</v>
      </c>
      <c r="C1" s="2" t="s">
        <v>39</v>
      </c>
    </row>
    <row r="2" spans="1:3">
      <c r="A2" s="3" t="s">
        <v>235</v>
      </c>
    </row>
    <row r="3" spans="1:3">
      <c r="A3" s="4" t="s">
        <v>753</v>
      </c>
      <c r="B3" s="5" t="n">
        <v>352</v>
      </c>
      <c r="C3" s="5" t="n">
        <v>408</v>
      </c>
    </row>
    <row r="4" spans="1:3">
      <c r="A4" s="4" t="s">
        <v>754</v>
      </c>
      <c r="B4" s="6" t="n">
        <v>607</v>
      </c>
      <c r="C4" s="6" t="n">
        <v>508</v>
      </c>
    </row>
    <row r="5" spans="1:3">
      <c r="A5" s="4" t="s">
        <v>755</v>
      </c>
      <c r="B5" s="6" t="n">
        <v>820</v>
      </c>
      <c r="C5" s="6" t="n">
        <v>412</v>
      </c>
    </row>
    <row r="6" spans="1:3">
      <c r="A6" s="4" t="s">
        <v>756</v>
      </c>
      <c r="B6" s="6" t="n">
        <v>1779</v>
      </c>
      <c r="C6" s="6" t="n">
        <v>1328</v>
      </c>
    </row>
    <row r="7" spans="1:3">
      <c r="A7" s="4" t="s">
        <v>42</v>
      </c>
      <c r="B7" s="5" t="n">
        <v>113</v>
      </c>
      <c r="C7" s="5" t="n">
        <v>11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757</v>
      </c>
      <c r="B1" s="2" t="s">
        <v>1</v>
      </c>
    </row>
    <row r="2" spans="1:2">
      <c r="B2" s="2" t="s">
        <v>489</v>
      </c>
    </row>
    <row r="3" spans="1:2">
      <c r="A3" s="3" t="s">
        <v>235</v>
      </c>
    </row>
    <row r="4" spans="1:2">
      <c r="A4" s="4" t="s">
        <v>758</v>
      </c>
      <c r="B4" s="5" t="n">
        <v>250</v>
      </c>
    </row>
    <row r="5" spans="1:2">
      <c r="A5" s="4" t="s">
        <v>759</v>
      </c>
      <c r="B5" s="5" t="n">
        <v>37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0</v>
      </c>
      <c r="B1" s="2" t="s">
        <v>1</v>
      </c>
    </row>
    <row r="2" spans="1:3">
      <c r="B2" s="2" t="s">
        <v>2</v>
      </c>
      <c r="C2" s="2" t="s">
        <v>39</v>
      </c>
    </row>
    <row r="3" spans="1:3">
      <c r="A3" s="3" t="s">
        <v>761</v>
      </c>
    </row>
    <row r="4" spans="1:3">
      <c r="A4" s="4" t="s">
        <v>762</v>
      </c>
      <c r="B4" s="4" t="s">
        <v>763</v>
      </c>
    </row>
    <row r="5" spans="1:3">
      <c r="A5" s="4" t="s">
        <v>764</v>
      </c>
      <c r="B5" s="4" t="s">
        <v>500</v>
      </c>
    </row>
    <row r="6" spans="1:3">
      <c r="A6" s="4" t="s">
        <v>765</v>
      </c>
      <c r="B6" s="5" t="n">
        <v>2</v>
      </c>
      <c r="C6" s="9" t="n">
        <v>1.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66</v>
      </c>
      <c r="B1" s="2" t="s">
        <v>2</v>
      </c>
      <c r="C1" s="2" t="s">
        <v>39</v>
      </c>
    </row>
    <row r="2" spans="1:3">
      <c r="A2" s="4" t="s">
        <v>719</v>
      </c>
    </row>
    <row r="3" spans="1:3">
      <c r="A3" s="4" t="s">
        <v>767</v>
      </c>
      <c r="B3" s="9" t="n">
        <v>505.5</v>
      </c>
    </row>
    <row r="4" spans="1:3">
      <c r="A4" s="4" t="s">
        <v>768</v>
      </c>
    </row>
    <row r="5" spans="1:3">
      <c r="A5" s="4" t="s">
        <v>767</v>
      </c>
      <c r="C5" s="9" t="n">
        <v>426.7</v>
      </c>
    </row>
    <row r="6" spans="1:3">
      <c r="A6" s="4" t="s">
        <v>720</v>
      </c>
    </row>
    <row r="7" spans="1:3">
      <c r="A7" s="4" t="s">
        <v>767</v>
      </c>
      <c r="B7" s="9" t="n">
        <v>54.2</v>
      </c>
    </row>
    <row r="8" spans="1:3">
      <c r="A8" s="4" t="s">
        <v>769</v>
      </c>
    </row>
    <row r="9" spans="1:3">
      <c r="A9" s="4" t="s">
        <v>767</v>
      </c>
      <c r="C9" s="9" t="n">
        <v>34.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2"/>
  <sheetViews>
    <sheetView workbookViewId="0">
      <selection activeCell="A1" sqref="A1"/>
    </sheetView>
  </sheetViews>
  <sheetFormatPr baseColWidth="8" defaultRowHeight="15" outlineLevelCol="0"/>
  <cols>
    <col customWidth="1" max="1" min="1" width="80"/>
    <col customWidth="1" max="2" min="2" width="35"/>
    <col customWidth="1" max="3" min="3" width="14"/>
  </cols>
  <sheetData>
    <row r="1" spans="1:3">
      <c r="A1" s="1" t="s">
        <v>770</v>
      </c>
      <c r="B1" s="2" t="s">
        <v>1</v>
      </c>
    </row>
    <row r="2" spans="1:3">
      <c r="B2" s="2" t="s">
        <v>2</v>
      </c>
      <c r="C2" s="2" t="s">
        <v>39</v>
      </c>
    </row>
    <row r="3" spans="1:3">
      <c r="A3" s="3" t="s">
        <v>771</v>
      </c>
    </row>
    <row r="4" spans="1:3">
      <c r="A4" s="4" t="s">
        <v>772</v>
      </c>
      <c r="B4" s="5" t="n">
        <v>16439</v>
      </c>
      <c r="C4" s="5" t="n">
        <v>15024</v>
      </c>
    </row>
    <row r="5" spans="1:3">
      <c r="A5" s="4" t="s">
        <v>773</v>
      </c>
      <c r="B5" s="4" t="s">
        <v>774</v>
      </c>
    </row>
    <row r="6" spans="1:3">
      <c r="A6" s="4" t="s">
        <v>775</v>
      </c>
    </row>
    <row r="7" spans="1:3">
      <c r="A7" s="3" t="s">
        <v>771</v>
      </c>
    </row>
    <row r="8" spans="1:3">
      <c r="A8" s="4" t="s">
        <v>772</v>
      </c>
      <c r="B8" s="5" t="n">
        <v>1217</v>
      </c>
      <c r="C8" s="5" t="n">
        <v>2106</v>
      </c>
    </row>
    <row r="9" spans="1:3">
      <c r="A9" s="4" t="s">
        <v>776</v>
      </c>
      <c r="B9" s="4" t="s">
        <v>777</v>
      </c>
    </row>
    <row r="10" spans="1:3">
      <c r="A10" s="4" t="s">
        <v>773</v>
      </c>
      <c r="B10" s="4" t="s">
        <v>774</v>
      </c>
      <c r="C10" s="4" t="s">
        <v>774</v>
      </c>
    </row>
    <row r="11" spans="1:3">
      <c r="A11" s="4" t="s">
        <v>778</v>
      </c>
      <c r="B11" s="4" t="s">
        <v>779</v>
      </c>
    </row>
    <row r="12" spans="1:3">
      <c r="A12" s="4" t="s">
        <v>780</v>
      </c>
      <c r="B12" s="4" t="s">
        <v>26</v>
      </c>
    </row>
    <row r="13" spans="1:3">
      <c r="A13" s="4" t="s">
        <v>781</v>
      </c>
      <c r="B13" s="4" t="s">
        <v>782</v>
      </c>
    </row>
    <row r="14" spans="1:3">
      <c r="A14" s="4" t="s">
        <v>783</v>
      </c>
      <c r="B14" s="4" t="s">
        <v>784</v>
      </c>
    </row>
    <row r="15" spans="1:3">
      <c r="A15" s="4" t="s">
        <v>785</v>
      </c>
    </row>
    <row r="16" spans="1:3">
      <c r="A16" s="3" t="s">
        <v>771</v>
      </c>
    </row>
    <row r="17" spans="1:3">
      <c r="A17" s="4" t="s">
        <v>772</v>
      </c>
      <c r="B17" s="5" t="n">
        <v>1480</v>
      </c>
      <c r="C17" s="5" t="n">
        <v>1875</v>
      </c>
    </row>
    <row r="18" spans="1:3">
      <c r="A18" s="4" t="s">
        <v>776</v>
      </c>
      <c r="B18" s="4" t="s">
        <v>786</v>
      </c>
    </row>
    <row r="19" spans="1:3">
      <c r="A19" s="4" t="s">
        <v>773</v>
      </c>
      <c r="B19" s="4" t="s">
        <v>774</v>
      </c>
      <c r="C19" s="4" t="s">
        <v>787</v>
      </c>
    </row>
    <row r="20" spans="1:3">
      <c r="A20" s="4" t="s">
        <v>778</v>
      </c>
      <c r="B20" s="4" t="s">
        <v>779</v>
      </c>
    </row>
    <row r="21" spans="1:3">
      <c r="A21" s="4" t="s">
        <v>780</v>
      </c>
      <c r="B21" s="4" t="s">
        <v>26</v>
      </c>
    </row>
    <row r="22" spans="1:3">
      <c r="A22" s="4" t="s">
        <v>781</v>
      </c>
      <c r="B22" s="4" t="s">
        <v>782</v>
      </c>
    </row>
    <row r="23" spans="1:3">
      <c r="A23" s="4" t="s">
        <v>783</v>
      </c>
      <c r="B23" s="4" t="s">
        <v>788</v>
      </c>
    </row>
    <row r="24" spans="1:3">
      <c r="A24" s="4" t="s">
        <v>789</v>
      </c>
    </row>
    <row r="25" spans="1:3">
      <c r="A25" s="3" t="s">
        <v>771</v>
      </c>
    </row>
    <row r="26" spans="1:3">
      <c r="A26" s="4" t="s">
        <v>772</v>
      </c>
      <c r="B26" s="5" t="n">
        <v>1393</v>
      </c>
      <c r="C26" s="5" t="n">
        <v>1312</v>
      </c>
    </row>
    <row r="27" spans="1:3">
      <c r="A27" s="4" t="s">
        <v>776</v>
      </c>
      <c r="B27" s="4" t="s">
        <v>790</v>
      </c>
    </row>
    <row r="28" spans="1:3">
      <c r="A28" s="4" t="s">
        <v>773</v>
      </c>
      <c r="C28" s="4" t="s">
        <v>774</v>
      </c>
    </row>
    <row r="29" spans="1:3">
      <c r="A29" s="4" t="s">
        <v>778</v>
      </c>
      <c r="B29" s="4" t="s">
        <v>779</v>
      </c>
    </row>
    <row r="30" spans="1:3">
      <c r="A30" s="4" t="s">
        <v>780</v>
      </c>
      <c r="B30" s="4" t="s">
        <v>23</v>
      </c>
    </row>
    <row r="31" spans="1:3">
      <c r="A31" s="4" t="s">
        <v>781</v>
      </c>
      <c r="B31" s="4" t="s">
        <v>782</v>
      </c>
    </row>
    <row r="32" spans="1:3">
      <c r="A32" s="4" t="s">
        <v>783</v>
      </c>
      <c r="B32" s="4" t="s">
        <v>791</v>
      </c>
    </row>
    <row r="33" spans="1:3">
      <c r="A33" s="4" t="s">
        <v>792</v>
      </c>
    </row>
    <row r="34" spans="1:3">
      <c r="A34" s="3" t="s">
        <v>771</v>
      </c>
    </row>
    <row r="35" spans="1:3">
      <c r="A35" s="4" t="s">
        <v>772</v>
      </c>
      <c r="B35" s="5" t="n">
        <v>1763</v>
      </c>
      <c r="C35" s="5" t="n">
        <v>1296</v>
      </c>
    </row>
    <row r="36" spans="1:3">
      <c r="A36" s="4" t="s">
        <v>776</v>
      </c>
      <c r="B36" s="4" t="s">
        <v>793</v>
      </c>
    </row>
    <row r="37" spans="1:3">
      <c r="A37" s="4" t="s">
        <v>773</v>
      </c>
      <c r="B37" s="4" t="s">
        <v>794</v>
      </c>
      <c r="C37" s="4" t="s">
        <v>794</v>
      </c>
    </row>
    <row r="38" spans="1:3">
      <c r="A38" s="4" t="s">
        <v>778</v>
      </c>
      <c r="B38" s="4" t="s">
        <v>782</v>
      </c>
    </row>
    <row r="39" spans="1:3">
      <c r="A39" s="4" t="s">
        <v>780</v>
      </c>
      <c r="B39" s="4" t="s">
        <v>23</v>
      </c>
    </row>
    <row r="40" spans="1:3">
      <c r="A40" s="4" t="s">
        <v>781</v>
      </c>
      <c r="B40" s="4" t="s">
        <v>782</v>
      </c>
    </row>
    <row r="41" spans="1:3">
      <c r="A41" s="4" t="s">
        <v>783</v>
      </c>
      <c r="B41" s="4" t="s">
        <v>795</v>
      </c>
    </row>
    <row r="42" spans="1:3">
      <c r="A42" s="4" t="s">
        <v>796</v>
      </c>
    </row>
    <row r="43" spans="1:3">
      <c r="A43" s="3" t="s">
        <v>771</v>
      </c>
    </row>
    <row r="44" spans="1:3">
      <c r="A44" s="4" t="s">
        <v>772</v>
      </c>
      <c r="B44" s="5" t="n">
        <v>1283</v>
      </c>
      <c r="C44" s="5" t="n">
        <v>1227</v>
      </c>
    </row>
    <row r="45" spans="1:3">
      <c r="A45" s="4" t="s">
        <v>776</v>
      </c>
      <c r="B45" s="4" t="s">
        <v>797</v>
      </c>
    </row>
    <row r="46" spans="1:3">
      <c r="A46" s="4" t="s">
        <v>773</v>
      </c>
      <c r="B46" s="4" t="s">
        <v>774</v>
      </c>
      <c r="C46" s="4" t="s">
        <v>774</v>
      </c>
    </row>
    <row r="47" spans="1:3">
      <c r="A47" s="4" t="s">
        <v>778</v>
      </c>
      <c r="B47" s="4" t="s">
        <v>779</v>
      </c>
    </row>
    <row r="48" spans="1:3">
      <c r="A48" s="4" t="s">
        <v>780</v>
      </c>
      <c r="B48" s="4" t="s">
        <v>23</v>
      </c>
    </row>
    <row r="49" spans="1:3">
      <c r="A49" s="4" t="s">
        <v>781</v>
      </c>
      <c r="B49" s="4" t="s">
        <v>782</v>
      </c>
    </row>
    <row r="50" spans="1:3">
      <c r="A50" s="4" t="s">
        <v>783</v>
      </c>
      <c r="B50" s="4" t="s">
        <v>798</v>
      </c>
    </row>
    <row r="51" spans="1:3">
      <c r="A51" s="4" t="s">
        <v>799</v>
      </c>
    </row>
    <row r="52" spans="1:3">
      <c r="A52" s="3" t="s">
        <v>771</v>
      </c>
    </row>
    <row r="53" spans="1:3">
      <c r="A53" s="4" t="s">
        <v>772</v>
      </c>
      <c r="B53" s="5" t="n">
        <v>1392</v>
      </c>
      <c r="C53" s="5" t="n">
        <v>1167</v>
      </c>
    </row>
    <row r="54" spans="1:3">
      <c r="A54" s="4" t="s">
        <v>776</v>
      </c>
      <c r="B54" s="4" t="s">
        <v>800</v>
      </c>
    </row>
    <row r="55" spans="1:3">
      <c r="A55" s="4" t="s">
        <v>773</v>
      </c>
      <c r="B55" s="4" t="s">
        <v>774</v>
      </c>
      <c r="C55" s="4" t="s">
        <v>774</v>
      </c>
    </row>
    <row r="56" spans="1:3">
      <c r="A56" s="4" t="s">
        <v>778</v>
      </c>
      <c r="B56" s="4" t="s">
        <v>779</v>
      </c>
    </row>
    <row r="57" spans="1:3">
      <c r="A57" s="4" t="s">
        <v>780</v>
      </c>
      <c r="B57" s="4" t="s">
        <v>23</v>
      </c>
    </row>
    <row r="58" spans="1:3">
      <c r="A58" s="4" t="s">
        <v>781</v>
      </c>
      <c r="B58" s="4" t="s">
        <v>782</v>
      </c>
    </row>
    <row r="59" spans="1:3">
      <c r="A59" s="4" t="s">
        <v>783</v>
      </c>
      <c r="B59" s="4" t="s">
        <v>801</v>
      </c>
    </row>
    <row r="60" spans="1:3">
      <c r="A60" s="4" t="s">
        <v>802</v>
      </c>
    </row>
    <row r="61" spans="1:3">
      <c r="A61" s="3" t="s">
        <v>771</v>
      </c>
    </row>
    <row r="62" spans="1:3">
      <c r="A62" s="4" t="s">
        <v>772</v>
      </c>
      <c r="B62" s="5" t="n">
        <v>1443</v>
      </c>
      <c r="C62" s="5" t="n">
        <v>1112</v>
      </c>
    </row>
    <row r="63" spans="1:3">
      <c r="A63" s="4" t="s">
        <v>776</v>
      </c>
      <c r="B63" s="4" t="s">
        <v>803</v>
      </c>
    </row>
    <row r="64" spans="1:3">
      <c r="A64" s="4" t="s">
        <v>773</v>
      </c>
      <c r="B64" s="4" t="s">
        <v>774</v>
      </c>
      <c r="C64" s="4" t="s">
        <v>774</v>
      </c>
    </row>
    <row r="65" spans="1:3">
      <c r="A65" s="4" t="s">
        <v>778</v>
      </c>
      <c r="B65" s="4" t="s">
        <v>779</v>
      </c>
    </row>
    <row r="66" spans="1:3">
      <c r="A66" s="4" t="s">
        <v>780</v>
      </c>
      <c r="B66" s="4" t="s">
        <v>23</v>
      </c>
    </row>
    <row r="67" spans="1:3">
      <c r="A67" s="4" t="s">
        <v>781</v>
      </c>
      <c r="B67" s="4" t="s">
        <v>782</v>
      </c>
    </row>
    <row r="68" spans="1:3">
      <c r="A68" s="4" t="s">
        <v>783</v>
      </c>
      <c r="B68" s="4" t="s">
        <v>804</v>
      </c>
    </row>
    <row r="69" spans="1:3">
      <c r="A69" s="4" t="s">
        <v>805</v>
      </c>
    </row>
    <row r="70" spans="1:3">
      <c r="A70" s="3" t="s">
        <v>771</v>
      </c>
    </row>
    <row r="71" spans="1:3">
      <c r="A71" s="4" t="s">
        <v>772</v>
      </c>
      <c r="B71" s="5" t="n">
        <v>637</v>
      </c>
      <c r="C71" s="5" t="n">
        <v>628</v>
      </c>
    </row>
    <row r="72" spans="1:3">
      <c r="A72" s="4" t="s">
        <v>776</v>
      </c>
      <c r="B72" s="4" t="s">
        <v>806</v>
      </c>
    </row>
    <row r="73" spans="1:3">
      <c r="A73" s="4" t="s">
        <v>773</v>
      </c>
      <c r="B73" s="4" t="s">
        <v>794</v>
      </c>
      <c r="C73" s="4" t="s">
        <v>794</v>
      </c>
    </row>
    <row r="74" spans="1:3">
      <c r="A74" s="4" t="s">
        <v>778</v>
      </c>
      <c r="B74" s="4" t="s">
        <v>782</v>
      </c>
    </row>
    <row r="75" spans="1:3">
      <c r="A75" s="4" t="s">
        <v>780</v>
      </c>
      <c r="B75" s="4" t="s">
        <v>26</v>
      </c>
    </row>
    <row r="76" spans="1:3">
      <c r="A76" s="4" t="s">
        <v>781</v>
      </c>
      <c r="B76" s="4" t="s">
        <v>782</v>
      </c>
    </row>
    <row r="77" spans="1:3">
      <c r="A77" s="4" t="s">
        <v>783</v>
      </c>
      <c r="B77" s="4" t="s">
        <v>788</v>
      </c>
    </row>
    <row r="78" spans="1:3">
      <c r="A78" s="4" t="s">
        <v>807</v>
      </c>
    </row>
    <row r="79" spans="1:3">
      <c r="A79" s="3" t="s">
        <v>771</v>
      </c>
    </row>
    <row r="80" spans="1:3">
      <c r="A80" s="4" t="s">
        <v>772</v>
      </c>
      <c r="B80" s="5" t="n">
        <v>805</v>
      </c>
      <c r="C80" s="5" t="n">
        <v>607</v>
      </c>
    </row>
    <row r="81" spans="1:3">
      <c r="A81" s="4" t="s">
        <v>776</v>
      </c>
      <c r="B81" s="4" t="s">
        <v>808</v>
      </c>
    </row>
    <row r="82" spans="1:3">
      <c r="A82" s="4" t="s">
        <v>773</v>
      </c>
      <c r="B82" s="4" t="s">
        <v>794</v>
      </c>
      <c r="C82" s="4" t="s">
        <v>794</v>
      </c>
    </row>
    <row r="83" spans="1:3">
      <c r="A83" s="4" t="s">
        <v>778</v>
      </c>
      <c r="B83" s="4" t="s">
        <v>782</v>
      </c>
    </row>
    <row r="84" spans="1:3">
      <c r="A84" s="4" t="s">
        <v>780</v>
      </c>
      <c r="B84" s="4" t="s">
        <v>23</v>
      </c>
    </row>
    <row r="85" spans="1:3">
      <c r="A85" s="4" t="s">
        <v>781</v>
      </c>
      <c r="B85" s="4" t="s">
        <v>782</v>
      </c>
    </row>
    <row r="86" spans="1:3">
      <c r="A86" s="4" t="s">
        <v>783</v>
      </c>
      <c r="B86" s="4" t="s">
        <v>809</v>
      </c>
    </row>
    <row r="87" spans="1:3">
      <c r="A87" s="4" t="s">
        <v>810</v>
      </c>
    </row>
    <row r="88" spans="1:3">
      <c r="A88" s="3" t="s">
        <v>771</v>
      </c>
    </row>
    <row r="89" spans="1:3">
      <c r="A89" s="4" t="s">
        <v>772</v>
      </c>
      <c r="B89" s="5" t="n">
        <v>902</v>
      </c>
      <c r="C89" s="5" t="n">
        <v>577</v>
      </c>
    </row>
    <row r="90" spans="1:3">
      <c r="A90" s="4" t="s">
        <v>776</v>
      </c>
      <c r="B90" s="4" t="s">
        <v>811</v>
      </c>
    </row>
    <row r="91" spans="1:3">
      <c r="A91" s="4" t="s">
        <v>773</v>
      </c>
      <c r="B91" s="4" t="s">
        <v>787</v>
      </c>
      <c r="C91" s="4" t="s">
        <v>787</v>
      </c>
    </row>
    <row r="92" spans="1:3">
      <c r="A92" s="4" t="s">
        <v>778</v>
      </c>
      <c r="B92" s="4" t="s">
        <v>779</v>
      </c>
    </row>
    <row r="93" spans="1:3">
      <c r="A93" s="4" t="s">
        <v>780</v>
      </c>
      <c r="B93" s="4" t="s">
        <v>23</v>
      </c>
    </row>
    <row r="94" spans="1:3">
      <c r="A94" s="4" t="s">
        <v>781</v>
      </c>
      <c r="B94" s="4" t="s">
        <v>26</v>
      </c>
    </row>
    <row r="95" spans="1:3">
      <c r="A95" s="4" t="s">
        <v>783</v>
      </c>
      <c r="B95" s="4" t="s">
        <v>812</v>
      </c>
    </row>
    <row r="96" spans="1:3">
      <c r="A96" s="4" t="s">
        <v>813</v>
      </c>
    </row>
    <row r="97" spans="1:3">
      <c r="A97" s="3" t="s">
        <v>771</v>
      </c>
    </row>
    <row r="98" spans="1:3">
      <c r="A98" s="4" t="s">
        <v>772</v>
      </c>
      <c r="B98" s="5" t="n">
        <v>1133</v>
      </c>
      <c r="C98" s="5" t="n">
        <v>526</v>
      </c>
    </row>
    <row r="99" spans="1:3">
      <c r="A99" s="4" t="s">
        <v>776</v>
      </c>
      <c r="B99" s="4" t="s">
        <v>814</v>
      </c>
    </row>
    <row r="100" spans="1:3">
      <c r="A100" s="4" t="s">
        <v>773</v>
      </c>
      <c r="B100" s="4" t="s">
        <v>774</v>
      </c>
      <c r="C100" s="4" t="s">
        <v>774</v>
      </c>
    </row>
    <row r="101" spans="1:3">
      <c r="A101" s="4" t="s">
        <v>778</v>
      </c>
      <c r="B101" s="4" t="s">
        <v>779</v>
      </c>
    </row>
    <row r="102" spans="1:3">
      <c r="A102" s="4" t="s">
        <v>780</v>
      </c>
      <c r="B102" s="4" t="s">
        <v>26</v>
      </c>
    </row>
    <row r="103" spans="1:3">
      <c r="A103" s="4" t="s">
        <v>781</v>
      </c>
      <c r="B103" s="4" t="s">
        <v>782</v>
      </c>
    </row>
    <row r="104" spans="1:3">
      <c r="A104" s="4" t="s">
        <v>783</v>
      </c>
      <c r="B104" s="4" t="s">
        <v>815</v>
      </c>
    </row>
    <row r="105" spans="1:3">
      <c r="A105" s="4" t="s">
        <v>816</v>
      </c>
    </row>
    <row r="106" spans="1:3">
      <c r="A106" s="3" t="s">
        <v>771</v>
      </c>
    </row>
    <row r="107" spans="1:3">
      <c r="A107" s="4" t="s">
        <v>772</v>
      </c>
      <c r="B107" s="5" t="n">
        <v>529</v>
      </c>
      <c r="C107" s="5" t="n">
        <v>426</v>
      </c>
    </row>
    <row r="108" spans="1:3">
      <c r="A108" s="4" t="s">
        <v>776</v>
      </c>
      <c r="B108" s="4" t="s">
        <v>817</v>
      </c>
    </row>
    <row r="109" spans="1:3">
      <c r="A109" s="4" t="s">
        <v>773</v>
      </c>
      <c r="B109" s="4" t="s">
        <v>794</v>
      </c>
      <c r="C109" s="4" t="s">
        <v>794</v>
      </c>
    </row>
    <row r="110" spans="1:3">
      <c r="A110" s="4" t="s">
        <v>778</v>
      </c>
      <c r="B110" s="4" t="s">
        <v>782</v>
      </c>
    </row>
    <row r="111" spans="1:3">
      <c r="A111" s="4" t="s">
        <v>780</v>
      </c>
      <c r="B111" s="4" t="s">
        <v>23</v>
      </c>
    </row>
    <row r="112" spans="1:3">
      <c r="A112" s="4" t="s">
        <v>781</v>
      </c>
      <c r="B112" s="4" t="s">
        <v>782</v>
      </c>
    </row>
    <row r="113" spans="1:3">
      <c r="A113" s="4" t="s">
        <v>783</v>
      </c>
      <c r="B113" s="4" t="s">
        <v>818</v>
      </c>
    </row>
    <row r="114" spans="1:3">
      <c r="A114" s="4" t="s">
        <v>819</v>
      </c>
    </row>
    <row r="115" spans="1:3">
      <c r="A115" s="3" t="s">
        <v>771</v>
      </c>
    </row>
    <row r="116" spans="1:3">
      <c r="A116" s="4" t="s">
        <v>772</v>
      </c>
      <c r="B116" s="5" t="n">
        <v>535</v>
      </c>
      <c r="C116" s="5" t="n">
        <v>385</v>
      </c>
    </row>
    <row r="117" spans="1:3">
      <c r="A117" s="4" t="s">
        <v>776</v>
      </c>
      <c r="B117" s="4" t="s">
        <v>820</v>
      </c>
    </row>
    <row r="118" spans="1:3">
      <c r="A118" s="4" t="s">
        <v>773</v>
      </c>
      <c r="B118" s="4" t="s">
        <v>774</v>
      </c>
      <c r="C118" s="4" t="s">
        <v>774</v>
      </c>
    </row>
    <row r="119" spans="1:3">
      <c r="A119" s="4" t="s">
        <v>778</v>
      </c>
      <c r="B119" s="4" t="s">
        <v>779</v>
      </c>
    </row>
    <row r="120" spans="1:3">
      <c r="A120" s="4" t="s">
        <v>780</v>
      </c>
      <c r="B120" s="4" t="s">
        <v>23</v>
      </c>
    </row>
    <row r="121" spans="1:3">
      <c r="A121" s="4" t="s">
        <v>781</v>
      </c>
      <c r="B121" s="4" t="s">
        <v>782</v>
      </c>
    </row>
    <row r="122" spans="1:3">
      <c r="A122" s="4" t="s">
        <v>783</v>
      </c>
      <c r="B122" s="4" t="s">
        <v>784</v>
      </c>
    </row>
    <row r="123" spans="1:3">
      <c r="A123" s="4" t="s">
        <v>821</v>
      </c>
    </row>
    <row r="124" spans="1:3">
      <c r="A124" s="3" t="s">
        <v>771</v>
      </c>
    </row>
    <row r="125" spans="1:3">
      <c r="A125" s="4" t="s">
        <v>772</v>
      </c>
      <c r="B125" s="5" t="n">
        <v>163</v>
      </c>
      <c r="C125" s="5" t="n">
        <v>272</v>
      </c>
    </row>
    <row r="126" spans="1:3">
      <c r="A126" s="4" t="s">
        <v>776</v>
      </c>
      <c r="B126" s="4" t="s">
        <v>822</v>
      </c>
    </row>
    <row r="127" spans="1:3">
      <c r="A127" s="4" t="s">
        <v>773</v>
      </c>
      <c r="B127" s="4" t="s">
        <v>794</v>
      </c>
      <c r="C127" s="4" t="s">
        <v>794</v>
      </c>
    </row>
    <row r="128" spans="1:3">
      <c r="A128" s="4" t="s">
        <v>778</v>
      </c>
      <c r="B128" s="4" t="s">
        <v>782</v>
      </c>
    </row>
    <row r="129" spans="1:3">
      <c r="A129" s="4" t="s">
        <v>780</v>
      </c>
      <c r="B129" s="4" t="s">
        <v>23</v>
      </c>
    </row>
    <row r="130" spans="1:3">
      <c r="A130" s="4" t="s">
        <v>781</v>
      </c>
      <c r="B130" s="4" t="s">
        <v>782</v>
      </c>
    </row>
    <row r="131" spans="1:3">
      <c r="A131" s="4" t="s">
        <v>783</v>
      </c>
      <c r="B131" s="4" t="s">
        <v>823</v>
      </c>
    </row>
    <row r="132" spans="1:3">
      <c r="A132" s="4" t="s">
        <v>824</v>
      </c>
    </row>
    <row r="133" spans="1:3">
      <c r="A133" s="3" t="s">
        <v>771</v>
      </c>
    </row>
    <row r="134" spans="1:3">
      <c r="A134" s="4" t="s">
        <v>772</v>
      </c>
      <c r="B134" s="5" t="n">
        <v>404</v>
      </c>
      <c r="C134" s="5" t="n">
        <v>242</v>
      </c>
    </row>
    <row r="135" spans="1:3">
      <c r="A135" s="4" t="s">
        <v>776</v>
      </c>
      <c r="B135" s="4" t="s">
        <v>825</v>
      </c>
    </row>
    <row r="136" spans="1:3">
      <c r="A136" s="4" t="s">
        <v>773</v>
      </c>
      <c r="B136" s="4" t="s">
        <v>794</v>
      </c>
      <c r="C136" s="4" t="s">
        <v>794</v>
      </c>
    </row>
    <row r="137" spans="1:3">
      <c r="A137" s="4" t="s">
        <v>778</v>
      </c>
      <c r="B137" s="4" t="s">
        <v>782</v>
      </c>
    </row>
    <row r="138" spans="1:3">
      <c r="A138" s="4" t="s">
        <v>780</v>
      </c>
      <c r="B138" s="4" t="s">
        <v>23</v>
      </c>
    </row>
    <row r="139" spans="1:3">
      <c r="A139" s="4" t="s">
        <v>781</v>
      </c>
      <c r="B139" s="4" t="s">
        <v>782</v>
      </c>
    </row>
    <row r="140" spans="1:3">
      <c r="A140" s="4" t="s">
        <v>783</v>
      </c>
      <c r="B140" s="4" t="s">
        <v>784</v>
      </c>
    </row>
    <row r="141" spans="1:3">
      <c r="A141" s="4" t="s">
        <v>826</v>
      </c>
    </row>
    <row r="142" spans="1:3">
      <c r="A142" s="3" t="s">
        <v>771</v>
      </c>
    </row>
    <row r="143" spans="1:3">
      <c r="A143" s="4" t="s">
        <v>772</v>
      </c>
      <c r="B143" s="5" t="n">
        <v>38</v>
      </c>
      <c r="C143" s="5" t="n">
        <v>200</v>
      </c>
    </row>
    <row r="144" spans="1:3">
      <c r="A144" s="4" t="s">
        <v>776</v>
      </c>
      <c r="B144" s="4" t="s">
        <v>827</v>
      </c>
    </row>
    <row r="145" spans="1:3">
      <c r="A145" s="4" t="s">
        <v>773</v>
      </c>
      <c r="B145" s="4" t="s">
        <v>794</v>
      </c>
      <c r="C145" s="4" t="s">
        <v>794</v>
      </c>
    </row>
    <row r="146" spans="1:3">
      <c r="A146" s="4" t="s">
        <v>778</v>
      </c>
      <c r="B146" s="4" t="s">
        <v>782</v>
      </c>
    </row>
    <row r="147" spans="1:3">
      <c r="A147" s="4" t="s">
        <v>780</v>
      </c>
      <c r="B147" s="4" t="s">
        <v>23</v>
      </c>
    </row>
    <row r="148" spans="1:3">
      <c r="A148" s="4" t="s">
        <v>781</v>
      </c>
      <c r="B148" s="4" t="s">
        <v>782</v>
      </c>
    </row>
    <row r="149" spans="1:3">
      <c r="A149" s="4" t="s">
        <v>783</v>
      </c>
      <c r="B149" s="4" t="s">
        <v>815</v>
      </c>
    </row>
    <row r="150" spans="1:3">
      <c r="A150" s="4" t="s">
        <v>828</v>
      </c>
    </row>
    <row r="151" spans="1:3">
      <c r="A151" s="3" t="s">
        <v>771</v>
      </c>
    </row>
    <row r="152" spans="1:3">
      <c r="A152" s="4" t="s">
        <v>772</v>
      </c>
      <c r="B152" s="5" t="n">
        <v>194</v>
      </c>
      <c r="C152" s="5" t="n">
        <v>165</v>
      </c>
    </row>
    <row r="153" spans="1:3">
      <c r="A153" s="4" t="s">
        <v>776</v>
      </c>
      <c r="B153" s="4" t="s">
        <v>829</v>
      </c>
    </row>
    <row r="154" spans="1:3">
      <c r="A154" s="4" t="s">
        <v>773</v>
      </c>
      <c r="B154" s="4" t="s">
        <v>787</v>
      </c>
      <c r="C154" s="4" t="s">
        <v>787</v>
      </c>
    </row>
    <row r="155" spans="1:3">
      <c r="A155" s="4" t="s">
        <v>778</v>
      </c>
      <c r="B155" s="4" t="s">
        <v>779</v>
      </c>
    </row>
    <row r="156" spans="1:3">
      <c r="A156" s="4" t="s">
        <v>780</v>
      </c>
      <c r="B156" s="4" t="s">
        <v>23</v>
      </c>
    </row>
    <row r="157" spans="1:3">
      <c r="A157" s="4" t="s">
        <v>781</v>
      </c>
      <c r="B157" s="4" t="s">
        <v>23</v>
      </c>
    </row>
    <row r="158" spans="1:3">
      <c r="A158" s="4" t="s">
        <v>783</v>
      </c>
      <c r="B158" s="4" t="s">
        <v>815</v>
      </c>
    </row>
    <row r="159" spans="1:3">
      <c r="A159" s="4" t="s">
        <v>830</v>
      </c>
    </row>
    <row r="160" spans="1:3">
      <c r="A160" s="3" t="s">
        <v>771</v>
      </c>
    </row>
    <row r="161" spans="1:3">
      <c r="A161" s="4" t="s">
        <v>772</v>
      </c>
      <c r="B161" s="5" t="n">
        <v>93</v>
      </c>
      <c r="C161" s="5" t="n">
        <v>118</v>
      </c>
    </row>
    <row r="162" spans="1:3">
      <c r="A162" s="4" t="s">
        <v>776</v>
      </c>
      <c r="B162" s="4" t="s">
        <v>831</v>
      </c>
    </row>
    <row r="163" spans="1:3">
      <c r="A163" s="4" t="s">
        <v>773</v>
      </c>
      <c r="B163" s="4" t="s">
        <v>794</v>
      </c>
      <c r="C163" s="4" t="s">
        <v>794</v>
      </c>
    </row>
    <row r="164" spans="1:3">
      <c r="A164" s="4" t="s">
        <v>778</v>
      </c>
      <c r="B164" s="4" t="s">
        <v>782</v>
      </c>
    </row>
    <row r="165" spans="1:3">
      <c r="A165" s="4" t="s">
        <v>780</v>
      </c>
      <c r="B165" s="4" t="s">
        <v>23</v>
      </c>
    </row>
    <row r="166" spans="1:3">
      <c r="A166" s="4" t="s">
        <v>781</v>
      </c>
      <c r="B166" s="4" t="s">
        <v>782</v>
      </c>
    </row>
    <row r="167" spans="1:3">
      <c r="A167" s="4" t="s">
        <v>783</v>
      </c>
      <c r="B167" s="4" t="s">
        <v>832</v>
      </c>
    </row>
    <row r="168" spans="1:3">
      <c r="A168" s="4" t="s">
        <v>833</v>
      </c>
    </row>
    <row r="169" spans="1:3">
      <c r="A169" s="3" t="s">
        <v>771</v>
      </c>
    </row>
    <row r="170" spans="1:3">
      <c r="A170" s="4" t="s">
        <v>772</v>
      </c>
      <c r="B170" s="5" t="n">
        <v>110</v>
      </c>
      <c r="C170" s="5" t="n">
        <v>91</v>
      </c>
    </row>
    <row r="171" spans="1:3">
      <c r="A171" s="4" t="s">
        <v>776</v>
      </c>
      <c r="B171" s="4" t="s">
        <v>834</v>
      </c>
    </row>
    <row r="172" spans="1:3">
      <c r="A172" s="4" t="s">
        <v>773</v>
      </c>
      <c r="B172" s="4" t="s">
        <v>794</v>
      </c>
      <c r="C172" s="4" t="s">
        <v>794</v>
      </c>
    </row>
    <row r="173" spans="1:3">
      <c r="A173" s="4" t="s">
        <v>778</v>
      </c>
      <c r="B173" s="4" t="s">
        <v>782</v>
      </c>
    </row>
    <row r="174" spans="1:3">
      <c r="A174" s="4" t="s">
        <v>780</v>
      </c>
      <c r="B174" s="4" t="s">
        <v>23</v>
      </c>
    </row>
    <row r="175" spans="1:3">
      <c r="A175" s="4" t="s">
        <v>781</v>
      </c>
      <c r="B175" s="4" t="s">
        <v>782</v>
      </c>
    </row>
    <row r="176" spans="1:3">
      <c r="A176" s="4" t="s">
        <v>783</v>
      </c>
      <c r="B176" s="4" t="s">
        <v>784</v>
      </c>
    </row>
    <row r="177" spans="1:3">
      <c r="A177" s="4" t="s">
        <v>835</v>
      </c>
    </row>
    <row r="178" spans="1:3">
      <c r="A178" s="3" t="s">
        <v>771</v>
      </c>
    </row>
    <row r="179" spans="1:3">
      <c r="A179" s="4" t="s">
        <v>772</v>
      </c>
      <c r="B179" s="5" t="n">
        <v>26</v>
      </c>
      <c r="C179" s="5" t="n">
        <v>75</v>
      </c>
    </row>
    <row r="180" spans="1:3">
      <c r="A180" s="4" t="s">
        <v>776</v>
      </c>
      <c r="B180" s="4" t="s">
        <v>836</v>
      </c>
    </row>
    <row r="181" spans="1:3">
      <c r="A181" s="4" t="s">
        <v>773</v>
      </c>
      <c r="B181" s="4" t="s">
        <v>787</v>
      </c>
      <c r="C181" s="4" t="s">
        <v>787</v>
      </c>
    </row>
    <row r="182" spans="1:3">
      <c r="A182" s="4" t="s">
        <v>778</v>
      </c>
      <c r="B182" s="4" t="s">
        <v>779</v>
      </c>
    </row>
    <row r="183" spans="1:3">
      <c r="A183" s="4" t="s">
        <v>780</v>
      </c>
      <c r="B183" s="4" t="s">
        <v>837</v>
      </c>
    </row>
    <row r="184" spans="1:3">
      <c r="A184" s="4" t="s">
        <v>781</v>
      </c>
      <c r="B184" s="4" t="s">
        <v>26</v>
      </c>
    </row>
    <row r="185" spans="1:3">
      <c r="A185" s="4" t="s">
        <v>783</v>
      </c>
      <c r="B185" s="4" t="s">
        <v>838</v>
      </c>
    </row>
    <row r="186" spans="1:3">
      <c r="A186" s="4" t="s">
        <v>839</v>
      </c>
    </row>
    <row r="187" spans="1:3">
      <c r="A187" s="3" t="s">
        <v>771</v>
      </c>
    </row>
    <row r="188" spans="1:3">
      <c r="A188" s="4" t="s">
        <v>772</v>
      </c>
      <c r="B188" s="5" t="n">
        <v>93</v>
      </c>
      <c r="C188" s="5" t="n">
        <v>65</v>
      </c>
    </row>
    <row r="189" spans="1:3">
      <c r="A189" s="4" t="s">
        <v>776</v>
      </c>
      <c r="B189" s="4" t="s">
        <v>840</v>
      </c>
    </row>
    <row r="190" spans="1:3">
      <c r="A190" s="4" t="s">
        <v>773</v>
      </c>
      <c r="B190" s="4" t="s">
        <v>794</v>
      </c>
      <c r="C190" s="4" t="s">
        <v>794</v>
      </c>
    </row>
    <row r="191" spans="1:3">
      <c r="A191" s="4" t="s">
        <v>778</v>
      </c>
      <c r="B191" s="4" t="s">
        <v>782</v>
      </c>
    </row>
    <row r="192" spans="1:3">
      <c r="A192" s="4" t="s">
        <v>780</v>
      </c>
      <c r="B192" s="4" t="s">
        <v>23</v>
      </c>
    </row>
    <row r="193" spans="1:3">
      <c r="A193" s="4" t="s">
        <v>781</v>
      </c>
      <c r="B193" s="4" t="s">
        <v>782</v>
      </c>
    </row>
    <row r="194" spans="1:3">
      <c r="A194" s="4" t="s">
        <v>783</v>
      </c>
      <c r="B194" s="4" t="s">
        <v>841</v>
      </c>
    </row>
    <row r="195" spans="1:3">
      <c r="A195" s="4" t="s">
        <v>842</v>
      </c>
    </row>
    <row r="196" spans="1:3">
      <c r="A196" s="3" t="s">
        <v>771</v>
      </c>
    </row>
    <row r="197" spans="1:3">
      <c r="A197" s="4" t="s">
        <v>772</v>
      </c>
      <c r="B197" s="5" t="n">
        <v>18</v>
      </c>
      <c r="C197" s="5" t="n">
        <v>58</v>
      </c>
    </row>
    <row r="198" spans="1:3">
      <c r="A198" s="4" t="s">
        <v>776</v>
      </c>
      <c r="B198" s="4" t="s">
        <v>843</v>
      </c>
    </row>
    <row r="199" spans="1:3">
      <c r="A199" s="4" t="s">
        <v>773</v>
      </c>
      <c r="B199" s="4" t="s">
        <v>794</v>
      </c>
      <c r="C199" s="4" t="s">
        <v>794</v>
      </c>
    </row>
    <row r="200" spans="1:3">
      <c r="A200" s="4" t="s">
        <v>778</v>
      </c>
      <c r="B200" s="4" t="s">
        <v>782</v>
      </c>
    </row>
    <row r="201" spans="1:3">
      <c r="A201" s="4" t="s">
        <v>780</v>
      </c>
      <c r="B201" s="4" t="s">
        <v>23</v>
      </c>
    </row>
    <row r="202" spans="1:3">
      <c r="A202" s="4" t="s">
        <v>781</v>
      </c>
      <c r="B202" s="4" t="s">
        <v>782</v>
      </c>
    </row>
    <row r="203" spans="1:3">
      <c r="A203" s="4" t="s">
        <v>783</v>
      </c>
      <c r="B203" s="4" t="s">
        <v>815</v>
      </c>
    </row>
    <row r="204" spans="1:3">
      <c r="A204" s="4" t="s">
        <v>844</v>
      </c>
    </row>
    <row r="205" spans="1:3">
      <c r="A205" s="3" t="s">
        <v>771</v>
      </c>
    </row>
    <row r="206" spans="1:3">
      <c r="A206" s="4" t="s">
        <v>772</v>
      </c>
      <c r="B206" s="5" t="n">
        <v>19</v>
      </c>
      <c r="C206" s="5" t="n">
        <v>56</v>
      </c>
    </row>
    <row r="207" spans="1:3">
      <c r="A207" s="4" t="s">
        <v>776</v>
      </c>
      <c r="B207" s="4" t="s">
        <v>845</v>
      </c>
    </row>
    <row r="208" spans="1:3">
      <c r="A208" s="4" t="s">
        <v>773</v>
      </c>
      <c r="B208" s="4" t="s">
        <v>774</v>
      </c>
      <c r="C208" s="4" t="s">
        <v>787</v>
      </c>
    </row>
    <row r="209" spans="1:3">
      <c r="A209" s="4" t="s">
        <v>778</v>
      </c>
      <c r="B209" s="4" t="s">
        <v>779</v>
      </c>
    </row>
    <row r="210" spans="1:3">
      <c r="A210" s="4" t="s">
        <v>780</v>
      </c>
      <c r="B210" s="4" t="s">
        <v>23</v>
      </c>
    </row>
    <row r="211" spans="1:3">
      <c r="A211" s="4" t="s">
        <v>781</v>
      </c>
      <c r="B211" s="4" t="s">
        <v>782</v>
      </c>
    </row>
    <row r="212" spans="1:3">
      <c r="A212" s="4" t="s">
        <v>783</v>
      </c>
      <c r="B212" s="4" t="s">
        <v>812</v>
      </c>
    </row>
    <row r="213" spans="1:3">
      <c r="A213" s="4" t="s">
        <v>846</v>
      </c>
    </row>
    <row r="214" spans="1:3">
      <c r="A214" s="3" t="s">
        <v>771</v>
      </c>
    </row>
    <row r="215" spans="1:3">
      <c r="A215" s="4" t="s">
        <v>772</v>
      </c>
      <c r="B215" s="5" t="n">
        <v>119</v>
      </c>
      <c r="C215" s="5" t="n">
        <v>56</v>
      </c>
    </row>
    <row r="216" spans="1:3">
      <c r="A216" s="4" t="s">
        <v>776</v>
      </c>
      <c r="B216" s="4" t="s">
        <v>847</v>
      </c>
    </row>
    <row r="217" spans="1:3">
      <c r="A217" s="4" t="s">
        <v>773</v>
      </c>
      <c r="B217" s="4" t="s">
        <v>848</v>
      </c>
      <c r="C217" s="4" t="s">
        <v>774</v>
      </c>
    </row>
    <row r="218" spans="1:3">
      <c r="A218" s="4" t="s">
        <v>778</v>
      </c>
      <c r="B218" s="4" t="s">
        <v>779</v>
      </c>
    </row>
    <row r="219" spans="1:3">
      <c r="A219" s="4" t="s">
        <v>780</v>
      </c>
      <c r="B219" s="4" t="s">
        <v>23</v>
      </c>
    </row>
    <row r="220" spans="1:3">
      <c r="A220" s="4" t="s">
        <v>781</v>
      </c>
      <c r="B220" s="4" t="s">
        <v>23</v>
      </c>
    </row>
    <row r="221" spans="1:3">
      <c r="A221" s="4" t="s">
        <v>783</v>
      </c>
      <c r="B221" s="4" t="s">
        <v>849</v>
      </c>
    </row>
    <row r="222" spans="1:3">
      <c r="A222" s="4" t="s">
        <v>850</v>
      </c>
    </row>
    <row r="223" spans="1:3">
      <c r="A223" s="3" t="s">
        <v>771</v>
      </c>
    </row>
    <row r="224" spans="1:3">
      <c r="A224" s="4" t="s">
        <v>772</v>
      </c>
      <c r="B224" s="5" t="n">
        <v>235</v>
      </c>
      <c r="C224" s="5" t="n">
        <v>53</v>
      </c>
    </row>
    <row r="225" spans="1:3">
      <c r="A225" s="4" t="s">
        <v>776</v>
      </c>
      <c r="B225" s="4" t="s">
        <v>851</v>
      </c>
    </row>
    <row r="226" spans="1:3">
      <c r="A226" s="4" t="s">
        <v>773</v>
      </c>
      <c r="B226" s="4" t="s">
        <v>774</v>
      </c>
      <c r="C226" s="4" t="s">
        <v>787</v>
      </c>
    </row>
    <row r="227" spans="1:3">
      <c r="A227" s="4" t="s">
        <v>778</v>
      </c>
      <c r="B227" s="4" t="s">
        <v>779</v>
      </c>
    </row>
    <row r="228" spans="1:3">
      <c r="A228" s="4" t="s">
        <v>780</v>
      </c>
      <c r="B228" s="4" t="s">
        <v>23</v>
      </c>
    </row>
    <row r="229" spans="1:3">
      <c r="A229" s="4" t="s">
        <v>781</v>
      </c>
      <c r="B229" s="4" t="s">
        <v>23</v>
      </c>
    </row>
    <row r="230" spans="1:3">
      <c r="A230" s="4" t="s">
        <v>783</v>
      </c>
      <c r="B230" s="4" t="s">
        <v>852</v>
      </c>
    </row>
    <row r="231" spans="1:3">
      <c r="A231" s="4" t="s">
        <v>853</v>
      </c>
    </row>
    <row r="232" spans="1:3">
      <c r="A232" s="3" t="s">
        <v>771</v>
      </c>
    </row>
    <row r="233" spans="1:3">
      <c r="A233" s="4" t="s">
        <v>772</v>
      </c>
      <c r="B233" s="5" t="n">
        <v>138</v>
      </c>
      <c r="C233" s="5" t="n">
        <v>329</v>
      </c>
    </row>
    <row r="234" spans="1:3">
      <c r="A234" s="4" t="s">
        <v>854</v>
      </c>
    </row>
    <row r="235" spans="1:3">
      <c r="A235" s="3" t="s">
        <v>771</v>
      </c>
    </row>
    <row r="236" spans="1:3">
      <c r="A236" s="4" t="s">
        <v>772</v>
      </c>
      <c r="B236" s="5" t="n">
        <v>277</v>
      </c>
      <c r="C236" s="5" t="n">
        <v>0</v>
      </c>
    </row>
    <row r="237" spans="1:3">
      <c r="A237" s="4" t="s">
        <v>776</v>
      </c>
      <c r="B237" s="4" t="s">
        <v>855</v>
      </c>
    </row>
    <row r="238" spans="1:3">
      <c r="A238" s="4" t="s">
        <v>773</v>
      </c>
      <c r="B238" s="4" t="s">
        <v>794</v>
      </c>
      <c r="C238" s="4" t="s">
        <v>794</v>
      </c>
    </row>
    <row r="239" spans="1:3">
      <c r="A239" s="4" t="s">
        <v>778</v>
      </c>
      <c r="B239" s="4" t="s">
        <v>782</v>
      </c>
    </row>
    <row r="240" spans="1:3">
      <c r="A240" s="4" t="s">
        <v>780</v>
      </c>
      <c r="B240" s="4" t="s">
        <v>23</v>
      </c>
    </row>
    <row r="241" spans="1:3">
      <c r="A241" s="4" t="s">
        <v>781</v>
      </c>
      <c r="B241" s="4" t="s">
        <v>782</v>
      </c>
    </row>
    <row r="242" spans="1:3">
      <c r="A242" s="4" t="s">
        <v>783</v>
      </c>
      <c r="B242" s="4" t="s">
        <v>80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856</v>
      </c>
      <c r="B1" s="2" t="s">
        <v>1</v>
      </c>
    </row>
    <row r="2" spans="1:3">
      <c r="B2" s="2" t="s">
        <v>489</v>
      </c>
      <c r="C2" s="2" t="s">
        <v>857</v>
      </c>
    </row>
    <row r="3" spans="1:3">
      <c r="A3" s="3" t="s">
        <v>771</v>
      </c>
    </row>
    <row r="4" spans="1:3">
      <c r="A4" s="4" t="s">
        <v>858</v>
      </c>
      <c r="B4" s="4" t="s">
        <v>859</v>
      </c>
    </row>
    <row r="5" spans="1:3">
      <c r="A5" s="4" t="s">
        <v>860</v>
      </c>
      <c r="B5" s="5" t="n">
        <v>16439</v>
      </c>
      <c r="C5" s="5" t="n">
        <v>15024</v>
      </c>
    </row>
    <row r="6" spans="1:3">
      <c r="A6" s="4" t="s">
        <v>861</v>
      </c>
      <c r="B6" s="4" t="s">
        <v>862</v>
      </c>
    </row>
    <row r="7" spans="1:3">
      <c r="A7" s="4" t="s">
        <v>863</v>
      </c>
    </row>
    <row r="8" spans="1:3">
      <c r="A8" s="3" t="s">
        <v>771</v>
      </c>
    </row>
    <row r="9" spans="1:3">
      <c r="A9" s="4" t="s">
        <v>864</v>
      </c>
      <c r="B9" s="6" t="n">
        <v>40</v>
      </c>
    </row>
    <row r="10" spans="1:3">
      <c r="A10" s="4" t="s">
        <v>865</v>
      </c>
    </row>
    <row r="11" spans="1:3">
      <c r="A11" s="3" t="s">
        <v>771</v>
      </c>
    </row>
    <row r="12" spans="1:3">
      <c r="A12" s="4" t="s">
        <v>861</v>
      </c>
      <c r="B12" s="4" t="s">
        <v>866</v>
      </c>
    </row>
    <row r="13" spans="1:3">
      <c r="A13" s="4" t="s">
        <v>867</v>
      </c>
    </row>
    <row r="14" spans="1:3">
      <c r="A14" s="3" t="s">
        <v>771</v>
      </c>
    </row>
    <row r="15" spans="1:3">
      <c r="A15" s="4" t="s">
        <v>861</v>
      </c>
      <c r="B15" s="4" t="s">
        <v>86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69</v>
      </c>
      <c r="B1" s="2" t="s">
        <v>1</v>
      </c>
    </row>
    <row r="2" spans="1:3">
      <c r="B2" s="2" t="s">
        <v>2</v>
      </c>
      <c r="C2" s="2" t="s">
        <v>39</v>
      </c>
    </row>
    <row r="3" spans="1:3">
      <c r="A3" s="4" t="s">
        <v>347</v>
      </c>
    </row>
    <row r="4" spans="1:3">
      <c r="A4" s="3" t="s">
        <v>870</v>
      </c>
    </row>
    <row r="5" spans="1:3">
      <c r="A5" s="4" t="s">
        <v>871</v>
      </c>
      <c r="B5" s="6" t="n">
        <v>176965</v>
      </c>
      <c r="C5" s="6" t="n">
        <v>0</v>
      </c>
    </row>
    <row r="6" spans="1:3">
      <c r="A6" s="4" t="s">
        <v>872</v>
      </c>
      <c r="B6" s="6" t="n">
        <v>81574</v>
      </c>
      <c r="C6" s="6" t="n">
        <v>226867</v>
      </c>
    </row>
    <row r="7" spans="1:3">
      <c r="A7" s="4" t="s">
        <v>873</v>
      </c>
      <c r="B7" s="6" t="n">
        <v>-77084</v>
      </c>
      <c r="C7" s="6" t="n">
        <v>-49902</v>
      </c>
    </row>
    <row r="8" spans="1:3">
      <c r="A8" s="4" t="s">
        <v>874</v>
      </c>
      <c r="B8" s="6" t="n">
        <v>-8368</v>
      </c>
      <c r="C8" s="6" t="n">
        <v>0</v>
      </c>
    </row>
    <row r="9" spans="1:3">
      <c r="A9" s="4" t="s">
        <v>871</v>
      </c>
      <c r="B9" s="6" t="n">
        <v>173087</v>
      </c>
      <c r="C9" s="6" t="n">
        <v>176965</v>
      </c>
    </row>
    <row r="10" spans="1:3">
      <c r="A10" s="4" t="s">
        <v>875</v>
      </c>
      <c r="B10" s="8" t="n">
        <v>13.25</v>
      </c>
      <c r="C10" s="5" t="n">
        <v>0</v>
      </c>
    </row>
    <row r="11" spans="1:3">
      <c r="A11" s="4" t="s">
        <v>876</v>
      </c>
      <c r="B11" s="11" t="n">
        <v>13.37</v>
      </c>
      <c r="C11" s="11" t="n">
        <v>13.25</v>
      </c>
    </row>
    <row r="12" spans="1:3">
      <c r="A12" s="4" t="s">
        <v>877</v>
      </c>
      <c r="B12" s="11" t="n">
        <v>13.25</v>
      </c>
      <c r="C12" s="11" t="n">
        <v>13.25</v>
      </c>
    </row>
    <row r="13" spans="1:3">
      <c r="A13" s="4" t="s">
        <v>878</v>
      </c>
      <c r="B13" s="11" t="n">
        <v>13.32</v>
      </c>
      <c r="C13" s="6" t="n">
        <v>0</v>
      </c>
    </row>
    <row r="14" spans="1:3">
      <c r="A14" s="4" t="s">
        <v>875</v>
      </c>
      <c r="B14" s="8" t="n">
        <v>13.3</v>
      </c>
      <c r="C14" s="8" t="n">
        <v>13.25</v>
      </c>
    </row>
    <row r="15" spans="1:3">
      <c r="A15" s="4" t="s">
        <v>350</v>
      </c>
    </row>
    <row r="16" spans="1:3">
      <c r="A16" s="3" t="s">
        <v>870</v>
      </c>
    </row>
    <row r="17" spans="1:3">
      <c r="A17" s="4" t="s">
        <v>871</v>
      </c>
      <c r="B17" s="6" t="n">
        <v>66500</v>
      </c>
      <c r="C17" s="6" t="n">
        <v>0</v>
      </c>
    </row>
    <row r="18" spans="1:3">
      <c r="A18" s="4" t="s">
        <v>872</v>
      </c>
      <c r="B18" s="6" t="n">
        <v>61307</v>
      </c>
      <c r="C18" s="6" t="n">
        <v>66500</v>
      </c>
    </row>
    <row r="19" spans="1:3">
      <c r="A19" s="4" t="s">
        <v>873</v>
      </c>
      <c r="B19" s="6" t="n">
        <v>0</v>
      </c>
      <c r="C19" s="6" t="n">
        <v>0</v>
      </c>
    </row>
    <row r="20" spans="1:3">
      <c r="A20" s="4" t="s">
        <v>874</v>
      </c>
      <c r="B20" s="6" t="n">
        <v>-3750</v>
      </c>
      <c r="C20" s="6" t="n">
        <v>0</v>
      </c>
    </row>
    <row r="21" spans="1:3">
      <c r="A21" s="4" t="s">
        <v>871</v>
      </c>
      <c r="B21" s="6" t="n">
        <v>124057</v>
      </c>
      <c r="C21" s="6" t="n">
        <v>66500</v>
      </c>
    </row>
    <row r="22" spans="1:3">
      <c r="A22" s="4" t="s">
        <v>875</v>
      </c>
      <c r="B22" s="8" t="n">
        <v>13.25</v>
      </c>
      <c r="C22" s="5" t="n">
        <v>0</v>
      </c>
    </row>
    <row r="23" spans="1:3">
      <c r="A23" s="4" t="s">
        <v>876</v>
      </c>
      <c r="B23" s="11" t="n">
        <v>13.44</v>
      </c>
      <c r="C23" s="11" t="n">
        <v>13.25</v>
      </c>
    </row>
    <row r="24" spans="1:3">
      <c r="A24" s="4" t="s">
        <v>877</v>
      </c>
      <c r="B24" s="6" t="n">
        <v>0</v>
      </c>
      <c r="C24" s="6" t="n">
        <v>0</v>
      </c>
    </row>
    <row r="25" spans="1:3">
      <c r="A25" s="4" t="s">
        <v>878</v>
      </c>
      <c r="B25" s="11" t="n">
        <v>13.25</v>
      </c>
      <c r="C25" s="6" t="n">
        <v>0</v>
      </c>
    </row>
    <row r="26" spans="1:3">
      <c r="A26" s="4" t="s">
        <v>875</v>
      </c>
      <c r="B26" s="8" t="n">
        <v>13.34</v>
      </c>
      <c r="C26" s="8" t="n">
        <v>13.25</v>
      </c>
    </row>
    <row r="27" spans="1:3">
      <c r="A27" s="4" t="s">
        <v>352</v>
      </c>
    </row>
    <row r="28" spans="1:3">
      <c r="A28" s="3" t="s">
        <v>870</v>
      </c>
    </row>
    <row r="29" spans="1:3">
      <c r="A29" s="4" t="s">
        <v>871</v>
      </c>
      <c r="B29" s="6" t="n">
        <v>146500</v>
      </c>
      <c r="C29" s="6" t="n">
        <v>0</v>
      </c>
    </row>
    <row r="30" spans="1:3">
      <c r="A30" s="4" t="s">
        <v>872</v>
      </c>
      <c r="B30" s="6" t="n">
        <v>0</v>
      </c>
      <c r="C30" s="6" t="n">
        <v>146500</v>
      </c>
    </row>
    <row r="31" spans="1:3">
      <c r="A31" s="4" t="s">
        <v>873</v>
      </c>
      <c r="B31" s="6" t="n">
        <v>0</v>
      </c>
      <c r="C31" s="6" t="n">
        <v>0</v>
      </c>
    </row>
    <row r="32" spans="1:3">
      <c r="A32" s="4" t="s">
        <v>874</v>
      </c>
      <c r="B32" s="6" t="n">
        <v>-6000</v>
      </c>
      <c r="C32" s="6" t="n">
        <v>0</v>
      </c>
    </row>
    <row r="33" spans="1:3">
      <c r="A33" s="4" t="s">
        <v>871</v>
      </c>
      <c r="B33" s="6" t="n">
        <v>140500</v>
      </c>
      <c r="C33" s="6" t="n">
        <v>146500</v>
      </c>
    </row>
    <row r="34" spans="1:3">
      <c r="A34" s="4" t="s">
        <v>875</v>
      </c>
      <c r="B34" s="8" t="n">
        <v>6.58</v>
      </c>
      <c r="C34" s="5" t="n">
        <v>0</v>
      </c>
    </row>
    <row r="35" spans="1:3">
      <c r="A35" s="4" t="s">
        <v>876</v>
      </c>
      <c r="B35" s="6" t="n">
        <v>0</v>
      </c>
      <c r="C35" s="11" t="n">
        <v>6.58</v>
      </c>
    </row>
    <row r="36" spans="1:3">
      <c r="A36" s="4" t="s">
        <v>877</v>
      </c>
      <c r="B36" s="6" t="n">
        <v>0</v>
      </c>
      <c r="C36" s="6" t="n">
        <v>0</v>
      </c>
    </row>
    <row r="37" spans="1:3">
      <c r="A37" s="4" t="s">
        <v>878</v>
      </c>
      <c r="B37" s="11" t="n">
        <v>6.58</v>
      </c>
      <c r="C37" s="6" t="n">
        <v>0</v>
      </c>
    </row>
    <row r="38" spans="1:3">
      <c r="A38" s="4" t="s">
        <v>875</v>
      </c>
      <c r="B38" s="8" t="n">
        <v>6.58</v>
      </c>
      <c r="C38" s="8" t="n">
        <v>6.5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5"/>
  </cols>
  <sheetData>
    <row r="1" spans="1:2">
      <c r="A1" s="1" t="s">
        <v>879</v>
      </c>
      <c r="B1" s="2" t="s">
        <v>1</v>
      </c>
    </row>
    <row r="2" spans="1:2">
      <c r="B2" s="2" t="s">
        <v>880</v>
      </c>
    </row>
    <row r="3" spans="1:2">
      <c r="A3" s="3" t="s">
        <v>870</v>
      </c>
    </row>
    <row r="4" spans="1:2">
      <c r="A4" s="4" t="s">
        <v>881</v>
      </c>
      <c r="B4" s="4" t="s">
        <v>882</v>
      </c>
    </row>
    <row r="5" spans="1:2">
      <c r="A5" s="4" t="s">
        <v>883</v>
      </c>
      <c r="B5" s="4" t="s">
        <v>686</v>
      </c>
    </row>
    <row r="6" spans="1:2">
      <c r="A6" s="4" t="s">
        <v>884</v>
      </c>
      <c r="B6" s="4" t="s">
        <v>885</v>
      </c>
    </row>
    <row r="7" spans="1:2">
      <c r="A7" s="4" t="s">
        <v>886</v>
      </c>
      <c r="B7" s="4" t="s">
        <v>887</v>
      </c>
    </row>
    <row r="8" spans="1:2">
      <c r="A8" s="4" t="s">
        <v>888</v>
      </c>
      <c r="B8" s="8" t="n">
        <v>6.58</v>
      </c>
    </row>
    <row r="9" spans="1:2">
      <c r="A9" s="4" t="s">
        <v>889</v>
      </c>
      <c r="B9" s="4" t="s">
        <v>89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1</v>
      </c>
      <c r="B1" s="2" t="s">
        <v>1</v>
      </c>
    </row>
    <row r="2" spans="1:3">
      <c r="B2" s="2" t="s">
        <v>2</v>
      </c>
      <c r="C2" s="2" t="s">
        <v>39</v>
      </c>
    </row>
    <row r="3" spans="1:3">
      <c r="A3" s="3" t="s">
        <v>870</v>
      </c>
    </row>
    <row r="4" spans="1:3">
      <c r="A4" s="4" t="s">
        <v>892</v>
      </c>
      <c r="B4" s="5" t="n">
        <v>2159</v>
      </c>
      <c r="C4" s="5" t="n">
        <v>1656</v>
      </c>
    </row>
    <row r="5" spans="1:3">
      <c r="A5" s="4" t="s">
        <v>893</v>
      </c>
      <c r="B5" s="4" t="s">
        <v>894</v>
      </c>
    </row>
    <row r="6" spans="1:3">
      <c r="A6" s="4" t="s">
        <v>895</v>
      </c>
      <c r="B6" s="5" t="n">
        <v>1100</v>
      </c>
    </row>
    <row r="7" spans="1:3">
      <c r="A7" s="4" t="s">
        <v>369</v>
      </c>
    </row>
    <row r="8" spans="1:3">
      <c r="A8" s="3" t="s">
        <v>870</v>
      </c>
    </row>
    <row r="9" spans="1:3">
      <c r="A9" s="4" t="s">
        <v>892</v>
      </c>
      <c r="B9" s="6" t="n">
        <v>2200</v>
      </c>
      <c r="C9" s="6" t="n">
        <v>1700</v>
      </c>
    </row>
    <row r="10" spans="1:3">
      <c r="A10" s="4" t="s">
        <v>896</v>
      </c>
      <c r="B10" s="5" t="n">
        <v>1000</v>
      </c>
      <c r="C10" s="5" t="n">
        <v>700</v>
      </c>
    </row>
    <row r="11" spans="1:3">
      <c r="A11" s="4" t="s">
        <v>350</v>
      </c>
    </row>
    <row r="12" spans="1:3">
      <c r="A12" s="3" t="s">
        <v>870</v>
      </c>
    </row>
    <row r="13" spans="1:3">
      <c r="A13" s="4" t="s">
        <v>624</v>
      </c>
      <c r="B13" s="6" t="n">
        <v>61307</v>
      </c>
      <c r="C13" s="6" t="n">
        <v>66500</v>
      </c>
    </row>
    <row r="14" spans="1:3">
      <c r="A14" s="4" t="s">
        <v>347</v>
      </c>
    </row>
    <row r="15" spans="1:3">
      <c r="A15" s="3" t="s">
        <v>870</v>
      </c>
    </row>
    <row r="16" spans="1:3">
      <c r="A16" s="4" t="s">
        <v>624</v>
      </c>
      <c r="B16" s="6" t="n">
        <v>81574</v>
      </c>
      <c r="C16" s="6" t="n">
        <v>226867</v>
      </c>
    </row>
    <row r="17" spans="1:3">
      <c r="A17" s="4" t="s">
        <v>352</v>
      </c>
    </row>
    <row r="18" spans="1:3">
      <c r="A18" s="3" t="s">
        <v>870</v>
      </c>
    </row>
    <row r="19" spans="1:3">
      <c r="A19" s="4" t="s">
        <v>624</v>
      </c>
      <c r="B19" s="6" t="n">
        <v>0</v>
      </c>
      <c r="C19" s="6" t="n">
        <v>146500</v>
      </c>
    </row>
    <row r="20" spans="1:3">
      <c r="A20" s="4" t="s">
        <v>897</v>
      </c>
    </row>
    <row r="21" spans="1:3">
      <c r="A21" s="3" t="s">
        <v>870</v>
      </c>
    </row>
    <row r="22" spans="1:3">
      <c r="A22" s="4" t="s">
        <v>382</v>
      </c>
      <c r="B22" s="6" t="n">
        <v>800000</v>
      </c>
    </row>
    <row r="23" spans="1:3">
      <c r="A23" s="4" t="s">
        <v>898</v>
      </c>
    </row>
    <row r="24" spans="1:3">
      <c r="A24" s="3" t="s">
        <v>870</v>
      </c>
    </row>
    <row r="25" spans="1:3">
      <c r="A25" s="4" t="s">
        <v>899</v>
      </c>
      <c r="B25" s="4" t="s">
        <v>900</v>
      </c>
    </row>
    <row r="26" spans="1:3">
      <c r="A26" s="4" t="s">
        <v>901</v>
      </c>
      <c r="B26" s="4" t="s">
        <v>394</v>
      </c>
    </row>
    <row r="27" spans="1:3">
      <c r="A27" s="4" t="s">
        <v>902</v>
      </c>
      <c r="B27" s="4" t="s">
        <v>903</v>
      </c>
    </row>
    <row r="28" spans="1:3">
      <c r="A28" s="4" t="s">
        <v>904</v>
      </c>
    </row>
    <row r="29" spans="1:3">
      <c r="A29" s="3" t="s">
        <v>870</v>
      </c>
    </row>
    <row r="30" spans="1:3">
      <c r="A30" s="4" t="s">
        <v>905</v>
      </c>
      <c r="B30" s="4" t="s">
        <v>906</v>
      </c>
    </row>
    <row r="31" spans="1:3">
      <c r="A31" s="4" t="s">
        <v>907</v>
      </c>
    </row>
    <row r="32" spans="1:3">
      <c r="A32" s="3" t="s">
        <v>870</v>
      </c>
    </row>
    <row r="33" spans="1:3">
      <c r="A33" s="4" t="s">
        <v>905</v>
      </c>
      <c r="B33" s="4" t="s">
        <v>686</v>
      </c>
    </row>
    <row r="34" spans="1:3">
      <c r="A34" s="4" t="s">
        <v>908</v>
      </c>
      <c r="B34" s="4" t="s">
        <v>909</v>
      </c>
    </row>
    <row r="35" spans="1:3">
      <c r="A35" s="4" t="s">
        <v>910</v>
      </c>
    </row>
    <row r="36" spans="1:3">
      <c r="A36" s="3" t="s">
        <v>870</v>
      </c>
    </row>
    <row r="37" spans="1:3">
      <c r="A37" s="4" t="s">
        <v>624</v>
      </c>
      <c r="B37" s="6" t="n">
        <v>81574</v>
      </c>
      <c r="C37" s="6" t="n">
        <v>226867</v>
      </c>
    </row>
    <row r="38" spans="1:3">
      <c r="A38" s="4" t="s">
        <v>911</v>
      </c>
    </row>
    <row r="39" spans="1:3">
      <c r="A39" s="3" t="s">
        <v>870</v>
      </c>
    </row>
    <row r="40" spans="1:3">
      <c r="A40" s="4" t="s">
        <v>624</v>
      </c>
      <c r="C40" s="6" t="n">
        <v>146500</v>
      </c>
    </row>
    <row r="41" spans="1:3">
      <c r="A41" s="4" t="s">
        <v>912</v>
      </c>
      <c r="C41" s="5" t="n">
        <v>18</v>
      </c>
    </row>
    <row r="42" spans="1:3">
      <c r="A42" s="4" t="s">
        <v>901</v>
      </c>
      <c r="C42" s="4" t="s">
        <v>39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s>
  <sheetData>
    <row r="1" spans="1:7">
      <c r="A1" s="1" t="s">
        <v>913</v>
      </c>
      <c r="B1" s="2" t="s">
        <v>746</v>
      </c>
      <c r="C1" s="2" t="s">
        <v>914</v>
      </c>
      <c r="D1" s="2" t="s">
        <v>915</v>
      </c>
      <c r="E1" s="2" t="s">
        <v>916</v>
      </c>
      <c r="F1" s="2" t="s">
        <v>2</v>
      </c>
      <c r="G1" s="2" t="s">
        <v>39</v>
      </c>
    </row>
    <row r="2" spans="1:7">
      <c r="A2" s="3" t="s">
        <v>917</v>
      </c>
    </row>
    <row r="3" spans="1:7">
      <c r="A3" s="4" t="s">
        <v>749</v>
      </c>
      <c r="B3" s="5" t="n">
        <v>30</v>
      </c>
    </row>
    <row r="4" spans="1:7">
      <c r="A4" s="4" t="s">
        <v>918</v>
      </c>
      <c r="C4" s="4" t="s">
        <v>919</v>
      </c>
    </row>
    <row r="5" spans="1:7">
      <c r="A5" s="4" t="s">
        <v>920</v>
      </c>
    </row>
    <row r="6" spans="1:7">
      <c r="A6" s="3" t="s">
        <v>917</v>
      </c>
    </row>
    <row r="7" spans="1:7">
      <c r="A7" s="4" t="s">
        <v>570</v>
      </c>
      <c r="C7" s="5" t="n">
        <v>40</v>
      </c>
    </row>
    <row r="8" spans="1:7">
      <c r="A8" s="4" t="s">
        <v>921</v>
      </c>
    </row>
    <row r="9" spans="1:7">
      <c r="A9" s="3" t="s">
        <v>917</v>
      </c>
    </row>
    <row r="10" spans="1:7">
      <c r="A10" s="4" t="s">
        <v>570</v>
      </c>
      <c r="C10" s="6" t="n">
        <v>25</v>
      </c>
    </row>
    <row r="11" spans="1:7">
      <c r="A11" s="4" t="s">
        <v>922</v>
      </c>
    </row>
    <row r="12" spans="1:7">
      <c r="A12" s="3" t="s">
        <v>917</v>
      </c>
    </row>
    <row r="13" spans="1:7">
      <c r="A13" s="4" t="s">
        <v>570</v>
      </c>
      <c r="C13" s="5" t="n">
        <v>15</v>
      </c>
    </row>
    <row r="14" spans="1:7">
      <c r="A14" s="4" t="s">
        <v>347</v>
      </c>
    </row>
    <row r="15" spans="1:7">
      <c r="A15" s="3" t="s">
        <v>917</v>
      </c>
    </row>
    <row r="16" spans="1:7">
      <c r="A16" s="4" t="s">
        <v>624</v>
      </c>
      <c r="F16" s="6" t="n">
        <v>81574</v>
      </c>
      <c r="G16" s="6" t="n">
        <v>226867</v>
      </c>
    </row>
    <row r="17" spans="1:7">
      <c r="A17" s="4" t="s">
        <v>923</v>
      </c>
    </row>
    <row r="18" spans="1:7">
      <c r="A18" s="3" t="s">
        <v>917</v>
      </c>
    </row>
    <row r="19" spans="1:7">
      <c r="A19" s="4" t="s">
        <v>749</v>
      </c>
      <c r="D19" s="5" t="n">
        <v>30</v>
      </c>
    </row>
    <row r="20" spans="1:7">
      <c r="A20" s="4" t="s">
        <v>924</v>
      </c>
    </row>
    <row r="21" spans="1:7">
      <c r="A21" s="3" t="s">
        <v>917</v>
      </c>
    </row>
    <row r="22" spans="1:7">
      <c r="A22" s="4" t="s">
        <v>624</v>
      </c>
      <c r="E22" s="6" t="n">
        <v>145000</v>
      </c>
    </row>
    <row r="23" spans="1:7">
      <c r="A23" s="4" t="s">
        <v>925</v>
      </c>
    </row>
    <row r="24" spans="1:7">
      <c r="A24" s="3" t="s">
        <v>917</v>
      </c>
    </row>
    <row r="25" spans="1:7">
      <c r="A25" s="4" t="s">
        <v>624</v>
      </c>
      <c r="E25" s="6" t="n">
        <v>192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6:50:22Z</dcterms:created>
  <dcterms:modified xmlns:dcterms="http://purl.org/dc/terms/" xmlns:xsi="http://www.w3.org/2001/XMLSchema-instance" xsi:type="dcterms:W3CDTF">2019-04-15T16:50:22Z</dcterms:modified>
</cp:coreProperties>
</file>